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ash" sheetId="5" r:id="rId5"/>
    <s:sheet name="Organization and Summary of Sig" sheetId="6" r:id="rId6"/>
    <s:sheet name="Recent Accounting Pronouncement" sheetId="7" r:id="rId7"/>
    <s:sheet name="Investments and Fair Value Meas" sheetId="8" r:id="rId8"/>
    <s:sheet name="Derivatives and Hedging Activit" sheetId="9" r:id="rId9"/>
    <s:sheet name="Balance Sheet Information" sheetId="10" r:id="rId10"/>
    <s:sheet name="Goodwill and Intangible Assets" sheetId="11" r:id="rId11"/>
    <s:sheet name="Financing Arrangements" sheetId="12" r:id="rId12"/>
    <s:sheet name="Share Repurchases" sheetId="13" r:id="rId13"/>
    <s:sheet name="Stockholders Equity and Share-B" sheetId="14" r:id="rId14"/>
    <s:sheet name="Restructuring and Other Related" sheetId="15" r:id="rId15"/>
    <s:sheet name="Income Taxes" sheetId="16" r:id="rId16"/>
    <s:sheet name="Net Income Per Share" sheetId="17" r:id="rId17"/>
    <s:sheet name="Commitments, Contingencies and " sheetId="18" r:id="rId18"/>
    <s:sheet name="Related Parties and Strategic I" sheetId="19" r:id="rId19"/>
    <s:sheet name="Litigation" sheetId="20" r:id="rId20"/>
    <s:sheet name="Organization and Summary of S21" sheetId="21" r:id="rId21"/>
    <s:sheet name="Investments and Fair Value Me22" sheetId="22" r:id="rId22"/>
    <s:sheet name="Derivatives and Hedging Activ23" sheetId="23" r:id="rId23"/>
    <s:sheet name="Balance Sheet Information (Tabl" sheetId="24" r:id="rId24"/>
    <s:sheet name="Goodwill and Intangible Assets " sheetId="25" r:id="rId25"/>
    <s:sheet name="Financing Arrangements (Tables)" sheetId="26" r:id="rId26"/>
    <s:sheet name="Equity and Share-Based Compensa" sheetId="27" r:id="rId27"/>
    <s:sheet name="Restructuring and Other Relat28" sheetId="28" r:id="rId28"/>
    <s:sheet name="Income Taxes (Tables)" sheetId="29" r:id="rId29"/>
    <s:sheet name="Net Income Per Share (Tables)" sheetId="30" r:id="rId30"/>
    <s:sheet name="Commitments Contingencies and G" sheetId="31" r:id="rId31"/>
    <s:sheet name="Related Parties and Strategic32" sheetId="32" r:id="rId32"/>
    <s:sheet name="Organization and Summary of S33" sheetId="33" r:id="rId33"/>
    <s:sheet name="Western Digital Acquisition (De" sheetId="34" r:id="rId34"/>
    <s:sheet name="Investments and Fair Value Me35" sheetId="35" r:id="rId35"/>
    <s:sheet name="Investments and Fair Value Me36" sheetId="36" r:id="rId36"/>
    <s:sheet name="Investments and Fair Value Me37" sheetId="37" r:id="rId37"/>
    <s:sheet name="Investments and Fair Value Me38" sheetId="38" r:id="rId38"/>
    <s:sheet name="Investments and Fair Value Me39" sheetId="39" r:id="rId39"/>
    <s:sheet name="Investments and Fair Value Me40" sheetId="40" r:id="rId40"/>
    <s:sheet name="Investments and Fair Value Me41" sheetId="41" r:id="rId41"/>
    <s:sheet name="Investments and Fair Value Me42" sheetId="42" r:id="rId42"/>
    <s:sheet name="Investments and Fair Value Me43" sheetId="43" r:id="rId43"/>
    <s:sheet name="Derivatives and Hedging Activ44" sheetId="44" r:id="rId44"/>
    <s:sheet name="Derivatives and Hedging Activ45" sheetId="45" r:id="rId45"/>
    <s:sheet name="Derivatives and Hedging Activ46" sheetId="46" r:id="rId46"/>
    <s:sheet name="Derivatives and Hedging Activ47" sheetId="47" r:id="rId47"/>
    <s:sheet name="Derivatives and Hedging Activ48" sheetId="48" r:id="rId48"/>
    <s:sheet name="Derivatives and Hedging Activ49" sheetId="49" r:id="rId49"/>
    <s:sheet name="Derivatives and Hedging Activ50" sheetId="50" r:id="rId50"/>
    <s:sheet name="Balance Sheet Information-Recei" sheetId="51" r:id="rId51"/>
    <s:sheet name="Balance Sheet Information-Inven" sheetId="52" r:id="rId52"/>
    <s:sheet name="Balance Sheet Information-Other" sheetId="53" r:id="rId53"/>
    <s:sheet name="Balance Sheet Information-Equit" sheetId="54" r:id="rId54"/>
    <s:sheet name="Balance Sheet Information-Liabi" sheetId="55" r:id="rId55"/>
    <s:sheet name="Balance Sheet Information-Warra" sheetId="56" r:id="rId56"/>
    <s:sheet name="Balance Sheet Information Balan" sheetId="57" r:id="rId57"/>
    <s:sheet name="Balance Sheet Information-Compr" sheetId="58" r:id="rId58"/>
    <s:sheet name="Balance Sheet Information (Deta" sheetId="59" r:id="rId59"/>
    <s:sheet name="Goodwill and Intangible Assets-" sheetId="60" r:id="rId60"/>
    <s:sheet name="Goodwill and Intangible Asset61" sheetId="61" r:id="rId61"/>
    <s:sheet name="Goodwill and Intangible Asset62" sheetId="62" r:id="rId62"/>
    <s:sheet name="Financing Arrangements-Carrying" sheetId="63" r:id="rId63"/>
    <s:sheet name="Financing Arrangements-Interest" sheetId="64" r:id="rId64"/>
    <s:sheet name="Financing Arrangements (Details" sheetId="65" r:id="rId65"/>
    <s:sheet name="Share Repurchases (Details Text" sheetId="66" r:id="rId66"/>
    <s:sheet name="Share-Based Compensation-Valuat" sheetId="67" r:id="rId67"/>
    <s:sheet name="Share-Based Compensation-Option" sheetId="68" r:id="rId68"/>
    <s:sheet name="Share-Based Compensation-RSU Ro" sheetId="69" r:id="rId69"/>
    <s:sheet name="Share-Based Compensation-Expens" sheetId="70" r:id="rId70"/>
    <s:sheet name="Share-Based Compensation-Fair V" sheetId="71" r:id="rId71"/>
    <s:sheet name="Share-Based Compensation-Activi" sheetId="72" r:id="rId72"/>
    <s:sheet name="Restructuring and Other Relat73" sheetId="73" r:id="rId73"/>
    <s:sheet name="Restructuring and Other Relat74" sheetId="74" r:id="rId74"/>
    <s:sheet name="Restructuring and Other Relat75" sheetId="75" r:id="rId75"/>
    <s:sheet name="Income Taxes Income Taxes - Pro" sheetId="76" r:id="rId76"/>
    <s:sheet name="Income Taxes (Details Textuals)" sheetId="77" r:id="rId77"/>
    <s:sheet name="Net Income Per Share (Details)" sheetId="78" r:id="rId78"/>
    <s:sheet name="Commitments, Contingencies an79" sheetId="79" r:id="rId79"/>
    <s:sheet name="Commitments, Contingencies an80" sheetId="80" r:id="rId80"/>
    <s:sheet name="Commitments, Contingencies an81" sheetId="81" r:id="rId81"/>
    <s:sheet name="Commitments, Contingencies an82" sheetId="82" r:id="rId82"/>
    <s:sheet name="Commitments, Contingencies an83" sheetId="83" r:id="rId83"/>
    <s:sheet name="Commitments, Contingencies an84" sheetId="84" r:id="rId84"/>
    <s:sheet name="Commitments, Contingencies an85" sheetId="85" r:id="rId85"/>
    <s:sheet name="Commitments, Contingencies an86" sheetId="86" r:id="rId86"/>
    <s:sheet name="Commitments, Contingencies an87" sheetId="87" r:id="rId87"/>
    <s:sheet name="Commitments, Contingencies an88" sheetId="88" r:id="rId88"/>
    <s:sheet name="Related Parties and Strategic89" sheetId="89" r:id="rId89"/>
    <s:sheet name="Related Parties and Strategic90" sheetId="90" r:id="rId90"/>
  </s:sheets>
  <s:definedNames/>
  <s:calcPr calcId="124519" calcMode="auto" fullCalcOnLoad="1"/>
</s:workbook>
</file>

<file path=xl/sharedStrings.xml><?xml version="1.0" encoding="utf-8"?>
<sst xmlns="http://schemas.openxmlformats.org/spreadsheetml/2006/main" uniqueCount="922">
  <si>
    <t>Document and Entity Information</t>
  </si>
  <si>
    <t>3 Months Ended</t>
  </si>
  <si>
    <t>Apr. 03, 2016shares</t>
  </si>
  <si>
    <t>Entity Information</t>
  </si>
  <si>
    <t>Entity Registrant Name</t>
  </si>
  <si>
    <t>SANDISK CORP</t>
  </si>
  <si>
    <t>Entity Central Index Key</t>
  </si>
  <si>
    <t>Current Fiscal Year End Date</t>
  </si>
  <si>
    <t>--01-01</t>
  </si>
  <si>
    <t>Entity Filer Category</t>
  </si>
  <si>
    <t>Large Accelerated Filer</t>
  </si>
  <si>
    <t>Document Type</t>
  </si>
  <si>
    <t>10-Q</t>
  </si>
  <si>
    <t>Document Period End Date</t>
  </si>
  <si>
    <t>Apr. 3,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t>
  </si>
  <si>
    <t>Apr. 03, 2016</t>
  </si>
  <si>
    <t>Jan. 03, 2016</t>
  </si>
  <si>
    <t>Current assets:</t>
  </si>
  <si>
    <t>Cash and cash equivalents</t>
  </si>
  <si>
    <t>Short-term marketable securities</t>
  </si>
  <si>
    <t>Accounts receivable, net</t>
  </si>
  <si>
    <t>Inventory</t>
  </si>
  <si>
    <t>Other current assets</t>
  </si>
  <si>
    <t>Total current assets</t>
  </si>
  <si>
    <t>Long-term marketable securities</t>
  </si>
  <si>
    <t>Property and equipment, net</t>
  </si>
  <si>
    <t>Notes receivable and investments in Flash Ventures</t>
  </si>
  <si>
    <t>Deferred taxes</t>
  </si>
  <si>
    <t>Goodwill</t>
  </si>
  <si>
    <t>Intangible assets, net</t>
  </si>
  <si>
    <t>Other non-current assets</t>
  </si>
  <si>
    <t>Total assets</t>
  </si>
  <si>
    <t>Current liabilities:</t>
  </si>
  <si>
    <t>Accounts payable trade</t>
  </si>
  <si>
    <t>Accounts payable to related parties</t>
  </si>
  <si>
    <t>Convertible short-term debt</t>
  </si>
  <si>
    <t>Terminated warrant liability</t>
  </si>
  <si>
    <t>Other current accrued liabilities</t>
  </si>
  <si>
    <t>Deferred income on shipments to distributors and retailers and deferred revenue</t>
  </si>
  <si>
    <t>Total current liabilities</t>
  </si>
  <si>
    <t>Convertible long-term debt</t>
  </si>
  <si>
    <t>Non-current liabilities</t>
  </si>
  <si>
    <t>Total liabilities</t>
  </si>
  <si>
    <t>Commitments and contingencies (see Note 13)</t>
  </si>
  <si>
    <t xml:space="preserve"> </t>
  </si>
  <si>
    <t>Convertible short-term debt conversion obligation</t>
  </si>
  <si>
    <t>Stockholders' equity:</t>
  </si>
  <si>
    <t>Common stock</t>
  </si>
  <si>
    <t>Capital in excess of par value</t>
  </si>
  <si>
    <t>Retained earnings</t>
  </si>
  <si>
    <t>Accumulated other comprehensive loss</t>
  </si>
  <si>
    <t>Total stockholders' equity</t>
  </si>
  <si>
    <t>Total liabilities, convertible short-term debt conversion obligation and stockholders’ equity</t>
  </si>
  <si>
    <t>Consolidated Statements of Operations - USD ($) shares in Thousands</t>
  </si>
  <si>
    <t>Mar. 29, 2015</t>
  </si>
  <si>
    <t>Income Statement</t>
  </si>
  <si>
    <t>Revenue</t>
  </si>
  <si>
    <t>Cost of revenue</t>
  </si>
  <si>
    <t>Amortization of acquisition-related intangible assets</t>
  </si>
  <si>
    <t>Total cost of revenue</t>
  </si>
  <si>
    <t>Gross profit</t>
  </si>
  <si>
    <t>Operating expenses:</t>
  </si>
  <si>
    <t>Research and development</t>
  </si>
  <si>
    <t>Sales and marketing</t>
  </si>
  <si>
    <t>General and administrative</t>
  </si>
  <si>
    <t>Impairment of acquisition-related intangible assets</t>
  </si>
  <si>
    <t>Restructuring and other</t>
  </si>
  <si>
    <t>Western Digital acquisition-related expenses</t>
  </si>
  <si>
    <t>Total operating expenses</t>
  </si>
  <si>
    <t>Operating income</t>
  </si>
  <si>
    <t>Interest income</t>
  </si>
  <si>
    <t>Interest (expense) and other income (expense), net</t>
  </si>
  <si>
    <t>Total other income (expense), net</t>
  </si>
  <si>
    <t>Income before income taxes</t>
  </si>
  <si>
    <t>Provision for (benefit from) income taxes</t>
  </si>
  <si>
    <t>Net income</t>
  </si>
  <si>
    <t>Net income per share:</t>
  </si>
  <si>
    <t>Basic</t>
  </si>
  <si>
    <t>Diluted</t>
  </si>
  <si>
    <t>Shares used in computing net income per share:</t>
  </si>
  <si>
    <t>Cash dividends declared per share</t>
  </si>
  <si>
    <t>Consolidated Statements of Comprehensive Income (Loss) - USD ($)</t>
  </si>
  <si>
    <t>Other comprehensive income, before tax:</t>
  </si>
  <si>
    <t>Unrealized holding gain (loss) on marketable securities</t>
  </si>
  <si>
    <t>Reclassification adjustment for realized gain on marketable securities included in net income</t>
  </si>
  <si>
    <t>Reclassification adjustment for other-than-temporary losses on available-for-sale securities included in net income</t>
  </si>
  <si>
    <t>Net unrealized holding gain (loss) on marketable securities</t>
  </si>
  <si>
    <t>Foreign currency translation adjustments</t>
  </si>
  <si>
    <t>Unrealized holding gain on derivatives qualifying as cash flow hedges</t>
  </si>
  <si>
    <t>Reclassification adjustment for realized loss on derivatives qualifying as cash flow hedges included in net income</t>
  </si>
  <si>
    <t>Net unrealized holding gain on derivatives qualifying as cash flow hedges</t>
  </si>
  <si>
    <t>Total other comprehensive income, before tax</t>
  </si>
  <si>
    <t>Income tax expense related to items of other comprehensive income</t>
  </si>
  <si>
    <t>Total other comprehensive income, net of tax</t>
  </si>
  <si>
    <t>Comprehensive income</t>
  </si>
  <si>
    <t>Consolidated Statements of Cash Flows - USD ($)</t>
  </si>
  <si>
    <t>Cash flows from operating activities:</t>
  </si>
  <si>
    <t>Adjustments to reconcile net income to net cash provided by operating activities:</t>
  </si>
  <si>
    <t>Depreciation</t>
  </si>
  <si>
    <t>Amortization</t>
  </si>
  <si>
    <t>Provision for doubtful accounts</t>
  </si>
  <si>
    <t>Share-based compensation expense</t>
  </si>
  <si>
    <t>Excess tax benefit from share-based plans</t>
  </si>
  <si>
    <t>Impairment and other</t>
  </si>
  <si>
    <t>Other non-operating</t>
  </si>
  <si>
    <t>Changes in operating assets and liabilities:</t>
  </si>
  <si>
    <t>Other assets</t>
  </si>
  <si>
    <t>Other liabilities</t>
  </si>
  <si>
    <t>Total adjustments</t>
  </si>
  <si>
    <t>Net cash provided by operating activities</t>
  </si>
  <si>
    <t>Cash flows from investing activities:</t>
  </si>
  <si>
    <t>Purchases of short and long-term marketable securities</t>
  </si>
  <si>
    <t>Proceeds from sales of short and long-term marketable securities</t>
  </si>
  <si>
    <t>Proceeds from maturities of short and long-term marketable securities</t>
  </si>
  <si>
    <t>Acquisition of property and equipment, net</t>
  </si>
  <si>
    <t>Notes receivable issuances to Flash Ventures</t>
  </si>
  <si>
    <t>Notes receivable proceeds from Flash Ventures</t>
  </si>
  <si>
    <t>Purchased technology and other assets</t>
  </si>
  <si>
    <t>Net cash provided by investing activities</t>
  </si>
  <si>
    <t>Cash flows from financing activities:</t>
  </si>
  <si>
    <t>Repayment of debt financing</t>
  </si>
  <si>
    <t>Proceeds from employee stock programs</t>
  </si>
  <si>
    <t>Dividends paid</t>
  </si>
  <si>
    <t>Repurchase of common stock</t>
  </si>
  <si>
    <t>Taxes paid related to net share settlement of equity awards</t>
  </si>
  <si>
    <t>Net cash provided by (used in) financing activities</t>
  </si>
  <si>
    <t>Effect of changes in foreign currency exchange rates on cash</t>
  </si>
  <si>
    <t>Net increase (decrease) in cash and cash equivalents</t>
  </si>
  <si>
    <t>Cash and cash equivalents at beginning of period</t>
  </si>
  <si>
    <t>Cash and cash equivalents at end of period</t>
  </si>
  <si>
    <t>Supplemental disclosure of cash flow information:</t>
  </si>
  <si>
    <t>Property and equipment additions not yet paid in cash</t>
  </si>
  <si>
    <t>Intellectual property purchases not yet paid in cash</t>
  </si>
  <si>
    <t>Organization and Summary of Significant Accounting Policies</t>
  </si>
  <si>
    <t>Organization, Consolidation and Presentation of Financial Statements [Abstract]</t>
  </si>
  <si>
    <t>Organization, Consolidation and Presentation of Financial Statements Disclosure</t>
  </si>
  <si>
    <t>Organization and Summary of Significant Accounting Policies Organization These interim Condensed Consolidated Financial Statements are unaudited but reflect, in the opinion of management, all adjustments, consisting of normal recurring adjustments and accruals, necessary to present fairly the financial position of SanDisk Corporation and its subsidiaries (the “Company”) as of April 3, 2016 , the Condensed Consolidated Statements of Operations, the Condensed Consolidated Statements of Comprehensive Income and the Condensed Consolidated Statements of Cash Flows for the three months ended April 3, 2016 and March 29, 2015 . Certain information and footnote disclosures normally included in financial statements prepared in accordance with United States (“U.S.”) generally accepted accounting principles (“GAAP”) have been omitted in accordance with the rules and regulations of the Securities and Exchange Commission (“SEC”). These Condensed Consolidated Financial Statements should be read in conjunction with the audited Consolidated Financial Statements and accompanying notes included in the Company’s most recent Annual Report on Form 10‑K filed with the SEC on February 12, 2016 . The results of operations for the three months ended April 3, 2016 are not necessarily indicative of the results to be expected for the entire year. Basis of Presentation. The Company’s fiscal year ends on the Sunday closest to December 31 and its fiscal quarters generally consist of 13 weeks. Fiscal year 2016 will include 52 weeks, while fiscal year 2015 included 53 weeks with 14 weeks in the fourth fiscal quarter. The first quarters of fiscal years 2016 and 2015 ended on April 3, 2016 and March 29, 2015 , respectively. For accounting and disclosure purposes, the exchange rates of 112.10 , 120.29 and 119.01 at April 3, 2016 , January 3, 2016 and March 29, 2015 , respectively, were used to convert Japanese yen to the U.S. dollar. Throughout the Notes to Condensed Consolidated Financial Statements, unless otherwise indicated, references to Net income refer to Net income attributable to common stockholders, references to years or annual periods are references to fiscal years, and references to quarters are references to our fiscal quarters. Pending Acquisition by Western Digital Corporation . On October 21, 2015 , the Company entered into a definitive agreement under which Western Digital Corporation (“ Western Digital ”) will acquire all of the outstanding shares of the Company for a combination of cash and stock . The transaction has been approved by the boards of directors and stockholders of both companies. In the merger, each issued and outstanding share of common stock of the Company will be converted into the right to receive $67.50 and 0.2387 shares of Western Digital common stock, subject to reallocation (the ‘‘Per Share Merger Consideration’’). The above allocation between cash and shares of Western Digital common stock is subject to reallocation, at Western Digital ’s election, if the amount of cash that the Company has available for use in the U.S. without payment of withholding or U.S. income taxes on the closing date of the merger falls short of a target cash amount of $4.049 billion , if the closing of the merger occurs before June 30, 2016, or $4.139 billion , if the closing occurs on or after June 30, 2016 (the “Closing Cash Shortfall’’). If Western Digital so elects, the cash portion of the Per Share Merger Consideration will be reduced by the Closing Cash Shortfall, divided by the number of shares of the Company’s common stock outstanding as of the closing date of the merger (the ‘‘Per Share Cash Reduction Amount’’), and Western Digital common stock portion of the Per Share Merger Consideration will be correspondingly increased by a number of shares of Western Digital common stock equal to the Per Share Cash Reduction Amount divided by $79.5957 . The treatment of Company stock options under the merger agreement with Western Digital will vary depending on whether the exercise price of such options exceeds the value of the Per Share Merger Consideration as of the closing date of the merger (the ‘‘Closing Merger Consideration Value’’), determined by the sum of (i) the cash portion of the applicable Per Share Merger Consideration and (ii) the value of the Western Digital common stock portion of the Per Share Merger Consideration based on the volume weighted-average trading price of the Western Digital common stock over the five trading days preceding the closing date. Under the merger agreement with Western Digital , Western Digital will assume all unvested and outstanding Company stock options, all unvested restricted stock units and all vested and outstanding Company stock options with a per share exercise price that is greater than or equal to the Closing Merger Consideration Value held by employees immediately prior to the closing of the merger. All such stock options and restricted stock units will be converted into Western Digital stock options and restricted stock units, respectively, pursuant to the exchange ratio set forth in the merger agreement, and subject to the same vesting schedule (including any acceleration of vesting) as such stock options and restricted stock units had prior to being converted. Upon exercise or vesting after the closing date, respectively, such stock options and restricted stock units will entitle the holder to receive shares of Western Digital common stock. All vested Company stock options with an exercise price less than the Closing Merger Consideration Value, and all vested restricted stock units, after giving effect to any acceleration, will be canceled at the effective time of the merger in exchange for the Per Share Merger Consideration, reduced by the applicable exercise price with respect to Company stock options (with the exercise price first applied against the stock portion of the Per Share Merger Consideration). The transaction is subject to regulatory approvals and other customary closing conditions . The merger agreement contains certain termination rights for the Company and Western Digital that will require Western Digital to pay a termination fee to the Company of approximately $1.060 billion if the merger is terminated due to failure to obtain certain required U.S. or foreign antitrust clearances, as described in the merger agreement. In addition, if the merger agreement is terminated under other specific circumstances as described in the merger agreement, Western Digital or the Company may be required to pay the other party approximately $553 million . In the first quarter of 2016, both the Company’s and Western Digital’s stockholders have approved the merger. In addition, the merger has received regulatory approval in all required jurisdictions except for China. The chief executive officer of the Company, Sanjay Mehrotra, will be appointed to the board of directors of Western Digital at the effective time of the merger. See Note 7, “ Financing Arrangements ,” for discussion of the treatment of the Company’s 1.5% Convertible Senior Notes due 2017 and the Company’s 0.5% Convertible Senior Notes due 2020 (collectively, the “ Notes ”) in connection with the pending acquisition of SanDisk by Western Digital . The Company has filed with the SEC a joint proxy statement/prospectus in connection with the proposed merger on February 5, 2016 , which includes the merger agreement. The joint proxy statement/prospectus has been mailed to the stockholders of the Company and Western Digital . Investors are urged to read the joint proxy statement/prospectus, including the merger agreement, and any other relevant documents that will be filed with the SEC carefully and in their entirety when they become available because they will contain important information about the proposed merger. The transaction is expected to close in the second calendar quarter of 2016 . The pending acquisition of SanDisk by Western Digital does not impact the basis of presentation in the accompanying financial statements. Following completion of the merger, the Company will become a wholly-owned subsidiary of Western Digital , the Company’s common stock will be delisted from The NASDAQ Stock Market and deregistered under the Securities Exchange Act of 1934, as amended, and as such, the Company will no longer file periodic reports with the SEC. Organization and Nature of Operations. The Company was incorporated in the State of Delaware on June 1, 1988. The Company designs, develops, markets and manufactures data storage solutions in a variety of form factors using its flash memory, controller and firmware and software technologies. The Company operates in one segment, flash memory storage products. Principles of Consolidation. The Condensed Consolidated Financial Statements include the accounts of the Company and its majority-owned subsidiaries. All intercompany balances and transactions have been eliminated. Non-controlling interest represents the minority stockholders’ proportionate share of the net assets and results of operations of the Company’s majority-owned subsidiaries. The Condensed Consolidated Financial Statements also include the results of companies acquired by the Company from the date of each acquisition. Use of Estimates . The preparation of Condensed Consolidated Financial Statements in conformity with GAAP requires management to make estimates and assumptions that affect the amounts reported in the Condensed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product returns, allowance for doubtful accounts, inventories and inventory valuation, valuation and impairments of marketable securities and investments, valuation and impairments of goodwill and long-lived assets, intellectual property (“IP”) claim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si>
  <si>
    <t>Recent Accounting Pronouncements</t>
  </si>
  <si>
    <t>Recent Accounting Pronouncements [Abstract]</t>
  </si>
  <si>
    <t>New Accounting Pronouncements and Changes in Accounting Principles</t>
  </si>
  <si>
    <t>Accounting Changes and Recent Accounting Pronouncements Accounting Changes In April 2015, the Financial Accounting Standards Board (“FASB”) issued Accounting Standards Update (“ASU”) No. 2015‑05 , “ Customer’s Accounting for Fees Paid in a Cloud Computing Arrangement .”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The Company’s adoption of ASU No. 2015‑05 in the first quarter of 2016 did not have a material impact on the Condensed Consolidated Financial Statements. Recently Issued But Not Yet Adopted Accounting Pronouncements In March 2016, the FASB issued ASU No. 2016‑09 , “ Improvements to Employee Share-Based Payment Accounting .” The amendments simplifies several aspects of the accounting for employee share-based payment transactions, including the accounting for income taxes, forfeitures, and statutory tax withholding requirements, as well as classification in the statement of cash flows. The Company expects to adopt ASU No. 2016‑09 in the first quarter of 2017. The Company currently does not expect this guidance to have a material impact on its Condensed Consolidated Financial Statements. In March 2016, the FASB issued ASU No. 2016‑02 , “ Leases .” This new guidance establishes the principles to report transparent and economically neutral information about the assets and liabilities that arise from leases. Accordingly, this new standard introduces a lessee model that brings most leases on the balance sheet and also aligns certain of the underlying principles of the new lessor model with those in the new revenue recognition standard. The Company expects that it will adopt ASU No. 2016‑02 beginning in the first quarter of 2019 and is currently evaluating the appropriate transition method and impact of this guidance on its Condensed Consolidated Financial Statements and related disclosures. In January 2016, the FASB issued ASU No. 2016‑01 , “ Recognition and Measurement of Financial Assets and Financial Liabilities .” This ASU amends the guidance in U.S. GAAP on the classification and measurement of financial instruments. Although this ASU retains many current requirements under U.S. GAAP, it significantly revises an entity’s accounting related to (1) the classification and measurement of investments in equity securities and (2) the presentation of certain fair value changes for financial liabilities measured at fair value. This ASU also amends certain disclosure requirements associated with the fair value of financial instruments. The Company expects that it will adopt ASU No. 2016‑01 beginning in the first quarter of 2018 and is currently evaluating the appropriate transition method and impact of this guidance on its Condensed Consolidated Financial Statements and related disclosures. In May 2014, the FASB issued ASU No. 2014‑09 , “ Revenue from Contracts with Customers ” and subsequent to issuance has provided several updates and clarification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In July 2015, the FASB approved that this standard could be adopted in either the first quarter of 2017 or 2018 with earlier than 2017 adoption not permitted.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The Company expects that it will adopt ASU No. 2014‑09 beginning in the first quarter of 2018 and is currently evaluating the appropriate transition method and any further impact of this guidance on its Condensed Consolidated Financial Statements and related disclosures.</t>
  </si>
  <si>
    <t>Investments and Fair Value Measurements</t>
  </si>
  <si>
    <t>Investments and Fair Value Measurements [Abstract]</t>
  </si>
  <si>
    <t>Investments and Fair Value Measurements The Company’s total cash, cash equivalents and marketable securities was as follows: April 3, January 3, (In thousands) Cash and cash equivalents $ 3,271,927 $ 1,478,948 Short-term marketable securities 1,249,367 2,527,245 Long-term marketable securities 112,195 117,142 Total cash, cash equivalents and marketable securities $ 4,633,489 $ 4,123,335 For certain of the Company’s financial assets and liabilities, including cash held in banks, accounts receivable and accounts payable, the carrying amounts approximate fair value due to their short maturities, and those financial assets and liabilities are therefore excluded from the fair value tables below. Financial assets and liabilities measured and recorded at fair value on a recurring basis consisted of the following types of instruments: April 3, 2016 January 3, 2016 Level 1 Level 2 Level 3 Total Level 1 Level 2 Level 3 Total (In thousands) Money market funds $ 2,512,412 $ — $ — $ 2,512,412 $ 1,180,614 $ — $ — $ 1,180,614 Fixed income securities 36,582 1,392,002 — 1,428,584 122,899 2,609,123 — 2,732,022 Derivative assets — 35,689 — 35,689 — 3,376 — 3,376 Total financial assets $ 2,548,994 $ 1,427,691 $ — $ 3,976,685 $ 1,303,513 $ 2,612,499 $ — $ 3,916,012 Derivative liabilities $ — $ 512 $ — $ 512 $ — $ 1,747 $ — $ 1,747 Total financial liabilities $ — $ 512 $ — $ 512 $ — $ 1,747 $ — $ 1,747 Financial assets and liabilities measured and recorded at fair value on a recurring basis were presented on the Condensed Consolidated Balance Sheets as follows: April 3, 2016 January 3, 2016 Level 1 Level 2 Level 3 Total Level 1 Level 2 Level 3 Total (In thousands) Cash equivalents (1) $ 2,512,412 $ 67,022 $ — $ 2,579,434 $ 1,180,614 $ 87,635 $ — $ 1,268,249 Short-term marketable securities 32,246 1,217,121 — 1,249,367 122,899 2,404,346 — 2,527,245 Long-term marketable securities 4,336 107,859 — 112,195 — 117,142 — 117,142 Other current assets — 35,689 — 35,689 — 3,376 — 3,376 Total financial assets $ 2,548,994 $ 1,427,691 $ — $ 3,976,685 $ 1,303,513 $ 2,612,499 $ — $ 3,916,012 Other current accrued liabilities $ — $ 512 $ — $ 512 $ — $ 1,747 $ — $ 1,747 Total financial liabilities $ — $ 512 $ — $ 512 $ — $ 1,747 $ — $ 1,747 (1) Cash equivalents exclude cash holdings of $692.5 million and $210.7 million included in Cash and cash equivalents on the Condensed Consolidated Balance Sheets as of April 3, 2016 and January 3, 2016 , respectively. During three months ended April 3, 2016 and March 29, 2015 , the Company had no transfers of financial assets and liabilities between Level 1 and Level 2 other than the transfer from Level 2 to Level 1 of the $1.5 billion 0.5% Convertible Senior Notes due 2020 outstanding during the three months ended March 29, 2015 due to active market trading directly prior to the end of the first quarter of 2015. As of April 3, 2016 and January 3, 2016 , the Company had no financial assets or liabilities categorized as Level 3 and had not elected the fair value option for any financial assets and liabilities for which such an election would have been permitted. Available-for-Sale Investments. Available-for-sale investments were as follows: April 3, 2016 January 3, 2016 Amortized Cost (1) Gross Unrealized Gain Gross Unrealized Loss Fair Amortized Cost (1) Gross Unrealized Gain Gross Unrealized Loss Fair (In thousands) U.S. Treasury securities $ 36,547 $ 35 $ — $ 36,582 $ 122,891 $ 11 $ (3 ) $ 122,899 U.S. government-sponsored agency securities 21,138 97 — 21,235 37,447 14 (74 ) 37,387 International government securities 1,664 — (3 ) 1,661 47,463 — (16 ) 47,447 Corporate notes and bonds 260,940 357 (106 ) 261,191 471,421 52 (559 ) 470,914 Asset-backed securities 45,080 32 (14 ) 45,098 133,518 3 (75 ) 133,446 Mortgage-backed securities 2,149 2 (1 ) 2,150 12,661 — (4 ) 12,657 Municipal notes and bonds 1,060,129 538 — 1,060,667 1,905,299 1,991 (18 ) 1,907,272 Total available-for-sale investments $ 1,427,647 $ 1,061 $ (124 ) $ 1,428,584 $ 2,730,700 $ 2,071 $ (749 ) $ 2,732,022 (1) Amortized cost includes adjustments made to the cost basis of an investment for accretion, amortization and other-than- temporary impairment. The Company recorded other-than-temporary impairment losses of $0.5 million as of April 3, 2016 related to securities it now expects to sell prior to their maturity dates as a result of the pending acquisition of SanDisk by Western Digital . See Note 1, “ Organization and Summary of Significant Accounting Policies - Pending Acquisition by Western Digital Corporation .” Available-for-Sale Investments in Gross Unrealized Loss Positions. The fair value and gross unrealized losses on the available-for-sale securities, net of the impact of other-than-temporary impairment losses, that have been in a continuous unrealized loss position, aggregated by type of investment instrument, and the length of time that individual securities have been in a continuous unrealized loss position as of April 3, 2016 , are summarized in the following table. Available-for-sale securities that were in an unrealized gain position have been excluded from the following table. Less than 12 months Greater than 12 months Fair Gross Unrealized Loss Fair Value Gross Unrealized Loss (In thousands) International government securities $ 1,654 $ (3 ) $ — $ — Corporate notes and bonds 117,285 (105 ) 973 (1 ) Asset-backed securities 21,820 (11 ) 2,535 (3 ) Mortgage-backed securities 502 0 138 (1 ) Municipal notes and bonds 189,025 0 — — Total $ 330,286 $ (119 ) $ 3,646 $ (5 ) The gross unrealized loss, net of the impact of other-than-temporary impairment losses, related to these securities was due primarily to changes in interest rates. The gross unrealized loss, net of the impact of other-than-temporary impairment losses, on available-for-sale fixed income securities at April 3, 2016 was considered temporary in nature. Factors considered in determining whether a loss is temporary include the length of time and extent to which fair value has been less than the cost basis, the financial condition and near-term prospects of the investee, and the Company’s intent and ability to hold an investment for a period of time sufficient to allow for any anticipated recovery in market value. For debt security investments, the Company considered additional factors including the Company’s intent to sell the investments or whether it is “more likely than not” the Company will be required to sell the investments before the recovery of its amortized cost. Available-for-Sale Investments Realized Gains (Losses). The following table shows the realized gains and (losses) on sales of available-for-sale securities: Three months ended April 3, March 29, (In thousands) Realized gains $ 2,060 $ 2,320 Realized losses (2,022 ) (323 ) Net realized gains $ 38 $ 1,997 Fixed Income Securities by Contractual Maturity. Fixed income securities by contractual maturity as of April 3, 2016 are shown below. Effective maturities may differ from contractual maturities because issuers of the securities may have the right to prepay obligations or the Company has the option to demand payment. Fixed income securities are classified on the balance sheet based upon effective maturities or the Company’s intended holding period, if shorter. Amortized Cost Fair Value (In thousands) Due in one year or less $ 886,076 $ 886,479 After one year through five years 218,573 219,038 After five years through ten years 60,531 60,532 After ten years 262,467 262,535 Total $ 1,427,647 $ 1,428,584 Financial Instruments. For those financial instruments where the carrying amounts differ from fair value, the following table represents the related carrying values and fair values, which are based on quoted market prices. As of April 3, 2016 and January 3, 2016 , the 1.5% Convertible Senior Notes due 2017 and the 0.5% Convertible Senior Notes due 2020 were both categorized as Level 1, based on the frequency of trading of each respective convertible note directly prior to the end of the first quarter of 2016 and the fourth quarter of 2015, respectively. See Note 7 , “ Financing Arrangements ,” regarding details of each convertible note presented. April 3, 2016 January 3, 2016 Carrying Value Fair Value Carrying Value Fair Value (In thousands) 1.5% Convertible Senior Notes due 2017 $ 925,486 $ 1,577,929 $ 913,178 $ 1,573,285 0.5% Convertible Senior Notes due 2020 1,250,092 1,560,300 1,237,776 1,563,750 Total $ 2,175,578 $ 3,138,229 $ 2,150,954 $ 3,137,035 Cost Method Investments. As of April 3, 2016 and January 3, 2016 , the Company had aggregate net investments under the cost method of accounting of $32.6 million and $38.6 million , respectively, and these investments consisted of privately-held equity securities without a readily determinable fair value. These privately-held equity investments are reported under Other non-current assets in the Condensed Consolidated Balance Sheets.</t>
  </si>
  <si>
    <t>Derivatives and Hedging Activities</t>
  </si>
  <si>
    <t>Derivative Instruments, Gain (Loss)</t>
  </si>
  <si>
    <t>Derivative Instruments and Hedging Activities Disclosure</t>
  </si>
  <si>
    <t>Derivatives and Hedging Activities Cash Flow Hedges. From time to time, the Company uses foreign exchange forward contracts designated as cash flow hedges to hedge a portion of future forecasted wafer purchases and research and development (“R&amp;D”) expenses in Japanese yen. The gain or loss on the effective portion of a cash flow hedge is initially reported as a component of accumulated other comprehensive income (“AOCI”) and subsequently reclassified into cost of revenue or R&amp;D expense in the same period or periods in which the cost of revenue or R&amp;D expense is recognized, or reclassified into other income (expense) if the hedged transaction becomes probable of not occurring. Any gain or loss after a hedge is no longer designated, because it is no longer probable of occurring or related to an ineffective portion of a cash flow hedge, as well as any amount excluded from the hedge effectiveness, is recognized immediately as other income (expense). Net Investment Hedges. To help protect certain foreign currency denominated equity method investments from adverse changes in foreign currency exchange rates, the Company may enter into foreign currency forward contracts to partially hedge the changes in the carrying amounts of these investments due to fluctuations in foreign currency exchange rates. Foreign exchange forward contracts designated as net investment hedges relate to the underlying value of the Company’s equity method investments in Japanese yen. The effective portion of a net investment hedge is initially recorded in AOCI as a part of foreign currency translation. Cumulative gains and losses including forward points associated with foreign exchange forward contracts designated as net investment hedges would be reclassified to other income (expense) from AOCI upon sale or substantial liquidation of the foreign equity method investments. The ineffective portions of net investment hedges are recognized immediately as other income (expense). The Company had no net investment hedges outstanding as of April 3, 2016 . As of April 3, 2016 , the notional amount and unrealized gain on the effective portion of the outstanding foreign exchange forward contracts to purchase Japanese yen that are designated as cash flow hedges are shown in both Japanese yen and U.S. dollar, based upon the exchange rate at April 3, 2016 , as follows: Notional Amount Unrealized Gain (Japanese yen, in billions) (U.S. dollar, in thousands) (U.S. dollar, in thousands) Designated foreign exchange forward contracts ¥ 92.0 $ 824,385 $ 28,782 As of April 3, 2016 , the maturities of the designated foreign exchange forward contract hedges were ten months or less. Other Derivatives. Other derivatives that are non-designated consist primarily of foreign exchange forward contracts to minimize the risk associated with the foreign exchange effects of revaluing monetary assets and liabilities. Monetary assets and liabilities denominated in foreign currencies and the associated outstanding foreign exchange forward contracts were marked-to-market at April 3, 2016 with realized and unrealized gains and losses included in other income (expense). As of April 3, 2016 , the Company had foreign exchange forward contracts hedging balance sheet remeasurement exposures in British pounds, European euros, Japanese yen and Malaysian ringgits. Foreign exchange forward contracts were outstanding to buy and sell U.S. dollar-equivalents of approximately $342.7 million and $122.0 million in foreign currencies, respectively, based upon the exchange rates at April 3, 2016 . The amounts in the tables below include fair value adjustments related to the Company’s own credit risk and counterparty credit risk. Fair Value of Derivative Contracts. Gross fair value of derivative contracts was as follows: Derivative assets reported in Other Current Assets April 3, January 3, (In thousands) Foreign exchange forward contracts designated $ 28,784 $ 1,307 Foreign exchange forward contracts not designated 6,905 2,069 Total derivatives $ 35,689 $ 3,376 Derivative liabilities reported in Other Current Accrued Liabilities April 3, January 3, (In thousands) Foreign exchange forward contracts designated $ 2 $ 4 Foreign exchange forward contracts not designated 510 1,743 Total derivatives $ 512 $ 1,747 As of April 3, 2016 , the potential effect of rights of set-off associated with the above foreign exchange forward contracts would result in a net derivative asset balance of $35.2 million and an immaterial net derivative liability balance. As of January 3, 2016 , the potential effect of rights of set-off would result in a net derivative asset balance of $2.7 million and a net derivative liability balance of $1.1 million . Effect of Foreign Exchange Forward Contracts Designated as Cash Flow and Net Investment Hedges on the Condensed Consolidated Statements of Operations. All designated cash flow and net investment hedge derivative contracts were considered effective for each of the three months ended April 3, 2016 and March 29, 2015 . The impact of the effective portion of designated cash flow and net investment derivative contracts on the Company’s results of operations was as follows: Three months ended Amount of gain recognized in OCI Amount of loss reclassified from AOCI to earnings April 3, March 29, April 3, March 29, (In thousands) Foreign exchange forward contracts: Cash flow hedges $ 28,388 $ 849 $ (1,448 ) $ (11,605 ) Net investment hedges — 1,312 — — Total foreign exchange forward contracts $ 28,388 $ 2,161 $ (1,448 ) $ (11,605 ) The Company expects to realize the majority of the AOCI balance related to cash flow hedges within the next ten months. Cumulative gains and losses on net investment hedges recognized in AOCI would be reclassified to other income (expense) from AOCI upon sale or substantial liquidation of the foreign equity method investments. The following table presents the forward points on foreign exchange contracts excluded for the purposes of cash flow hedging designation recognized in other income (expense): Three months ended April 3, March 29, (In thousands) Foreign exchange forward contracts $ (1,877 ) $ (159 ) Effect of Non-designated Derivative Contracts on the Condensed Consolidated Statements of Operations. The effect of non-designated derivative contracts on the Company’s results of operations recognized in other income (expense) was as follows: Three months ended April 3, March 29, (In thousands) Gain (loss) on foreign exchange forward contracts including forward point income $ 22,753 $ (559 ) Loss from revaluation of foreign currency exposures hedged by foreign exchange forward contracts (20,892 ) (3,306 ) Total effect of non-designated derivative contracts $ 1,861 $ (3,865 )</t>
  </si>
  <si>
    <t>Balance Sheet Information</t>
  </si>
  <si>
    <t>Balance Sheet Information [Abstract]</t>
  </si>
  <si>
    <t>Balance Sheet Information Accounts Receivable, net. Accounts receivable, net was as follows: April 3, January 3, (In thousands) Accounts receivable $ 721,274 $ 889,574 Allowance for doubtful accounts (7,350 ) (7,784 ) Promotions, price protection and other activities (216,741 ) (263,599 ) Total accounts receivable, net $ 497,183 $ 618,191 Inventory. Inventory was as follows: April 3, January 3, (In thousands) Raw material $ 420,558 $ 383,655 Work-in-process 140,375 109,746 Finished goods 320,123 315,994 Total inventory $ 881,056 $ 809,395 Other Current Assets. Other current assets were as follows: April 3, January 3, (In thousands) Income tax receivables $ 47,941 $ 38,420 Other tax-related receivables 107,978 104,273 Non-trade receivables 22,646 23,108 Prepayment to Flash Ventures 13,758 13,758 Prepaid expenses 17,078 26,806 Other current assets 44,446 19,642 Total other current assets $ 253,847 $ 226,007 Notes Receivable and Investments in Flash Ventures. Notes receivable and investments in Flash Partners Ltd., Flash Alliance Ltd. and Flash Forward Ltd. (collectively referred to as “Flash Ventures”) were as follows: April 3, January 3, (In thousands) Notes receivable, Flash Partners Ltd. $ 25,870 $ 113,476 Notes receivable, Flash Alliance Ltd. 219,447 285,560 Notes receivable, Flash Forward Ltd. 100,357 105,994 Investment in Flash Partners Ltd. 184,035 170,423 Investment in Flash Alliance Ltd. 278,702 252,697 Investment in Flash Forward Ltd. 91,008 81,839 Total notes receivable and investments in Flash Ventures $ 899,419 $ 1,009,989 Equity-method investments and the Company’s maximum loss exposure related to Flash Ventures are discussed further in Note 13 , “ Commitments, Contingencies and Guarantees – Flash Ventures” and Note 14 , “ Related Parties and Strategic Investments .” The Company makes, or will make, long-term loans to Flash Ventures to fund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Other Non-current Assets. Other non-current assets were as follows: April 3, January 3, (In thousands) Prepaid tax on intercompany transactions $ 27,944 $ 29,412 Prepayment to Flash Ventures 22,930 26,370 Long-term income tax receivable 31,371 45,785 Other non-current assets 65,519 72,060 Total other non-current assets $ 147,764 $ 173,627 Other Current Accrued Liabilities. Other current accrued liabilities were as follows: April 3, January 3, (In thousands) Accrued payroll and related expenses $ 153,698 $ 138,757 Taxes payable 65,240 53,006 Derivative contract payables 512 1,747 Other current accrued liabilities 186,472 160,430 Total other current accrued liabilities $ 405,922 $ 353,940 Non-current Liabilities. Non-current liabilities were as follows: April 3, January 3, (In thousands) Income tax liabilities $ 99,540 $ 93,731 Deferred revenue 25,729 22,728 Deferred tax liabilities 1,237 30 Other non-current liabilities 52,913 53,604 Total non-current liabilities $ 179,419 $ 170,093 Warranties. The liability for warranty expense is included in Other current accrued liabilities and Non-current liabilities in the Condensed Consolidated Balance Sheets, and the activity was as follows: Three months ended April 3, March 29, (In thousands) Balance, beginning of period $ 42,311 $ 48,555 Additions and adjustments to cost of revenue 3,244 244 Usage (1,874 ) (4,167 ) Balance, end of period $ 43,681 $ 44,632 Additions and adjustments to cost of revenue included adjustments to certain warranty assumptions related to future potential claims, resulting in reductions to the overall future warranty exposure. There was no adjustment to warranty assumptions related to future potential claims in the three months ended April 3, 2016 and there was $3.1 million in adjustments to warranty assumptions related to future potential claims in the three months ended March 29, 2015 .</t>
  </si>
  <si>
    <t>Comprehensive Income (Loss) Note</t>
  </si>
  <si>
    <t xml:space="preserve">Accumulated Other Comprehensive Income (Loss). The changes in AOCI by component were as follows: Available-for-sale Investments Foreign Currency Translation Hedging Activities Accumulated Other Comprehensive Loss (In thousands) Balance at January 3, 2016 $ 842 $ (199,663 ) $ (118 ) $ (198,939 ) Other comprehensive income (loss) before reclassifications, net (871 ) 77,182 28,388 104,699 Amount reclassified from AOCI (38 ) — 1,448 1,410 Reclassification adjustment for other-than-temporary impairment losses 524 — — 524 Tax effects 145 (2,172 ) — (2,027 ) Balance at April 3, 2016 $ 602 $ (124,653 ) $ 29,718 $ (94,333 ) The significant amounts reclassified out of each component of AOCI were as follows: Three months ended AOCI Component April 3, March 29, Statement of Operations Line Item (In thousands) Unrealized gain on available-for-sale investments $ 38 $ 1,997 Interest (expense) and other income (expense), net Other-than-temporary impairment losses on available-for-sale securities (524 ) — Interest (expense) and other income (expense), net Tax impact 184 (722 ) Provision for (benefit from) income taxes Unrealized gain (loss) on available-for-sale investments, net of tax (302 ) 1,275 Unrealized holding loss on cash flow hedging activities: Foreign exchange contracts (1,325 ) (11,605 ) Cost of revenue Foreign exchange contracts (123 ) — Research and development Unrealized holding loss on cash flow hedging activities (1,448 ) (11,605 ) Total reclassifications for the period, net of tax $ (1,750 ) $ (10,330 ) </t>
  </si>
  <si>
    <t>Goodwill and Intangible Assets</t>
  </si>
  <si>
    <t>Goodwill and Intangible Assets Disclosure [Abstract]</t>
  </si>
  <si>
    <t>Goodwill and Intangible Assets Goodwill. Goodwill balances as of April 3, 2016 and January 3, 2016 were as follows: Carrying Amount (In thousands) Balance, beginning of year and end of period $ 831,328 Intangible Assets. Intangible asset balances were as follows: April 3, 2016 Gross Carrying Amount Accumulated Amortization Net Carrying Amount (In thousands) Developed product technology $ 451,560 $ (231,790 ) $ 219,770 Customer relationships 64,600 (64,600 ) — Trademarks and trade names 62,500 (23,551 ) 38,949 Acquisition-related intangible assets 578,660 (319,941 ) 258,719 Technology licenses and patents 110,000 (102,075 ) 7,925 Total intangible assets $ 688,660 $ (422,016 ) $ 266,644 January 3, 2016 Gross Carrying Amount Accumulated Amortization Impairment Net Carrying Amount (In thousands) Developed product technology $ 451,560 $ (203,514 ) $ — $ 248,046 Customer relationships 64,600 (61,434 ) — 3,166 Trademarks and trade names 62,500 (20,319 ) — 42,181 Acquisition-related intangible assets 578,660 (285,267 ) — 293,393 Technology licenses and patents 102,000 (98,667 ) — 3,333 Total intangible assets subject to amortization 680,660 (383,934 ) — 296,726 Acquired in-process research and development 61,000 — (61,000 ) — Total intangible assets $ 741,660 $ (383,934 ) $ (61,000 ) $ 296,726 The annual expected amortization expense of intangible assets subject to amortization as of April 3, 2016 was as follows: Acquisition-related Intangible Assets Technology Licenses and Patents (In thousands) Year: 2016 (remaining 9 months) $ 91,557 $ 857 2017 107,177 1,143 2018 53,160 1,143 2019 6,825 1,143 2020 and thereafter — 3,639 Total intangible assets subject to amortization $ 258,719 $ 7,925</t>
  </si>
  <si>
    <t>Financing Arrangements</t>
  </si>
  <si>
    <t>Debt Disclosure [Abstract]</t>
  </si>
  <si>
    <t>Financing Arrangements The following table reflects the carrying values of the Company’s convertible debt: April 3, January 3, (In thousands) 1.5% Notes due 2017 $ 996,715 $ 996,715 Less: Unamortized bond discount (68,649 ) (80,488 ) Less: Unamortized bond issuance costs (2,580 ) (3,049 ) Net carrying amount of 1.5% Notes due 2017 925,486 913,178 0.5% Notes due 2020 1,500,000 1,500,000 Less: Unamortized bond discount (241,104 ) (252,940 ) Less: Unamortized bond issuance costs (8,804 ) (9,284 ) Net carrying amount of 0.5% Notes due 2020 1,250,092 1,237,776 Total convertible debt 2,175,578 2,150,954 Less: Convertible short-term debt (2,175,578 ) (913,178 ) Convertible long-term debt $ — $ 1,237,776 1.5% Convertible Senior Notes Due 2017 . In August 2010 , the Company issued and sold $1.0 billion in aggregate principal amount of 1.5% Convertible Senior Notes due August 15, 2017 (“ 1.5% Notes due 2017 ”) at par. The 1.5% Notes due 2017 may be converted, under certain circumstances, based on an initial conversion rate of 19.0931 shares of common stock per $1,000 principal amount of notes (which represents 19.1 million shares at an initial conversion price of approximately $52.37 per share ). The 1.5% Notes due 2017 contain provisions where the conversion rate and conversion price are adjusted if the Company pays a cash dividend or makes a distribution to all or substantially all holders of its common stock. Accordingly, as of April 3, 2016 , the conversion rate was adjusted for dividends paid to date to 19.7302 shares of common stock per $1,000 principal amount of notes (which represents 19.7 million shares at a conversion price of approximately $50.68 per share ). The 1.5% Notes due 2017 may be converted at the option of the holders during certain periods as a result of, among other things, fluctuations in the Company’s stock price or in connection with a merger event. Under certain circumstances, the conversion rate will be increased for holders who elect to convert their 1.5% Notes due 2017 in connection with a merger event. The net proceeds to the Company from the sale of the 1.5% Notes due 2017 were $981.0 million . The Company separately accounts for the liability and equity components of the 1.5% Notes due 2017 . The principal amount of the liability component of $706.0 million as of the date of issuance was recognized at the present value of its cash flows using a discount rate of 6.85% , the Company’s borrowing rate at the date of the issuance for a similar debt instrument without the conversion feature. As of the date of issuance, the carrying value of the equity component was $294.0 million . The following table presents the amount of interest cost recognized relating to the contractual interest coupon, amortization of the bond discount on the liability component of the 1.5% Notes due 2017 and amortization of bond issuance costs : Three months ended April 3, March 29, (In thousands) Contractual interest coupon $ 3,738 $ 3,738 Amortization of bond discount 11,644 10,873 Amortization of bond issuance costs 664 665 Total interest cost recognized $ 16,046 $ 15,276 The Company pays cash interest at an annual rate of 1.5% , payable semi-annually on February 15 and August 15 of each year, beginning February 15, 2011. The effective interest rate on the liability component of the 1.5% Notes due 2017 was 6.85% for each of the three months ended April 3, 2016 and March 29, 2015 . The remaining unamortized bond discount of $68.6 million as of April 3, 2016 will be amortized over the remaining life of the 1.5% Notes due 2017 , which is approximately 1.4 years . Debt issuance costs were $18.7 million , of which $5.5 million was allocated to capital in excess of par value and $13.2 million was allocated to deferred issuance costs and is amortized to interest expense over the term of the 1.5% Notes due 2017 . The 1.5% Notes due 2017 may be converted on any day prior to the close of business on the scheduled trading day immediately preceding May 15, 2017 , in multiples of $1,000 principal amount at the option of the holder under any of the following circumstances: 1) during the five business-day period after any five consecutive trading-day period (the “measurement period”) in which the trading price per note for each day of such measurement period was less than 98% of the product of the last reported sale price of the Company’s common stock and the conversion rate on each such day ; 2) during any calendar quarter after the calendar quarter ending September 30, 2010, if the last reported sale price of the Company’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 or 3) upon the occurrence of specified corporate transactions . On and after May 15, 2017 until the close of business on the second scheduled trading day immediately preceding the maturity date of August 15, 2017, holders may convert their notes at any time , regardless of the foregoing circumstances. Upon conversion, a holder will receive the conversion value of the 1.5% Notes due 2017 to be converted equal to the conversion rate multiplied by the volume-weighted-average price of the Company’s common stock during a specified period following the conversion date . The conversion value of each 1.5% Note due 2017 will be paid in: 1) cash equal to the lesser of the principal amount of the note or the conversion value, as defined, and 2) to the extent the conversion value exceeds the principal amount of the note, common stock (plus cash in lieu of any fractional shares of common stock) . The conversion price will be subject to adjustment in some events but will not be adjusted for accrued interest. Upon a fundamental change at any time, as defined, the Company will in some cases increase the conversion rate for a holder who elects to convert its 1.5% Notes due 2017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 As of the calendar quarter ended March 31, 2016, the 1.5% Notes due 2017 were convertible at the holders’ option beginning April 1, 2016 and ending June 30, 2016 as the last reported sales price of the Company’s stock exceeded 130% of the conversion price for more than 20 days in the period of 30 consecutive trading days prior to March 31, 2016, as set forth in the indenture . The determination of whether or not the 1.5% Notes due 2017 are convertible must continue to be performed on a calendar-quarter basis. In addition, under the terms of the 1.5% Notes due 2017 , the pending acquisition by Western Digital will constitute a designated event and a fundamental change. As a result, holders of the 1.5% Notes due 2017 will be permitted to choose (i) to convert their 1.5% Notes due 2017 into a mixture of cash and stock at a temporarily increased conversion rate, (ii) to require the Company to repurchase their 1.5% Notes due 2017 for a price equal to their principal amount plus accrued but unpaid interest to but excluding the repurchase date, or (iii) to continue holding their 1.5% Notes due 2017 . If the merger closes, the holders of the 1.5% Notes due 2017 would be expected to exercise the right to convert their 1.5% Notes due 2017 in accordance with their terms at a temporarily increased conversion rate shortly following the closing of the merger (although the holders’ actual decisions will depend upon their judgments based on the then prevailing market conditions) in which case the 1.5% Notes due 2017 will be converted into cash for the principal amount and the merger consideration with respect to the excess thereof. The holders of the 1.5% Notes due 2017 may deliver conversion notices prior to the closing of the merger, and if they do so, the Company will be required to settle such conversions regardless of whether the merger closes; however, if the merger does not close, any converting holders will not be entitled to the temporarily increased conversion rate. On March 1, 2016, the Company issued a notice of an anticipated designated event and fundamental change to holders of the 1.5% Notes due 2017 and as a result, the 1.5% Notes due 2017 are convertible. Notice was given, pursuant to the indentures governing the 1.5% Notes due 2017, that the consummation of the merger would constitute a designated event and a fundamental change under each of the indentures. Accordingly, the carrying value of the 1.5% Notes due 2017 was classified as a current liability and the difference between the principal amount payable in cash upon conversion and the carrying value of the equity component of $68.6 million of the 1.5% Notes due 2017 was reclassified from Stockholders’ equity to Convertible short-term debt conversion obligation on the Company’s Condensed Consolidated Balance Sheet as of April 3, 2016 , and will remain so while the notes are convertible. The 1.5% Notes due 2017 may be reclassified as long-term debt if the conversion threshold is not met per the calendar-quarter assessment as described above or if the merger is cancelled. Based on the last closing price for the Company’s common stock as of April 3, 2016 of $76.20 , if all of the 1.5% Notes due 2017 then outstanding were converted at the then-current conversion rate, approximately 6.6 million shares would be distributed to the holders. During the first quarter of 2016, $16 thousand aggregate principal amount of the 1.5% Notes due 2017 was tendered to the Company for redemption. The Company expects to redeem these notes in the second quarter of 2016. Concurrently with the issuance of the 1.5% Notes due 2017 , the Company purchased a convertible bond hedge in which counterparties initially agreed to sell to the Company up to approximately 19.1 million shares of the Company’s common stock, which is the number of shares initially issuable upon conversion of the 1.5% Notes due 2017 in full, at a price of $52.37 per share. The convertible bond hedge agreement contains provisions where the number of shares to be sold under the convertible bond hedge transaction and the conversion price will be adjusted if the Company pays a cash dividend or makes a distribution to all or substantially all holders of its common stock. Adjusting for dividends paid through April 3, 2016 , the counterparties agreed to sell to the Company up to approximately 19.7 million shares of the Company’s common stock, which is the number of shares issuable upon conversion of the 1.5% Notes due 2017 in full, at a price of $50.68 per share as of April 3, 2016 . This convertible bond hedge transaction will terminate upon the earlier of the maturity date of the 1.5% Notes due 2017 or the first day none of the 1.5% Notes due 2017 remain outstanding due to conversion or otherwise. Settlement of the convertible bond hedge in net shares, based on the number of shares issuable upon conversion of the 1.5% Notes due 2017 , on the maturity date would result in the Company receiving net shares equivalent to the number of shares issuable by the Company upon conversion of the 1.5% Notes due 2017 . Should there be an early unwind of the convertible bond hedge transaction, the number of net shares potentially received by the Company will depend upon 1) the then existing overall market conditions, 2) the Company’s stock price, 3) the volatility of the Company’s stock, and 4) the amount of time remaining before expiration of the convertible bond hedge. Cumulatively through April 3, 2016 , the Company had received 27,134 shares of the Company’s common stock from the exercise of a portion of the convertible bond hedge related to the conversion of $3.3 million aggregate principal amount of the 1.5% Notes due 2017 . In addition, concurrent with the issuance of the 1.5% Notes due 2017 , the Company sold warrants to purchase up to approximately 19.1 million shares of the Company’s common stock at an exercise price of $73.3250 per share. The value of the warrants was initially recorded in equity. In the first quarter of 2016, all of the warrants associated with the 1.5% Notes due 2017 were terminated, resulting in a net obligation of $417.9 million payable by the Company at the earlier of the closing of the Western Digital merger or August 2017. At the time of termination, the value of the warrants of $424.0 million was reclassified from equity to short term liabilities. The difference between the $424.0 million reclassified from equity and the ending liability of $417.9 million is due to a mark-to-market gain of $6.1 million which was recorded in other income (expense). 0.5% Convertible Senior Notes Due 2020 . In October 2013 , the Company issued and sold $1.5 billion in aggregate principal amount of 0.5% Convertible Senior Notes due October 15, 2020 (the “ 0.5% Notes due 2020 ”) at par. The 0.5% Notes due 2020 may be converted, under certain circumstances, based on an initial conversion rate of 10.8470 shares of common stock per $1,000 principal amount of notes (which represents 16.3 million shares at an initial conversion price of approximately $92.19 per share). The 0.5% Notes due 2020 contain provisions where the conversion rate and conversion price are adjusted if the Company pays a cash dividend greater than a regular quarterly cash dividend of $0.225 per share to holders of its common stock. Accordingly, as of April 3, 2016 , the conversion rate was adjusted for dividends in excess of $0.225 per share paid to date to 10.9006 shares of common stock per $1,000 principal amount of notes (which represents 16.4 million shares at a conversion price of approximately $91.74 per share ). The 0.5% Notes due 2020 may be converted at the option of the holders during certain periods as a result of, among other things, fluctuations in the Company’s stock price or in connection with a merger event. Under certain circumstances, the conversion rate will be increased for holders who elect to convert their 0.5% Notes due 2020 in connection with a merger event. The net proceeds to the Company from the sale of the 0.5% Notes due 2020 were approximately $1.48 billion . The Company separately accounts for the liability and equity components of the 0.5% Notes due 2020 . The principal amount of the liability component of $1.15 billion as of the date of issuance was recognized at the present value of its cash flows using a discount rate of 4.43% , the Company’s borrowing rate at the date of the issuance for a similar debt instrument without the conversion feature. As of the date of issuance, the carrying value of the equity component was $352.0 million . The following table presents the amount of interest cost recognized relating to the contractual interest coupon, amortization of the bond discount on the liability component of the 0.5% Notes due 2020 and amortization of bond issuance costs : Three months ended April 3, March 29, (In thousands) Contractual interest coupon $ 1,875 $ 1,875 Amortization of bond discount 11,689 11,254 Amortization of bond issuance costs 627 627 Total interest cost recognized $ 14,191 $ 13,756 The Company pays cash interest at an annual rate of 0.5% , payable semi-annually on April 15 and October 15 of each year, beginning April 15, 2014. The effective interest rate on the liability component of the 0.5% Notes due 2020 was 4.43% for each of the three months ended April 3, 2016 and March 29, 2015 . The remaining unamortized bond discount of $241.1 million as of April 3, 2016 will be amortized over the remaining life of the 0.5% Notes due 2020 , which is approximately 4.6 years . Debt issuance costs were $17.6 million , of which $4.1 million was allocated to capital in excess of par value and $13.5 million was allocated to deferred issuance costs and is amortized to interest expense over the term of the 0.5% Notes due 2020 . The 0.5% Notes due 2020 may be converted on any day prior to the close of business on the scheduled trading day immediately preceding July 15, 2020 , in multiples of $1,000 principal amount at the option of the holder under any of the following circumstances: 1) during the five business-day period after any five consecutive trading-day period (the “measurement period”) in which the trading price per note for each day of such measurement period was less than 98% of the product of the last reported sale price of the Company’s common stock and the conversion rate on each such day ; 2) during any calendar quarter after the calendar quarter ending December 29, 2013, if the last reported sale price of the Company’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 or 3) upon the occurrence of specified corporate transactions . On and after July 15, 2020 until the close of business on the second scheduled trading day immediately preceding the maturity date of October 15, 2020, holders may convert their notes at any time , regardless of the foregoing circumstances. Upon conversion, a holder will receive the conversion value of the 0.5% Notes due 2020 to be converted equal to the conversion rate multiplied by the volume-weighted-average price of the Company’s common stock during a specified period following the conversion date . The conversion value of each 0.5% Note due 2020 will be paid in: 1) cash equal to the lesser of the principal amount of the note or the conversion value, as defined, and 2) to the extent the conversion value exceeds the principal amount of the note, common stock (plus cash in lieu of any fractional shares of common stock) . The conversion price will be subject to adjustment in some events but will not be adjusted for accrued interest. Upon a fundamental change at any time, as defined, the Company will in some cases increase the conversion rate for a holder who elects to convert its 0.5% Notes due 2020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 Under the terms of the 0.5% Notes due 2020 , the pending acquisition by Western Digital will constitute a designated event and a fundamental change. As a result, holders of the 0.5% Notes due 2020 will be permitted to choose (i) to convert their 0.5% Notes due 2020 into a mixture of cash and stock at a temporarily increased conversion rate, (ii) to require the Company to repurchase their 0.5% Notes due 2020 for a price equal to their principal amount plus accrued but unpaid interest to but excluding the repurchase date, or (iii) to continue holding their 0.5% Notes due 2020 . If the merger closes, the holders of the 0.5% Notes due 2020 would be expected to exercise the right to convert their 0.5% Notes due 2020 in accordance with their terms at a temporarily increased conversion rate shortly following the closing of the merger (although the holders’ actual decisions will depend upon their judgments based on the then prevailing market conditions) in which case the 0.5% Notes due 2020 will be converted into cash for the principal amount and the merger consideration with respect to the excess thereof. The holders of the 0.5% Notes due 2020 may deliver conversion notices prior to the closing of the merger, and if they do so, the Company will be required to settle such conversions regardless of whether the merger closes; however, if the merger does not close, any converting holders will not be entitled to the temporarily increased conversion rate. On March 1, 2016, the Company issued a notice of an anticipated designated event and fundamental change to holders of the 0.5% Notes due 2020 and as a result, the 0.5% Notes due 2020 are convertible. Notice was given, pursuant to the indentures the 0.5% Notes due 2020 , that the consummation of the merger would constitute a designated event and a fundamental change under each of the indentures. Accordingly, the carrying value of the 0.5% Notes due 2020 was classified as a current liability and the difference between the principal amount payable in cash upon conversion and the carrying value of the equity component of $241.1 million of the 0.5% Notes due 2020 was reclassified from Stockholders’ equity to Convertible short-term debt conversion obligation on the Company’s Condensed Consolidated Balance Sheet as of April 3, 2016 , and will remain so while the notes are convertible. The 0.5% Notes due 2020 may be reclassified as long-term debt if the merger is cancelled. Concurrently with the issuance of the 0.5% Notes due 2020 , the Company purchased a convertible bond hedge in which counterparties agreed to sell to the Company up to approximately 16.3 million shares of the Company’s common stock, which is the number of shares initially issuable upon conversion of the 0.5% Notes due 2020 in full, at a price of $92.19 per share. The convertible bond hedge agreement contains provisions where the number of shares to be sold under the convertible bond hedge transaction and the conversion price will be adjusted if the Company pays a cash dividend greater than a regular quarterly cash dividend of $0.225 per share or makes a distribution to all or substantially all holders of its common stock. Adjusting for dividends paid through April 3, 2016 , the counterparties agreed to sell to the Company up to approximately 16.4 million shares of the Company’s common stock, which is the number of shares issuable upon conversion of the 0.5% Notes due 2020 in full, at a price of $91.74 per share as of April 3, 2016 . This convertible bond hedge transaction will terminate upon the earlier of the maturity date of the 0.5% Notes due 2020 or the first day none of the 0.5% Notes due 2020 remain outstanding due to conversion or otherwise. As of April 3, 2016 , the Company had not purchased any shares under this convertible bond hedge agreement. Settlement of the convertible bond hedge in net shares, based on the number of shares issuable upon conversion of the 0.5% Notes due 2020 , on the maturity date would result in the Company receiving net shares equivalent to the number of shares issuable by the Company upon conversion of the 0.5% Notes due 2020 . Should there be an early unwind of the convertible bond hedge transaction, the number of net shares potentially received by the Company will depend upon 1) the then existing overall market conditions, 2) the Company’s stock price, 3) the volatility of the Company’s stock, and 4) the amount of time remaining before expiration of the convertible bond hedge. In addition, concurrent with the issuance of the 0.5% Notes due 2020 , the Company sold warrants to purchase up to approximately 16.3 million shares of the Company’s common stock at an exercise price of $122.9220 per share. The warrant agreements contain provisions whereby the number of shares to be acquired under the warrants and the strike price are adjusted if the Company pays a cash dividend greater than a regular quarterly cash dividend of $0.225 per share to holders of its common stock. Adjusting for dividends paid through April 3, 2016 , holders of the warrants may acquire up to approximately 16.4 million shares of the Company’s common stock at a strike price of $122.3181 per share as of April 3, 2016 . The warrants mature on 40 different dates from January 13, 2021 through March 11, 2021 , are automatically exercised at maturity, and are settled on a net share basis. The value of the warrants was initially recorded in equity and through April 3, 2016 , continued to be classified as equity. In the first quarter of fiscal 2016, the Company amended all the warrants associated with the 0.5% Notes due 2020 to specify the methodologies to determine the amount that will be payable to the warrant counterparties upon the closing of the merger with Western Digital. Additionally, 80% of the warrants associated with the 0.5% Notes due 2020 were amended to contain a potential downward adjustment to the strike price to reflect the economic effect of a merger announcement in the event such merger is subsequently cancelled. If the merger with Western Digital does not close, all warrants associated with the 0.5% Notes due 2020 will remain outstanding in equity. In the first quarter of 2016, the Company recorded a charge of $5.5 million in other income (expense) due to these warrant amendments.</t>
  </si>
  <si>
    <t>Share Repurchases</t>
  </si>
  <si>
    <t>Share Repurchases [Abstract]</t>
  </si>
  <si>
    <t>Treasury Stock</t>
  </si>
  <si>
    <t>Stock Repurchases As of April 3, 2016 , $1.88 billion remained available for stock repurchases under the Company’s authorized stock repurchase program; however, due to the pending acquisition of the Company by Western Digital , the Company is contractually obligated to suspend all stock repurchases under this program effective in the fourth quarter of 2015 . See Note 1, “ Organization and Summary of Significant Accounting Policies – Pending Acquisition by Western Digital Corporation .” During the first quarter of 2016 , the Company spen t $30.5 million t o settle employee tax withholding obligations due upon the vesting of restricted stock units and withheld an equivalent value of shares from the shares provided to the employees upon vesting .</t>
  </si>
  <si>
    <t>Stockholders Equity and Share-Based Compensation</t>
  </si>
  <si>
    <t>Disclosure of Compensation Related Costs, Share-based Payments [Abstract]</t>
  </si>
  <si>
    <t>Share-Based Compensation</t>
  </si>
  <si>
    <t>Share‑based Compensation Share-based Benefit Plans Share-based Plans. The Company has a share-based compensation program that provides its Board of Directors with broad discretion in creating equity incentives for employees, officers, non-employee board members and non-employee service providers. This program includes incentive and non-statutory stock option awards, stock appreciation right awards (“SARs”), restricted stock unit (“RSU”) awards, performance-based cash bonus awards for Section 16 executive officers and an automatic grant program for non-employee board members pursuant to which such individuals receive option grants or other stock awards at designated intervals over their period of board service. These awards are granted under various share incentive plans, all of which are stockholder approved. Stock option awards generally vest as follows: 25% of the shares vest on the first anniversary of the vesting commencement date and the remaining 75% vest proportionately each quarter over the next 12 quarters of continued service. RSU awards generally vest in equal annual installments over a four-year period. Grants to non-employee board members generally vest in one installment on the earlier of (i) the first anniversary of the grant date or (ii) the day immediately preceding the next annual meeting of the Company’s stockholders following the grant date. Additionally, the Company has an Employee Stock Purchase Plan (“ESPP”) that allows employees to purchase shares of common stock at 85% of the fair market value at the subscription date or the date of purchase, whichever is lower. Valuation Assumptions Option Plan Shares . The fair value of the Company’s stock options granted to employees, officers and non-employee board members was estimated using the following weighted-average assumptions. Three months ended April 3, March 29, Dividend yield —% 1.52% Expected volatility 0.22 0.32 Risk-free interest rate 1.20% 1.18% Expected term 4.1 years 4.2 years Estimated annual forfeiture rate 8.20% 8.79% Weighted-average fair value at grant date $15.05 $19.56 RSU Plan Shares. The fair value of the Company’s RSU awards granted was based upon the closing price of the Company’s stock price on the date of grant. Employee Stock Purchase Plan Shares . The fair value of shares issued under the Company’s ESPP program was estimated using the following weighted-average assumptions: Three months ended April 3, March 29, Dividend yield —% 1.52% Expected volatility 0.24 0.36 Risk-free interest rate 0.42% 0.07% Expected term ½ year ½ year Weighted-average fair value at purchase date $13.26 $20.20 Share-based Compensation Plan Activities Stock Options and SARs. A summary of stock option and SARs activities under all of the Company’s share-based compensation plans as of April 3, 2016 and changes during the first quarter of 2016 are presented below: Shares Weighted-Average Exercise Price Per Share Weighted-Average Remaining Contractual Term Aggregate Intrinsic Value (In thousands) (Years) (In thousands) Options and SARs outstanding as of January 3, 2016 4,173 $60.57 4.2 $ 72,093 Granted 13 $75.80 Exercised (526 ) $38.65 $ 18,169 Forfeited (58 ) $74.19 Expired (4 ) $82.61 Options and SARs outstanding as of April 3, 2016 3,598 $63.58 4.2 $ 52,688 Options and SARs vested and expected to vest after April 3, 2016, net of forfeitures 3,467 $63.07 4.2 $ 52,302 Options and SARs exercisable as of April 3, 2016 2,147 $56.87 3.5 $ 44,283 As of April 3, 2016 , the total unrecognized compensation cost related to stock options, net of estimated forfeitures, was approximately $22.2 million , and this amount is expected to be recognized over a weighted-average period of approximately 2.1 years . As of April 3, 2016 , the Company had fully expensed all of its SAR awards. Restricted Stock Units. RSUs are settled in shares of the Company’s common stock upon vesting on a one-for-one basis.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 A summary of the changes in RSUs outstanding under the Company’s share-based compensation plans during the first quarter of 2016 are presented below: Shares Weighted-Average Grant Date Fair Value Per Share Aggregate Fair Market Value (1) (In thousands) (In thousands) Non-vested share units as of January 3, 2016 5,569 $72.47 Granted 2,718 $68.35 Vested (1,495 ) $67.29 $ 102,793 Forfeited (164 ) $75.09 Non-vested share units as of April 3, 2016 6,628 $71.89 (1) Aggregate Fair Market Value represents the aggregated market value of RSUs vested during the period as of their individual vest dates. The number of vested RSUs includes shares of common stock that the Company withheld on behalf of employees to satisfy the minimum statutory tax withholding requirements. Total payments for the employees’ tax obligations to taxing authorities are reflected as a financing activity within the Condensed Consolidated Statements of Cash Flows. These net-share settlements had the same effect as share repurchases by the Company as the net share settlements reduced and retired the number of shares that would have otherwise been issued as a result of the vesting. See Note 8 , “ Stock Repurchases .” As of April 3, 2016 , the total unrecognized compensation cost related to RSUs, net of estimated forfeitures, was approximately $371.2 million , and this amount is expected to be recognized over a weighted-average period of approximately 3.0 years . Employee Stock Purchase Plan. As of April 3, 2016 , the total unrecognized compensation cost related to ESPP was approximately $0.8 million and will be recognized over the planned purchase interval. Share-based Compensation Expense. The following tables set forth the detailed allocation of the share-based compensation expense: Three months ended April 3, March 29, (In thousands) Share‑based compensation expense by caption: Cost of revenue $ 5,376 $ 4,062 Research and development 21,960 21,043 Sales and marketing 9,355 9,535 General and administrative 7,008 6,770 Total share‑based compensation expense 43,699 41,410 Total tax benefit recognized (11,903 ) (11,069 ) Decrease in net income $ 31,796 $ 30,341 Share‑based compensation expense by type of award: Stock options $ 5,809 $ 8,028 RSUs 35,705 30,225 ESPP 2,185 3,157 Total share‑based compensation expense 43,699 41,410 Total tax benefit recognized (11,903 ) (11,069 ) Decrease in net income $ 31,796 $ 30,341 Share-based compensation expense of $5.3 million and $5.4 million related to manufacturing personnel was capitalized into inventory as of April 3, 2016 and January 3, 2016 , respectively. Grant Date Fair Value of Vested Options and RSUs. The total grant date fair value of options and RSUs vested during the period was as follows: Three months ended April 3, March 29, (In thousands) Options $ 8,065 $ 10,787 RSUs 100,584 79,628 Total grant date fair value of options and RSUs vested during the period $ 108,649 $ 90,415</t>
  </si>
  <si>
    <t>Restructuring and Other Related Activities</t>
  </si>
  <si>
    <t>Restructuring Cost and Reserve</t>
  </si>
  <si>
    <t>Restructuring and Related Activities Disclosure</t>
  </si>
  <si>
    <t>Restructuring and Other The Company recorded the following in Restructuring and other : Three months ended April 3, March 29, (In thousands) Restructuring costs: 2014 Restructuring Plan $ (203 ) $ 4,250 2015 Restructuring Plan 228 — Total restructuring costs 25 4,250 Other costs 22 36,291 Total restructuring and other $ 47 $ 40,541 Restructuring Costs. 2014 Restructuring Plan . During 2014, the Company implemented a restructuring plan which primarily consisted of reductions in workforce in certain functions of the organization in the U.S. and certain foreign countries, and losses on excess lease obligations and asset disposals, related to redundant activities due to the acquisition of Fusion‑io, Inc. (“ Fusion‑io ”), as well as the realignment of certain projects (the “2014 Restructuring Plan”). All expenses, including adjustments, associated with the 2014 Restructuring Plan are included in Restructuring and other in the Condensed Consolidated Statements of Operations. The following table sets forth an analysis of the components of the restructuring charges, adjustments and payments made against the reserve as of April 3, 2016 : Other (In thousands) Accrual balance at January 3, 2016 $ 1,802 Adjustments (203 ) Cash payments (270 ) Accrual balance at April 3, 2016 $ 1,329 All of the remaining restructuring reserve relates to an excess lease obligation, which the Company anticipates will be paid over the remaining lease term through year 2021. 2015 Restructuring Plan . During the second quarter of 2015, the Company implemented a restructuring plan which consisted of global reductions in workforce in manufacturing operations, research and development, sales and marketing, and general and administrative functions, related to business conditions and a realignment of certain projects (the “ 2015 Restructuring Plan”). All expenses, including adjustments, associated with the 2015 Restructuring Plan are included in Restructuring and other in the Condensed Consolidated Statements of Operations. The following table sets forth an analysis of the components of the restructuring charges, adjustments and payments made against the reserve as of April 3, 2016 : Severance and Benefits (In thousands) Accrual balance at January 3, 2016 $ 1,394 Adjustments 228 Cash payments (1,327 ) Non-cash items (67 ) Accrual balance at April 3, 2016 $ 228 The Company anticipates that the majority of the remaining restructuring reserve balance will be paid out in cash by the middle of 2016. Other Costs. During the first quarter of 2016, the Company recognized other costs related to the final litigation settlement related to the Fusion‑io acquisition. During the first quarter of 2015 , the Company recognized other costs of $36.3 million related primarily to legal settlements and also to the Fusion‑io post-merger integration expenses.</t>
  </si>
  <si>
    <t>Income Taxes</t>
  </si>
  <si>
    <t>Income Tax Disclosure [Abstract]</t>
  </si>
  <si>
    <t>Provision for Income Taxes</t>
  </si>
  <si>
    <t>Provision for (Benefit from) Income Taxes The following table presents the provision for (benefit from) income taxes and the effective tax rate: Three months ended April 3, March 29, (In thousands, except percentages) Provision for (benefit from) income taxes $ 43,408 $ (5,408 ) Tax rate 35.6 % (16.1 )% The provision for income taxes for the three months ended April 3, 2016 prior to discrete items differs from the U.S. statutory tax rate of 35% due primarily to the tax impact of earnings from foreign operations, state taxes, non-deductibility of certain share-based compensation and tax-exempt interest income. Earnings and taxes resulting from foreign operations are largely attributable to the Company’s Chinese, Irish, Israeli, Japanese and Malaysian entities. The higher effective tax rate for the three months ended April 3, 2016 compared with the same period in 2015 , is primarily related to a discrete benefit recorded as a result of tax audit settlements and lower pre-tax profit, both during the three months ended March 29, 2015 . As of April 3, 2016 , the Company believes that most of its deferred tax assets are more likely than not to be realized, except for certain loss and credit carry forwards in certain U.S. and foreign tax jurisdictions. As of April 3, 2016 , the Company had not made a provision for U.S. income taxes or foreign withholding taxes on $1.55 billion of undistributed earnings of foreign subsidiaries as the Company intends to indefinitely reinvest these earnings outside the U.S. to fund its international capital expenditures and operating requirements. The Company determined that it is not practicable to calculate the amount of unrecognized deferred tax liability related to these cumulative unremitted earnings. If these earnings were distributed to the U.S., the Company would be subject to additional U.S. income taxes and foreign withholding taxes reduced by any available foreign tax credits. Unrecognized tax benefits were $119.1 million and $104.2 million as of April 3, 2016 and January 3, 2016 , respectively. Unrecognized tax benefits that would impact the effective tax rate in the future were approximately $79.4 million at April 3, 2016 . Income tax expense for the three months ended April 3, 2016 and March 29, 2015 included expense of $0.6 million of interest and penalties and a benefit of $3.2 million from a reversal of interest and penalties, respectively. It is reasonably possible that the unrecognized tax benefits could decrease by approximately $7.7 million within the next 12 months as a result of the expiration of statutes of limitations and potential settlements of tax authority examinations. The Company is currently under audit by several tax authorities in which the timing of the resolution and/or closure of these audits is highly uncertain. Therefore it is not possible to estimate other changes to the amount of unrecognized tax benefits for positions existing as of April 3, 2016 . The Company is currently under audit by various state and international tax authorities. While the Company believes it has an adequate provision for the years under audit, there is still a possibility that an adverse outcome from these matters could have a material effect on the Company’s financial position, results of operations or liquidity. The Company cannot reasonably estimate the outcome of these examinations, or provide assurance that the outcome from these examinations will not materially harm the Company’s financial position, results of operations or liquidity.</t>
  </si>
  <si>
    <t>Net Income Per Share</t>
  </si>
  <si>
    <t>Earnings Per Share [Abstract]</t>
  </si>
  <si>
    <t>Net Income per Share The following table sets forth the computation of basic and diluted net income per share: Three months ended April 3, March 29, (In thousands, except per share amounts) Numerator for basic net income per share: Net income $ 78,353 $ 39,025 Denominator for basic net income per share: Weighted-average common shares outstanding 201,928 211,428 Basic net income per share $ 0.39 $ 0.18 Numerator for diluted net income per share: Net income $ 78,353 $ 39,025 Denominator for diluted net income per share: Weighted-average common shares outstanding 201,928 211,428 Incremental common shares attributable to exercise of outstanding employee stock options, SARs and ESPP (assuming proceeds would be used to purchase common stock), and RSUs 2,002 2,581 1.5% Notes due 2017 5,858 7,427 Warrants issued in conjunction with the 1.5% Notes due 2017 135 2,613 Shares used in computing diluted net income per share 209,923 224,049 Diluted net income per share $ 0.37 $ 0.17 Anti-dilutive shares excluded from net income per share calculation 34,702 34,262 Basic earnings per share exclude any dilutive effects of stock options, SARs, RSUs, warrants and convertible debt. Diluted earnings per share in the first quarter of 2016 includes the dilutive effects of stock options, SARs, RSUs, ESPP, the 1.5% Notes due 2017 and certain warrants issued in conjunction with the 1.5% Notes due 2017 . Certain common stock issuable under stock options, RSUs, the 0.5% Notes due 2020 and warrants issued in conjunction with the 0.5% Notes due 2020 , have been omitted from the 2016 diluted net income per share calculations because their inclusion is considered anti-dilutive. Diluted earnings per share in the first quarter of 2015 includes the dilutive effects of stock options, SARs, RSUs, ESPP, the 1.5% Notes due 2017 and warrants issued in conjunction with the 1.5% Notes due 2017 . Certain common stock issuable under stock options, RSUs, the 0.5% Notes due 2020 and warrants issued in conjunction with the 0.5% Notes due 2020 , have been omitted from the 2015 diluted net income per share calculation because their inclusion is considered anti-dilutive.</t>
  </si>
  <si>
    <t>Commitments, Contingencies and Guarantees</t>
  </si>
  <si>
    <t>Commitments Contingencies and Guarantees [Abstract]</t>
  </si>
  <si>
    <t>Commitments, Contingencies and Guarantees Flash Ventures Flash Ventures, the Company’s business ventures with Toshiba Corporation (“Toshiba”), consists of three separate legal entities: Flash Partners Ltd., Flash Alliance Ltd. and Flash Forward Ltd. The Company has a 49.9% ownership interest in each of these entities and Toshiba owns 50.1% of each of these entities. Through these ventures, the Company and Toshiba have collaborated in the development and manufacture of NAND flash memory products, which are manufactured by Toshiba at its wafer fabrication facilities located in Yokkaichi, Japan, using semiconductor manufacturing equipment owned or leased by Flash Ventures. The entities within Flash Ventures purchase wafers from Toshiba at cost and then resell those wafers to the Company and Toshiba at cost plus a markup. The Company accounts for its ownership position in each Flash Ventures entity under the equity method of accounting.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 of Flash Ventures’ costs to the extent that Flash Ventures’ revenue from wafer sales to the Company and Toshiba are insufficient to cover these costs. In the first quarter of 2016 , the Company began a 5% wafer capacity expansion comprised of both 2-dimensional (“2D”) and 3-dimensional (“3D”) NAND, with completion expected in the second quarter of 2016 . Flash Partners. Flash Partners Ltd. (“Flash Partners”) was formed in 2004 . NAND flash memory products provided to the Company by this venture are manufactured by Toshiba primarily at its 300-millimeter wafer fabrication facility (“Fab 3”) located in Yokkaichi, Japan. As of April 3, 2016 , the Company had notes receivable from Flash Partners of $25.9 million , denominated in Japanese yen. These notes are secured by the equipment purchased by Flash Partners with the note proceeds. The Company also has guarantee obligations to Flash Partners; see “ Off-Balance Sheet Liabilities .” As of April 3, 2016 and January 3, 2016 , the Company had an equity investment in Flash Partners of $184.0 million and $170.4 million , respectively, denominated in Japanese yen, adjusted by $5.3 million and ($7.2) million , respectively, of cumulative translation adjustments recorded in AOCI. Flash Partners’ share of the Fab 3 fabrication facility is fully equipped. Flash Alliance. Flash Alliance Ltd. (“Flash Alliance”) was formed in 2006 . NAND flash memory products provided to the Company by this venture are manufactured by Toshiba primarily at its 300-millimeter wafer fabrication facility (“Fab 4”) located in Yokkaichi, Japan. As of April 3, 2016 , the Company had notes receivable from Flash Alliance of $219.4 million , denominated in Japanese yen. These notes are secured by the equipment purchased by Flash Alliance with the note proceeds. The Company also has guarantee obligations to Flash Alliance; see “ Off-Balance Sheet Liabilities .” As of April 3, 2016 and January 3, 2016 , the Company had an equity investment in Flash Alliance of $278.7 million and $252.7 million , respectively, denominated in Japanese yen, adjusted by ($26.8) million and ($45.3) million , respectively, of cumulative translation adjustments recorded in AOCI. Flash Alliance’s share of the Fab 4 fabrication facility is fully equipped. Flash Forward. Flash Forward Ltd. (“Flash Forward”) was formed in 2010 . NAND flash memory products provided to the Company by this venture are manufactured by Toshiba primarily at its 300-millimeter wafer fabrication facility (“Fab 5”) located in Yokkaichi, Japan. Fab 5 was built in two phases of approximately equal size . Phase 1 of Fab 5 is fully equipped and the majority of Phase 2 of Fab 5 is equipped . As of April 3, 2016 , the Company had notes receivable from Flash Forward of $100.4 million , denominated in Japanese yen. These notes are secured by the equipment purchased by Flash Forward with the note proceeds. The Company also has guarantee obligations to Flash Forward; see “ Off-Balance Sheet Liabilities .” As of April 3, 2016 and January 3, 2016 , the Company had an equity investment in Flash Forward of $91.0 million and $81.8 million , respectively, denominated in Japanese yen, adjusted by ($22.3) million and ($28.3) million , respectively, of cumulative translation adjustments recorded in AOCI. New Fab 2. In October 2015, the Company entered into a facility agreement (“ New Fab 2 Agreement ”) with Toshiba related to the construction and operation of Toshiba’s “ New Fab 2 ” fabrication facility, which is primarily intended to provide space to convert 2D NAND capacity at Yokkaichi, Japan to 3D NAND. The Company expects that New Fab 2 will accommodate conversion of somewhat less than half of the current Fab 3, Fab 4 and Fab 5 2D NAND capacity to 3D NAND. The Company began production wafers in New Fab 2 in January 2016, and is now receiving initial 3D NAND production output from New Fab 2. Under the New Fab 2 Agreement , the Company is committed to 50% of New Fab 2 ’s start-up costs, as well as 50% of the initial production ramp in New Fab 2 . Inventory Purchase Commitments with Flash Ventures. Purchase orders placed under Flash Ventures for up to three months are binding and cannot be canceled. These outstanding purchase commitments are included as part of the total “Noncancelable production purchase commitments” in the “ Contractual Obligations ” table. Off-Balance Sheet Liabilities Flash Ventures. Flash Ventures sells and leases back from a consortium of financial institutions (“lessors”) a portion of its tools and has entered into equipment master lease agreements of which the Company guarantees half of the total outstanding obligations. As of April 3, 2016 , the total amount of the Company’s guarantee obligation of Flash Ventures’ master lease agreements, which reflects future payments and any lease adjustments, was 110.3 billion Japanese yen, or approximately $984 million , based upon the exchange rate at April 3, 2016 . The master lease agreements contain customary covenants for Japanese lease facilities . In addition to containing customary events of default related to Flash Ventures that could result in an acceleration of Flash Ventures’ obligations, the master lease agreements contain an acceleration clause for certain events of default related to the Company as guarantor, including, among other things, the Company’s failure to maintain a minimum stockholders’ equity of at least $1.51 billion . As of April 3, 2016 , the Company’s stockholders’ equity of $5.33 billion was in compliance with the related covenant under Flash Ventures’ master lease agreements . If the Company’s stockholders’ equity were to fall below $1.51 billion , or other events of default occur, Flash Ventures would become non-compliant with certain covenants under its master lease agreements and would be required to negotiate a resolution to the non-compliance to avoid acceleration of the Company’s guarantee obligations under the master lease agreements . Such resolution could include, among other things, supplementary security to be supplied by the Company, as guarantor, or increased interest rates or waiver fees, should the lessors decide they need additional collateral or financial consideration under the circumstances. If a non-compliance event were to occur and if the Company failed to reach a resolution, the Company could be required to pay a portion or the entire outstanding lease obligations covered by its guarantees under such Flash Ventures master lease agreements. The closing of the proposed merger with Western Digital is not expected to cause an event of default under the master lease agreements. The following table details the Company’s portion of the remaining guarantee obligations under each of Flash Ventures’ master lease facilities (both initial and refinanced leases) in both Japanese yen and U.S. dollar-equivalent based upon the exchange rate at April 3, 2016 : Master Lease Agreements by Execution Date Lease Type Lease Amounts Expiration (Japanese yen, in billions) (U.S. dollar, in thousands) Flash Partners: March 2014 Initial ¥ 3.0 $ 27,047 2019 December 2014 Initial 2.4 21,485 2019 February 2016 Initial 9.8 87,759 2021 15.2 136,291 Flash Alliance: March 2012 Initial 2.8 24,683 2017 July 2012 Refinanced 4.4 39,213 2017 March 2014 Initial 3.1 27,502 2019 May 2014 Initial 4.0 36,008 2019 August 2014 Initial 4.4 40,269 2019 December 2014 Initial 3.7 33,108 2019 March 2015 Initial 7.8 69,879 2020 June 2015 Initial 6.0 53,263 2020 August 2015 Initial 4.1 36,180 2020 September 2015 Initial 3.6 31,844 2020 December 2015 Initial 1.9 16,890 2020 45.8 408,839 Flash Forward: November 2011 Initial 4.4 39,172 2016 March 2012 Initial 2.5 22,649 2017 July 2012 Initial 1.1 9,382 2017 December 2014 Initial 3.8 33,637 2019 June 2015 Initial 4.2 37,845 2020 August 2015 Initial 6.8 60,207 2020 September 2015 Initial 2.2 19,937 2020 December 2015 Initial 9.5 84,320 2020 February 2016 Initial 9.8 87,600 2021 March 2016 Initial 5.0 44,602 2021 49.3 439,351 Total guarantee obligations ¥ 110.3 $ 984,481 The following table details the breakdown of the Company’s remaining guarantee obligations between the principal amortization and the purchase option exercise price at the end of the term of the master lease agreements, in annual installments as of April 3, 2016 in U.S. dollars based upon the Japanese yen to U.S. dollar exchange rate at April 3, 2016 : Annual Installments Payment of Principal Amortization Purchase Option Exercise Price at Final Lease Terms Guarantee Amount (In thousands) Year 1 $ 249,406 $ 51,407 $ 300,813 Year 2 188,937 22,043 210,980 Year 3 156,281 34,865 191,146 Year 4 104,591 53,090 157,681 Year 5 41,387 82,474 123,861 Total guarantee obligations $ 740,602 $ 243,879 $ 984,481 Guarantees Indemnification Agreements. The Company has agreed to indemnify suppliers and customers for alleged IP infringement. The scope of such indemnity varies, but may, in some instances, include indemnification for damages and expenses, including attorneys’ fees. The Company may periodically engage in litigation as a result of these indemnification obligations. The Company’s insurance policies exclude coverage for third‑party claims for patent infringement. Although the liability is not remote, the nature of the patent infringement indemnification obligations prevents the Company from making a reasonable estimate of the maximum potential amount it could be required to pay to its suppliers and customers. Historically, the Company has not made any significant indemnification payments under any such agreements. As of April 3, 2016 and January 3, 2016 , no amounts have been accrued in the Condensed Consolidated Financial Statements with respect to these indemnification guarantees. As permitted under Delaware law and the Company’s certificate of incorporation and bylaws, the Company has agreements, or has assumed agreements in connection with its acquisitions, whereby it indemnifies certain of its officers and employees, and each of its directors for certain events or occurrences while the officer, employee or director is, or was, serving at the Company’s or the acquired company’s request in such capacity. The term of the indemnification period is for the officer’s, employee’s or director’s lifetime. The maximum potential amount of future payments the Company could be required to make under these indemnification agreements is generally unlimited; however, the Company has a Director and Officer insurance policy that may reduce its exposure and enable it to recover all or a portion of any future amounts paid. The Company had no liabilities recorded for these agreements as of April 3, 2016 and January 3, 2016 , as these liabilities are not reasonably estimable even though liabilities under these agreements are not remote. The Company and Toshiba have agreed to mutually contribute to, and indemnify each other and Flash Ventures for, environmental remediation costs or liability resulting from Flash Ventures’ manufacturing operations in certain circumstances. The Company and Toshiba have also entered into patent indemnification agreements under which, in many cases, the Company will share in the expenses associated with the defense and cost of settlement associated with such claims. These agreements provide limited protection for the Company against third‑party claims that NAND flash memory products manufactured and sold by Flash Ventures infringe third‑party patents. The Company has not made any indemnification payments, nor recorded any indemnification receivables, under any such agreements. As of April 3, 2016 and January 3, 2016 , no amounts have been accrued in the Condensed Consolidated Financial Statements with respect to these indemnification guarantees. Contractual Obligations and Off-Balance Sheet Arrangements The following tables summarize the Company’s contractual cash obligations, commitments and off-balance sheet arrangements at April 3, 2016 , and the effect such obligations are expected to have on its liquidity and cash flows in future periods. Contractual Obligations . Contractual cash obligations and commitments as of April 3, 2016 were as follows: Total 1 Year (Remaining 9 months in 2016) 2 - 3 Years (2017 and 2018) 4 - 5 Years (2019 and 2020) More than 5 Years (Beyond 2020) (In thousands) Facility and other operating leases $ 51,192 (5) $ 10,088 $ 20,651 $ 13,901 $ 6,552 Flash Ventures and other related commitments (1) 5,079,659 (5)(6) 1,575,378 1,983,656 1,083,671 436,954 Convertible senior notes (2) 2,556,641 14,975 1,026,666 1,515,000 — Warrant liability (3) 417,934 — 417,934 — — Noncancelable production purchase commitments (4) 318,278 (5) 318,278 — — — Capital equipment purchase commitments 60,113 59,973 140 — — Operating expense commitments 53,108 50,514 2,594 — — Total contractual cash obligations $ 8,536,925 $ 2,029,206 $ 3,451,641 $ 2,612,572 $ 443,506 (1) 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 (2) Includes principal and interest on both the 1.5% Notes due 2017 and the 0.5% Notes due 2020 based upon the original maturities and does not give effect to the potential conversion by the holders. If the merger with Western Digital closes, the Company expects the holders of these notes to exercise their rights to convert. See Note 7 , “ Financing Arrangements .” (3) Represents the liability for the terminated warrants associated with the 1.5% Notes due 2017 . The liability is due by August 2017, but will be accelerated if the Western Digital merger is completed and payable shortly thereafter. See Note 7 , “ Financing Arrangements .” (4) Includes production purchase commitments to Flash Ventures and other suppliers. (5) Includes amounts denominated in a currency other than the U.S. dollar, which are subject to fluctuation in exchange rates prior to payment and have been translated using the exchange rate at April 3, 2016 . (6) Excludes amounts related to the master lease agreements’ purchase option exercise price at final lease term. The Company has excluded $99.5 million of unrecognized tax benefits (which includes penalties and interest) from the contractual obligation table above due to the uncertainty with respect to the timing of associated future cash flows at April 3, 2016 . The Company is unable to make reasonably reliable estimates of the period of cash settlement with the respective taxing authorities. As discussed previously, if the merger agreement with Western Digital is terminated under specific circumstances as described in the merger agreement, Western Digital or the Company may be required to pay the other party approximately $553 million . See Note 1 , “ Organization and Summary of Significant Accounting Policies – Pending Acquisition by Western Digital Corporation ” and Note 7 , “ Financing Arrangements .” Off-Balance Sheet Arrangements . Off-balance sheet arrangements were as follows: April 3, (In thousands) Guarantee of Flash Ventures equipment leases (1) $ 984,481 (1) The Company’s guarantee obligation, net of cumulative lease payments, was 110.3 billion Japanese yen, or approximately $984 million based upon the exchange rate at April 3, 2016 . The Company leases many of its office facilities and operating equipment for various terms under long-term, noncancelable operating lease agreements. The leases expire at various dates from 2016 through 2024 . Future minimum lease payments are presented below: Future minimum lease payments (In thousands) Year: 2016 (Remaining 9 months) $ 10,218 2017 11,747 2018 9,232 2019 7,013 2020 6,888 2021 and thereafter 6,552 Operating leases, gross 51,650 Sublease income to be received in the future under noncancelable subleases (458 ) Operating leases, net $ 51,192 Net rent expense was as follows: Three months ended April 3, March 29, (In thousands) Rent expense, net $ 2,777 $ 4,080</t>
  </si>
  <si>
    <t>Related Parties and Strategic Investments</t>
  </si>
  <si>
    <t>Related Party Transactions [Abstract]</t>
  </si>
  <si>
    <t>Related Parties and Strategic Investments Flash Ventures with Toshiba. The Company owns 49.9% of each entity within Flash Ventures and accounts for its ownership position under the equity method of accounting. The Company’s obligations with respect to Flash Ventures’ master lease agreements, take-or-pay supply arrangements and R&amp;D cost sharing are described in Note 13 , “ Commitments, Contingencies and Guarantees .”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Company purchased NAND flash memory wafers from Flash Ventures and made investments and loans to Flash Ventures totaling $548.9 million and $503.8 million during the first quarter s of 2016 and 2015 , respectively. The Company received loan repayments from Flash Ventures of $234.5 million and $89.7 million during the first quarter s of 2016 and 2015 , respectively. At April 3, 2016 and January 3, 2016 , the Company had accounts payable balances due to Flash Ventures of $194.3 million and $177.5 million , respectively. The Company’s maximum reasonably estimable loss exposure (excluding lost profits), based upon the exchange rate at each respective balance sheet date, as a result of its involvement with Flash Ventures, is presented below. Flash Ventures’ investments are denominated in Japanese yen and the maximum possible loss exposure excludes any cumulative translation adjustment due to revaluation from the Japanese yen to the U.S. dollar. April 3, January 3, (In millions) Notes receivable $ 346 $ 505 Equity investments 554 505 Operating lease guarantees 984 766 Prepayments 37 40 Maximum estimable loss exposure $ 1,921 $ 1,816</t>
  </si>
  <si>
    <t>Litigation</t>
  </si>
  <si>
    <t>Loss Contingency, Information about Litigation Matters [Abstract]</t>
  </si>
  <si>
    <t>Litigation From time to time, the Company is involved in various litigation matters, including those described below, among others. The litigation proceedings in which the Company is involved from time to time may include matters such as IP, antitrust, commercial, labor, class action and insurance disputes. The semiconductor industry is characterized by significant litigation seeking to enforce patent and other IP rights. The Company has enforced, and likely will continue to enforce, its own IP rights through litigation and related proceedings. In each case listed below where the Company is the defendant, the Company intends to vigorously defend the action. At this time, the Company does not believe it is reasonably possible that losses related to the litigation described below have occurred beyond the amounts, if any, which have been accrued. However, legal discovery and litigation is highly unpredictable and future legal developments may cause current estimates to change in future periods. Ritz Camera Federal Antitrust Class Action. On June 25, 2010, Ritz Camera &amp; Image, LLC (“Ritz”) filed a complaint in the U.S. District Court for the Northern District of California (the “District Court”), alleging that the Company violated federal antitrust law by conspiring to monopolize and monopolizing the market for flash memory products. The lawsuit captioned Ritz Camera &amp; Image, LLC v. SanDisk Corporation, Inc. and Eliyahou Harari, former SanDisk Corporation Chief Executive Officer, purports to be on behalf of direct purchasers of flash memory products sold by the Company and joint ventures controlled by the Company from June 25, 2006 through the present. The complaint alleges that the Company created and maintained a monopoly by fraudulently obtaining patents and using them to restrain competition and by allegedly converting other patents for its competitive use. On February 24, 2011, the District Court issued an Order granting in part and denying in part the Company’s motion to dismiss, which resulted in Dr. Harari being dismissed as a defendant. On September 19, 2011, the Company filed a petition for permission to file an interlocutory appeal in the U.S. Court of Appeals for the Federal Circuit (the “Federal Circuit”) for the portion of the District Court’s Order denying the Company’s motion to dismiss based on Ritz’s lack of standing to pursue Walker Process antitrust claims. On October 27, 2011, the District Court administratively closed the case pending the Federal Circuit’s ruling on the Company’s petition. On November 20, 2012, the Federal Circuit affirmed the District Court’s order denying SanDisk’s motion to dismiss. On December 2, 2012, the Federal Circuit issued its mandate returning the case to the District Court. On July 5, 2013, the District Court granted Ritz’s motion to substitute in Albert Giuliano, the Chapter 7 Trustee of the Ritz bankruptcy estate, as the plaintiff in this case. On October 1, 2013, the District Court granted the Trustee’s motion for leave to file a third amended complaint, which adds CPM Electronics Inc. and E.S.E. Electronics, Inc. as named plaintiffs. On September 19, 2014, the District Court granted the plaintiffs’ motion for leave to file a fourth amended complaint, which adds a cause of action for attempted monopolization and adds MFLASH as a named plaintiff. The plaintiffs filed a motion for class certification, and the Company filed a motion for summary judgment as to all of the plaintiffs’ asserted claims. On May 14, 2015, the District Court granted in part and denied in part plaintiffs’ motion for class certification. On June 22, 2015, the District Court denied the Company’s motion for summary judgment without prejudice to refile its motion once the class notice has been approved and the period for class members to opt out has expired. After the opt-out period expired, the Company renewed its motion for summary judgment. On April 29, 2016, the court granted the Company's motion for summary judgment and entered judgment in SanDisk's favor as to all of the plaintiffs’ claims. Samsung Federal Antitrust Action Against Panasonic and SD‑3C. On July 15, 2010, Samsung Electronics Co., Ltd. (“Samsung”) filed an action in the U.S. District Court for the Northern District of California (the “District Court”) alleging various claims against Panasonic Corporation and Panasonic Corporation of North America (collectively, “Panasonic”) and SD‑3C, LLC (“SD‑3C”) under federal antitrust law pursuant to Sections 1 and 2 of the Sherman Act, and under California antitrust and unfair competition laws relating to the licensing practices and operations of SD‑3C. The complaint seeks an injunction against collection of Secure Digital (“SD”) card royalties, treble damages, restitution, pre- and post-judgment interest, costs, and attorneys’ fees, as well as a declaration that Panasonic and SD‑3C engaged in patent misuse and that the patents subject to such alleged misuse should be held unenforceable. The Company is not named as a defendant in this case, but it established SD‑3C along with Panasonic and Toshiba, and the complaint includes various factual allegations concerning the Company. As a member of SD‑3C, the Company may be responsible for a portion of any monetary award. Other requested relief, including an injunction or declaration of patent misuse, could result in a loss of revenue to the Company. The defendants filed a motion to dismiss on September 24, 2010, and Samsung filed a first amended complaint on October 14, 2010. On August 25, 2011, the District Court dismissed the patent misuse claim with prejudice but gave Samsung leave to amend its other claims. Samsung filed a second amended complaint on September 16, 2011. On January 3, 2012, the District Court granted the defendants’ motion to dismiss Samsung’s complaint without leave to amend. Samsung appealed. On April 4, 2014, the U.S. Court of Appeals for the Ninth Circuit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November 12, 2014, the defendants filed a petition for writ of certiorari with the U.S. Supreme Court, which the U.S. Supreme Court subsequently denied. Samsung filed a third amended complaint on January 20, 2015. On February 13, 2015, the defendants filed a motion to dismiss, which the District Court granted with respect to certain antitrust allegations, with leave to amend, and with respect to Panasonic’s U.S. subsidiary and denied in all other respects on September 30, 2015. On October 21, 2015, Samsung filed a fourth amended complaint. On November 4, 2015, the defendants filed a motion to dismiss. The motion is currently under submission. Discovery remains stayed until after completion of the pleading stage. Federal Antitrust Class Action Against SanDisk, et al. On March 15, 2011, a putative class action captioned Oliver v. SD‑3C LLC, et al was filed in the U.S. District Court for the Northern District of California (the “District Court”) on behalf of a nationwide class of indirect purchasers of SD cards alleging various claims against the Company, SD‑3C, LLC (“SD‑3C”), Panasonic Corporation, Panasonic Corporation of North America, Toshiba and Toshiba America Electronic Components, Inc. under federal antitrust law pursuant to Section 1 of the Sherman Act, California antitrust and unfair competition laws, and common law. The complaint seeks an injunction of the challenged conduct, dissolution of “the cooperation agreements, joint ventures and/or cross-licenses alleged herein,” treble damages, restitution, disgorgement, pre- and post-judgment interest, costs, and attorneys’ fees. The plaintiffs allege that the Company (along with the other members of SD‑3C) conspired to artificially inflate the royalty costs associated with manufacturing SD cards in violation of federal and California antitrust and unfair competition laws, which in turn allegedly caused the plaintiffs to pay higher prices for SD cards. The allegations are similar to, and incorporate by reference the complaint in the Samsung Electronics Co., Ltd. v. Panasonic Corporation; Panasonic Corporation of North America; and SD‑3C LLC described above. On May 21, 2012, the District Court granted the defendants’ motion to dismiss the complaint with prejudice. The plaintiffs appealed. On May 14, 2014,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December 1, 2014, the defendants filed a petition for writ of certiorari with the U.S. Supreme Court, which the U.S. Supreme Court subsequently denied. On February 3, 2015, the plaintiffs filed a second amended complaint in the District Court. On February 27, 2015, the defendants filed a motion to dismiss, which the District Court granted, with leave to amend, on September 30, 2015. On November 4, 2015, the plaintiffs filed a third amended complaint. On November 25, 2015, the defendants filed a motion to dismiss which is pending. Discovery remains stayed until after completion of the pleading stage. Federal Securities Class Action Against SanDisk et al. Beginning on March 30, 2015, the Company and certain of its officers were named in three putative class action lawsuits filed in the United States District Court for the Northern District of California (Glore v. SanDisk Corp. et al. filed on March 30, 2015; Bowers v. SanDisk Corp. et al. filed on May 6, 2015; City of Sterling Heights General Employees’ Retirement System v. SanDisk Corp. et al. filed on May 27, 2015). Two of the complaints are allegedly brought on behalf of a class of purchasers of the Company’s securities between October 16, 2014 and March 25, 2015, and one is brought on behalf of a purported class of purchasers of the Company’s securities between April 16, 2014 and April 15, 2015. The complaints generally allege violations of federal securities laws arising out of alleged misstatements or omissions by the defendants during the alleged class periods. The complaints seek, among other things, compensatory damages and attorneys’ fees and costs on behalf of the putative classes. On July 9, 2015, the Court consolidated the cases and appointed Union Asset Management Holding AG and KBC Asset Management NV as lead plaintiffs. The lead plaintiffs filed an amended complaint in August 2015. On September 30, 2015, the defendants filed a motion to dismiss. On January 22, 2016, the court granted defendants’ motion and dismissed the amended complaint without prejudice. On February 22, 2016, the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On March 23, 2016, the Institutional Investor Group filed an amended complaint. The defendants filed a motion to dismiss on April 29, 2016. Merger-Related Shareholder Class Actions. Commencing on November 4, 2015, two alleged stockholders of SanDisk filed putative class actions captioned Michael Cloud v. SanDisk Corp., et al. , Case Number 1-15-cv-287706, and Jaromir Koutnak v. Sanjay Mehrotra , et al. , Case Number 1-15-cv-288079, each in the Superior Court of the State of California, County of Santa Clara (together, the “California Actions”). The defendants are SanDisk, the members of SanDisk’s board of directors, Western Digital, and Schrader Acquisition Corporation, a wholly owned indirect subsidiary of Western Digital (“Merger Sub”). The complaints in the California Actions allege that SanDisk’s directors breached their fiduciary duties to SanDisk’s stockholders in connection with the merger agreement and the transaction contemplated thereby. Specifically, the complaints allege, among other things, that the proposed merger arises out of a flawed process which resulted in an unfair price for SanDisk’s shares and a failure to maximize stockholder value. The complaints also allege that the terms of the merger agreement will deter other purported interested parties from coming forward with a superior offer. The California Actions further allege that SanDisk, Western Digital, or Merger Sub aided and abetted the SanDisk directors’ breaches of fiduciary duties. On January 26, 2016, the plaintiff in the Cloud action filed an amended complaint. The amended complaint adds allegations that defendants caused Western Digital to file a registration statement that contains misleading statements and omits other information about the proposed transaction. The plaintiffs seek, among other things, an order enjoining defendants from consummating the proposed merger, rescinding the proposed merger if it is consummated, awarding damages, and awarding attorneys’ fees and costs. On February 26, 2016, the plaintiff in the Cloud action voluntarily dismissed his complaint without prejudice. On March 9, 2016, the plaintiff in the Koutnak action voluntarily dismissed his complaint without prejudice. Both cases are now closed.</t>
  </si>
  <si>
    <t>Organization and Summary of Significant Accounting Policies (Policies)</t>
  </si>
  <si>
    <t>Basis of Presentation, Policy</t>
  </si>
  <si>
    <t>Basis of Presentation. The Company’s fiscal year ends on the Sunday closest to December 31 and its fiscal quarters generally consist of 13 weeks. Fiscal year 2016 will include 52 weeks, while fiscal year 2015 included 53 weeks with 14 weeks in the fourth fiscal quarter. The first quarters of fiscal years 2016 and 2015 ended on April 3, 2016 and March 29, 2015 , respectively. For accounting and disclosure purposes, the exchange rates of 112.10 , 120.29 and 119.01 at April 3, 2016 , January 3, 2016 and March 29, 2015 , respectively, were used to convert Japanese yen to the U.S. dollar. Throughout the Notes to Condensed Consolidated Financial Statements, unless otherwise indicated, references to Net income refer to Net income attributable to common stockholders, references to years or annual periods are references to fiscal years, and references to quarters are references to our fiscal quarters.</t>
  </si>
  <si>
    <t>Organization and Nature of Operations, Policy</t>
  </si>
  <si>
    <t>Organization and Nature of Operations. The Company was incorporated in the State of Delaware on June 1, 1988. The Company designs, develops, markets and manufactures data storage solutions in a variety of form factors using its flash memory, controller and firmware and software technologies. The Company operates in one segment, flash memory storage products.</t>
  </si>
  <si>
    <t>Consolidation, Policy</t>
  </si>
  <si>
    <t>Principles of Consolidation. The Condensed Consolidated Financial Statements include the accounts of the Company and its majority-owned subsidiaries. All intercompany balances and transactions have been eliminated. Non-controlling interest represents the minority stockholders’ proportionate share of the net assets and results of operations of the Company’s majority-owned subsidiaries. The Condensed Consolidated Financial Statements also include the results of companies acquired by the Company from the date of each acquisition.</t>
  </si>
  <si>
    <t>Use of Estimates, Policy</t>
  </si>
  <si>
    <t>Use of Estimates . The preparation of Condensed Consolidated Financial Statements in conformity with GAAP requires management to make estimates and assumptions that affect the amounts reported in the Condensed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product returns, allowance for doubtful accounts, inventories and inventory valuation, valuation and impairments of marketable securities and investments, valuation and impairments of goodwill and long-lived assets, intellectual property (“IP”) claim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si>
  <si>
    <t>Investments and Fair Value Measurements (Tables)</t>
  </si>
  <si>
    <t>Schedule of Available-for-sale Securities</t>
  </si>
  <si>
    <t>Cash and Cash Equivalents and Marketable Securities</t>
  </si>
  <si>
    <t>The Company’s total cash, cash equivalents and marketable securities was as follows: April 3, January 3, (In thousands) Cash and cash equivalents $ 3,271,927 $ 1,478,948 Short-term marketable securities 1,249,367 2,527,245 Long-term marketable securities 112,195 117,142 Total cash, cash equivalents and marketable securities $ 4,633,489 $ 4,123,335</t>
  </si>
  <si>
    <t>Financial assets and liabilities measured at fair value on a recurring basis</t>
  </si>
  <si>
    <t>Financial assets and liabilities measured and recorded at fair value on a recurring basis consisted of the following types of instruments: April 3, 2016 January 3, 2016 Level 1 Level 2 Level 3 Total Level 1 Level 2 Level 3 Total (In thousands) Money market funds $ 2,512,412 $ — $ — $ 2,512,412 $ 1,180,614 $ — $ — $ 1,180,614 Fixed income securities 36,582 1,392,002 — 1,428,584 122,899 2,609,123 — 2,732,022 Derivative assets — 35,689 — 35,689 — 3,376 — 3,376 Total financial assets $ 2,548,994 $ 1,427,691 $ — $ 3,976,685 $ 1,303,513 $ 2,612,499 $ — $ 3,916,012 Derivative liabilities $ — $ 512 $ — $ 512 $ — $ 1,747 $ — $ 1,747 Total financial liabilities $ — $ 512 $ — $ 512 $ — $ 1,747 $ — $ 1,747</t>
  </si>
  <si>
    <t>Financial assets and liabilities measured and recorded at fair value on a recurring basis were presented on the Condensed Consolidated Balance Sheets as follows: April 3, 2016 January 3, 2016 Level 1 Level 2 Level 3 Total Level 1 Level 2 Level 3 Total (In thousands) Cash equivalents (1) $ 2,512,412 $ 67,022 $ — $ 2,579,434 $ 1,180,614 $ 87,635 $ — $ 1,268,249 Short-term marketable securities 32,246 1,217,121 — 1,249,367 122,899 2,404,346 — 2,527,245 Long-term marketable securities 4,336 107,859 — 112,195 — 117,142 — 117,142 Other current assets — 35,689 — 35,689 — 3,376 — 3,376 Total financial assets $ 2,548,994 $ 1,427,691 $ — $ 3,976,685 $ 1,303,513 $ 2,612,499 $ — $ 3,916,012 Other current accrued liabilities $ — $ 512 $ — $ 512 $ — $ 1,747 $ — $ 1,747 Total financial liabilities $ — $ 512 $ — $ 512 $ — $ 1,747 $ — $ 1,747 (1) Cash equivalents exclude cash holdings of $692.5 million and $210.7 million included in Cash and cash equivalents on the Condensed Consolidated Balance Sheets as of April 3, 2016 and January 3, 2016 , respectively.</t>
  </si>
  <si>
    <t>Available for Sale Investments</t>
  </si>
  <si>
    <t>Available-for-sale investments were as follows: April 3, 2016 January 3, 2016 Amortized Cost (1) Gross Unrealized Gain Gross Unrealized Loss Fair Amortized Cost (1) Gross Unrealized Gain Gross Unrealized Loss Fair (In thousands) U.S. Treasury securities $ 36,547 $ 35 $ — $ 36,582 $ 122,891 $ 11 $ (3 ) $ 122,899 U.S. government-sponsored agency securities 21,138 97 — 21,235 37,447 14 (74 ) 37,387 International government securities 1,664 — (3 ) 1,661 47,463 — (16 ) 47,447 Corporate notes and bonds 260,940 357 (106 ) 261,191 471,421 52 (559 ) 470,914 Asset-backed securities 45,080 32 (14 ) 45,098 133,518 3 (75 ) 133,446 Mortgage-backed securities 2,149 2 (1 ) 2,150 12,661 — (4 ) 12,657 Municipal notes and bonds 1,060,129 538 — 1,060,667 1,905,299 1,991 (18 ) 1,907,272 Total available-for-sale investments $ 1,427,647 $ 1,061 $ (124 ) $ 1,428,584 $ 2,730,700 $ 2,071 $ (749 ) $ 2,732,022 (1) Amortized cost includes adjustments made to the cost basis of an investment for accretion, amortization and other-than- temporary impairment.</t>
  </si>
  <si>
    <t>Available-for-sale securities that were in an unrealized loss position</t>
  </si>
  <si>
    <t>The fair value and gross unrealized losses on the available-for-sale securities, net of the impact of other-than-temporary impairment losses, that have been in a continuous unrealized loss position, aggregated by type of investment instrument, and the length of time that individual securities have been in a continuous unrealized loss position as of April 3, 2016 , are summarized in the following table. Available-for-sale securities that were in an unrealized gain position have been excluded from the following table. Less than 12 months Greater than 12 months Fair Gross Unrealized Loss Fair Value Gross Unrealized Loss (In thousands) International government securities $ 1,654 $ (3 ) $ — $ — Corporate notes and bonds 117,285 (105 ) 973 (1 ) Asset-backed securities 21,820 (11 ) 2,535 (3 ) Mortgage-backed securities 502 0 138 (1 ) Municipal notes and bonds 189,025 0 — — Total $ 330,286 $ (119 ) $ 3,646 $ (5 )</t>
  </si>
  <si>
    <t>Gross realized gains and (losses) on sales of available-for-sale securities</t>
  </si>
  <si>
    <t>The following table shows the realized gains and (losses) on sales of available-for-sale securities: Three months ended April 3, March 29, (In thousands) Realized gains $ 2,060 $ 2,320 Realized losses (2,022 ) (323 ) Net realized gains $ 38 $ 1,997</t>
  </si>
  <si>
    <t>Fixed income securities by contractual maturity</t>
  </si>
  <si>
    <t>Fixed income securities by contractual maturity as of April 3, 2016 are shown below. Effective maturities may differ from contractual maturities because issuers of the securities may have the right to prepay obligations or the Company has the option to demand payment. Fixed income securities are classified on the balance sheet based upon effective maturities or the Company’s intended holding period, if shorter. Amortized Cost Fair Value (In thousands) Due in one year or less $ 886,076 $ 886,479 After one year through five years 218,573 219,038 After five years through ten years 60,531 60,532 After ten years 262,467 262,535 Total $ 1,427,647 $ 1,428,584</t>
  </si>
  <si>
    <t>Related costs and the fair values based on quoted market prices</t>
  </si>
  <si>
    <t>For those financial instruments where the carrying amounts differ from fair value, the following table represents the related carrying values and fair values, which are based on quoted market prices. As of April 3, 2016 and January 3, 2016 , the 1.5% Convertible Senior Notes due 2017 and the 0.5% Convertible Senior Notes due 2020 were both categorized as Level 1, based on the frequency of trading of each respective convertible note directly prior to the end of the first quarter of 2016 and the fourth quarter of 2015, respectively. See Note 7 , “ Financing Arrangements ,” regarding details of each convertible note presented. April 3, 2016 January 3, 2016 Carrying Value Fair Value Carrying Value Fair Value (In thousands) 1.5% Convertible Senior Notes due 2017 $ 925,486 $ 1,577,929 $ 913,178 $ 1,573,285 0.5% Convertible Senior Notes due 2020 1,250,092 1,560,300 1,237,776 1,563,750 Total $ 2,175,578 $ 3,138,229 $ 2,150,954 $ 3,137,035</t>
  </si>
  <si>
    <t>Derivatives and Hedging Activities (Tables)</t>
  </si>
  <si>
    <t>Schedule of Derivative Instruments</t>
  </si>
  <si>
    <t>As of April 3, 2016 , the notional amount and unrealized gain on the effective portion of the outstanding foreign exchange forward contracts to purchase Japanese yen that are designated as cash flow hedges are shown in both Japanese yen and U.S. dollar, based upon the exchange rate at April 3, 2016 , as follows: Notional Amount Unrealized Gain (Japanese yen, in billions) (U.S. dollar, in thousands) (U.S. dollar, in thousands) Designated foreign exchange forward contracts ¥ 92.0 $ 824,385 $ 28,782</t>
  </si>
  <si>
    <t>Schedule of Derivative Instruments in Statement of Financial Position, Fair Value</t>
  </si>
  <si>
    <t>Gross fair value of derivative contracts was as follows: Derivative assets reported in Other Current Assets April 3, January 3, (In thousands) Foreign exchange forward contracts designated $ 28,784 $ 1,307 Foreign exchange forward contracts not designated 6,905 2,069 Total derivatives $ 35,689 $ 3,376 Derivative liabilities reported in Other Current Accrued Liabilities April 3, January 3, (In thousands) Foreign exchange forward contracts designated $ 2 $ 4 Foreign exchange forward contracts not designated 510 1,743 Total derivatives $ 512 $ 1,747</t>
  </si>
  <si>
    <t>Schedule of Derivative Instruments, Effect on Other Comprehensive Income (Loss)</t>
  </si>
  <si>
    <t>The impact of the effective portion of designated cash flow and net investment derivative contracts on the Company’s results of operations was as follows: Three months ended Amount of gain recognized in OCI Amount of loss reclassified from AOCI to earnings April 3, March 29, April 3, March 29, (In thousands) Foreign exchange forward contracts: Cash flow hedges $ 28,388 $ 849 $ (1,448 ) $ (11,605 ) Net investment hedges — 1,312 — — Total foreign exchange forward contracts $ 28,388 $ 2,161 $ (1,448 ) $ (11,605 )</t>
  </si>
  <si>
    <t>Derivative Instruments Gain Loss Recognized In Income Ineffective Portion And Amount Excluded From Effectiveness Testing Net</t>
  </si>
  <si>
    <t>The following table presents the forward points on foreign exchange contracts excluded for the purposes of cash flow hedging designation recognized in other income (expense): Three months ended April 3, March 29, (In thousands) Foreign exchange forward contracts $ (1,877 ) $ (159 )</t>
  </si>
  <si>
    <t>Effect Of Non-designated Derivative Contracts</t>
  </si>
  <si>
    <t>The effect of non-designated derivative contracts on the Company’s results of operations recognized in other income (expense) was as follows: Three months ended April 3, March 29, (In thousands) Gain (loss) on foreign exchange forward contracts including forward point income $ 22,753 $ (559 ) Loss from revaluation of foreign currency exposures hedged by foreign exchange forward contracts (20,892 ) (3,306 ) Total effect of non-designated derivative contracts $ 1,861 $ (3,865 )</t>
  </si>
  <si>
    <t>Balance Sheet Information (Tables)</t>
  </si>
  <si>
    <t>Accounts Receivable, net</t>
  </si>
  <si>
    <t>Accounts receivable, net was as follows: April 3, January 3, (In thousands) Accounts receivable $ 721,274 $ 889,574 Allowance for doubtful accounts (7,350 ) (7,784 ) Promotions, price protection and other activities (216,741 ) (263,599 ) Total accounts receivable, net $ 497,183 $ 618,191</t>
  </si>
  <si>
    <t>Inventory was as follows: April 3, January 3, (In thousands) Raw material $ 420,558 $ 383,655 Work-in-process 140,375 109,746 Finished goods 320,123 315,994 Total inventory $ 881,056 $ 809,395</t>
  </si>
  <si>
    <t>Other Current Assets</t>
  </si>
  <si>
    <t>Other current assets were as follows: April 3, January 3, (In thousands) Income tax receivables $ 47,941 $ 38,420 Other tax-related receivables 107,978 104,273 Non-trade receivables 22,646 23,108 Prepayment to Flash Ventures 13,758 13,758 Prepaid expenses 17,078 26,806 Other current assets 44,446 19,642 Total other current assets $ 253,847 $ 226,007</t>
  </si>
  <si>
    <t>Notes Receivable and Investments in the Flash Ventures with Toshiba</t>
  </si>
  <si>
    <t>Notes receivable and investments in Flash Partners Ltd., Flash Alliance Ltd. and Flash Forward Ltd. (collectively referred to as “Flash Ventures”) were as follows: April 3, January 3, (In thousands) Notes receivable, Flash Partners Ltd. $ 25,870 $ 113,476 Notes receivable, Flash Alliance Ltd. 219,447 285,560 Notes receivable, Flash Forward Ltd. 100,357 105,994 Investment in Flash Partners Ltd. 184,035 170,423 Investment in Flash Alliance Ltd. 278,702 252,697 Investment in Flash Forward Ltd. 91,008 81,839 Total notes receivable and investments in Flash Ventures $ 899,419 $ 1,009,989</t>
  </si>
  <si>
    <t>Other Noncurrent Assets</t>
  </si>
  <si>
    <t>Other non-current assets were as follows: April 3, January 3, (In thousands) Prepaid tax on intercompany transactions $ 27,944 $ 29,412 Prepayment to Flash Ventures 22,930 26,370 Long-term income tax receivable 31,371 45,785 Other non-current assets 65,519 72,060 Total other non-current assets $ 147,764 $ 173,627</t>
  </si>
  <si>
    <t>Other Current Accrued Liabilities</t>
  </si>
  <si>
    <t>Other current accrued liabilities were as follows: April 3, January 3, (In thousands) Accrued payroll and related expenses $ 153,698 $ 138,757 Taxes payable 65,240 53,006 Derivative contract payables 512 1,747 Other current accrued liabilities 186,472 160,430 Total other current accrued liabilities $ 405,922 $ 353,940</t>
  </si>
  <si>
    <t>Noncurrent liabilities</t>
  </si>
  <si>
    <t>Non-current liabilities were as follows: April 3, January 3, (In thousands) Income tax liabilities $ 99,540 $ 93,731 Deferred revenue 25,729 22,728 Deferred tax liabilities 1,237 30 Other non-current liabilities 52,913 53,604 Total non-current liabilities $ 179,419 $ 170,093</t>
  </si>
  <si>
    <t>Schedule of Product Warranty Liability</t>
  </si>
  <si>
    <t>The liability for warranty expense is included in Other current accrued liabilities and Non-current liabilities in the Condensed Consolidated Balance Sheets, and the activity was as follows: Three months ended April 3, March 29, (In thousands) Balance, beginning of period $ 42,311 $ 48,555 Additions and adjustments to cost of revenue 3,244 244 Usage (1,874 ) (4,167 ) Balance, end of period $ 43,681 $ 44,632</t>
  </si>
  <si>
    <t>Schedule of Accumulated Other Comprehensive Income (Loss)</t>
  </si>
  <si>
    <t>The changes in AOCI by component were as follows: Available-for-sale Investments Foreign Currency Translation Hedging Activities Accumulated Other Comprehensive Loss (In thousands) Balance at January 3, 2016 $ 842 $ (199,663 ) $ (118 ) $ (198,939 ) Other comprehensive income (loss) before reclassifications, net (871 ) 77,182 28,388 104,699 Amount reclassified from AOCI (38 ) — 1,448 1,410 Reclassification adjustment for other-than-temporary impairment losses 524 — — 524 Tax effects 145 (2,172 ) — (2,027 ) Balance at April 3, 2016 $ 602 $ (124,653 ) $ 29,718 $ (94,333 )</t>
  </si>
  <si>
    <t>Reclassification Of Accumulated Other Comprehensive Income Amounts</t>
  </si>
  <si>
    <t xml:space="preserve">The significant amounts reclassified out of each component of AOCI were as follows: Three months ended AOCI Component April 3, March 29, Statement of Operations Line Item (In thousands) Unrealized gain on available-for-sale investments $ 38 $ 1,997 Interest (expense) and other income (expense), net Other-than-temporary impairment losses on available-for-sale securities (524 ) — Interest (expense) and other income (expense), net Tax impact 184 (722 ) Provision for (benefit from) income taxes Unrealized gain (loss) on available-for-sale investments, net of tax (302 ) 1,275 Unrealized holding loss on cash flow hedging activities: Foreign exchange contracts (1,325 ) (11,605 ) Cost of revenue Foreign exchange contracts (123 ) — Research and development Unrealized holding loss on cash flow hedging activities (1,448 ) (11,605 ) Total reclassifications for the period, net of tax $ (1,750 ) $ (10,330 ) </t>
  </si>
  <si>
    <t>Goodwill and Intangible Assets (Tables)</t>
  </si>
  <si>
    <t>Goodwill balances as of April 3, 2016 and January 3, 2016 were as follows: Carrying Amount (In thousands) Balance, beginning of year and end of period $ 831,328</t>
  </si>
  <si>
    <t>Intangible Assets</t>
  </si>
  <si>
    <t>Intangible asset balances were as follows: April 3, 2016 Gross Carrying Amount Accumulated Amortization Net Carrying Amount (In thousands) Developed product technology $ 451,560 $ (231,790 ) $ 219,770 Customer relationships 64,600 (64,600 ) — Trademarks and trade names 62,500 (23,551 ) 38,949 Acquisition-related intangible assets 578,660 (319,941 ) 258,719 Technology licenses and patents 110,000 (102,075 ) 7,925 Total intangible assets $ 688,660 $ (422,016 ) $ 266,644 January 3, 2016 Gross Carrying Amount Accumulated Amortization Impairment Net Carrying Amount (In thousands) Developed product technology $ 451,560 $ (203,514 ) $ — $ 248,046 Customer relationships 64,600 (61,434 ) — 3,166 Trademarks and trade names 62,500 (20,319 ) — 42,181 Acquisition-related intangible assets 578,660 (285,267 ) — 293,393 Technology licenses and patents 102,000 (98,667 ) — 3,333 Total intangible assets subject to amortization 680,660 (383,934 ) — 296,726 Acquired in-process research and development 61,000 — (61,000 ) — Total intangible assets $ 741,660 $ (383,934 ) $ (61,000 ) $ 296,726</t>
  </si>
  <si>
    <t>Estimated Amortization Expense of Intangible Assets</t>
  </si>
  <si>
    <t>The annual expected amortization expense of intangible assets subject to amortization as of April 3, 2016 was as follows: Acquisition-related Intangible Assets Technology Licenses and Patents (In thousands) Year: 2016 (remaining 9 months) $ 91,557 $ 857 2017 107,177 1,143 2018 53,160 1,143 2019 6,825 1,143 2020 and thereafter — 3,639 Total intangible assets subject to amortization $ 258,719 $ 7,925</t>
  </si>
  <si>
    <t>Financing Arrangements (Tables)</t>
  </si>
  <si>
    <t>Debt Instrument</t>
  </si>
  <si>
    <t>Schedule of Long-term Debt Instruments</t>
  </si>
  <si>
    <t>The following table reflects the carrying values of the Company’s convertible debt: April 3, January 3, (In thousands) 1.5% Notes due 2017 $ 996,715 $ 996,715 Less: Unamortized bond discount (68,649 ) (80,488 ) Less: Unamortized bond issuance costs (2,580 ) (3,049 ) Net carrying amount of 1.5% Notes due 2017 925,486 913,178 0.5% Notes due 2020 1,500,000 1,500,000 Less: Unamortized bond discount (241,104 ) (252,940 ) Less: Unamortized bond issuance costs (8,804 ) (9,284 ) Net carrying amount of 0.5% Notes due 2020 1,250,092 1,237,776 Total convertible debt 2,175,578 2,150,954 Less: Convertible short-term debt (2,175,578 ) (913,178 ) Convertible long-term debt $ — $ 1,237,776</t>
  </si>
  <si>
    <t>1.5% Sr. Convertible Notes due 2017 [Member]</t>
  </si>
  <si>
    <t>Interest cost recognized for Convertible notes</t>
  </si>
  <si>
    <t>The following table presents the amount of interest cost recognized relating to the contractual interest coupon, amortization of the bond discount on the liability component of the 1.5% Notes due 2017 and amortization of bond issuance costs : Three months ended April 3, March 29, (In thousands) Contractual interest coupon $ 3,738 $ 3,738 Amortization of bond discount 11,644 10,873 Amortization of bond issuance costs 664 665 Total interest cost recognized $ 16,046 $ 15,276</t>
  </si>
  <si>
    <t>0.5% Sr. Convertible Notes due 2020 [Member]</t>
  </si>
  <si>
    <t>The following table presents the amount of interest cost recognized relating to the contractual interest coupon, amortization of the bond discount on the liability component of the 0.5% Notes due 2020 and amortization of bond issuance costs : Three months ended April 3, March 29, (In thousands) Contractual interest coupon $ 1,875 $ 1,875 Amortization of bond discount 11,689 11,254 Amortization of bond issuance costs 627 627 Total interest cost recognized $ 14,191 $ 13,756</t>
  </si>
  <si>
    <t>Equity and Share-Based Compensation (Tables)</t>
  </si>
  <si>
    <t>Fair value of stock options granted to employees, officers and non-employee board members and ESPP shares granted to employees</t>
  </si>
  <si>
    <t>The fair value of the Company’s stock options granted to employees, officers and non-employee board members was estimated using the following weighted-average assumptions. Three months ended April 3, March 29, Dividend yield —% 1.52% Expected volatility 0.22 0.32 Risk-free interest rate 1.20% 1.18% Expected term 4.1 years 4.2 years Estimated annual forfeiture rate 8.20% 8.79% Weighted-average fair value at grant date $15.05 $19.56</t>
  </si>
  <si>
    <t>Schedule of Share-based Payment Award, Employee Stock Purchase Plan, Valuation Assumptions</t>
  </si>
  <si>
    <t>The fair value of shares issued under the Company’s ESPP program was estimated using the following weighted-average assumptions: Three months ended April 3, March 29, Dividend yield —% 1.52% Expected volatility 0.24 0.36 Risk-free interest rate 0.42% 0.07% Expected term ½ year ½ year Weighted-average fair value at purchase date $13.26 $20.20</t>
  </si>
  <si>
    <t>Stock options and stock appreciation rights</t>
  </si>
  <si>
    <t>A summary of stock option and SARs activities under all of the Company’s share-based compensation plans as of April 3, 2016 and changes during the first quarter of 2016 are presented below: Shares Weighted-Average Exercise Price Per Share Weighted-Average Remaining Contractual Term Aggregate Intrinsic Value (In thousands) (Years) (In thousands) Options and SARs outstanding as of January 3, 2016 4,173 $60.57 4.2 $ 72,093 Granted 13 $75.80 Exercised (526 ) $38.65 $ 18,169 Forfeited (58 ) $74.19 Expired (4 ) $82.61 Options and SARs outstanding as of April 3, 2016 3,598 $63.58 4.2 $ 52,688 Options and SARs vested and expected to vest after April 3, 2016, net of forfeitures 3,467 $63.07 4.2 $ 52,302 Options and SARs exercisable as of April 3, 2016 2,147 $56.87 3.5 $ 44,283</t>
  </si>
  <si>
    <t>Summary of the changes in RSUs outstanding</t>
  </si>
  <si>
    <t>A summary of the changes in RSUs outstanding under the Company’s share-based compensation plans during the first quarter of 2016 are presented below: Shares Weighted-Average Grant Date Fair Value Per Share Aggregate Fair Market Value (1) (In thousands) (In thousands) Non-vested share units as of January 3, 2016 5,569 $72.47 Granted 2,718 $68.35 Vested (1,495 ) $67.29 $ 102,793 Forfeited (164 ) $75.09 Non-vested share units as of April 3, 2016 6,628 $71.89 (1) Aggregate Fair Market Value represents the aggregated market value of RSUs vested during the period as of their individual vest dates.</t>
  </si>
  <si>
    <t>The following tables set forth the detailed allocation of the share-based compensation expense: Three months ended April 3, March 29, (In thousands) Share‑based compensation expense by caption: Cost of revenue $ 5,376 $ 4,062 Research and development 21,960 21,043 Sales and marketing 9,355 9,535 General and administrative 7,008 6,770 Total share‑based compensation expense 43,699 41,410 Total tax benefit recognized (11,903 ) (11,069 ) Decrease in net income $ 31,796 $ 30,341 Share‑based compensation expense by type of award: Stock options $ 5,809 $ 8,028 RSUs 35,705 30,225 ESPP 2,185 3,157 Total share‑based compensation expense 43,699 41,410 Total tax benefit recognized (11,903 ) (11,069 ) Decrease in net income $ 31,796 $ 30,341</t>
  </si>
  <si>
    <t>Fair value of options and RSUs</t>
  </si>
  <si>
    <t>The total grant date fair value of options and RSUs vested during the period was as follows: Three months ended April 3, March 29, (In thousands) Options $ 8,065 $ 10,787 RSUs 100,584 79,628 Total grant date fair value of options and RSUs vested during the period $ 108,649 $ 90,415</t>
  </si>
  <si>
    <t>Restructuring and Other Related Activities (Tables)</t>
  </si>
  <si>
    <t>The Company recorded the following in Restructuring and other : Three months ended April 3, March 29, (In thousands) Restructuring costs: 2014 Restructuring Plan $ (203 ) $ 4,250 2015 Restructuring Plan 228 — Total restructuring costs 25 4,250 Other costs 22 36,291 Total restructuring and other $ 47 $ 40,541</t>
  </si>
  <si>
    <t>2014 Restructuring Plan [Member]</t>
  </si>
  <si>
    <t>Restructuring and Related Costs</t>
  </si>
  <si>
    <t>The following table sets forth an analysis of the components of the restructuring charges, adjustments and payments made against the reserve as of April 3, 2016 : Other (In thousands) Accrual balance at January 3, 2016 $ 1,802 Adjustments (203 ) Cash payments (270 ) Accrual balance at April 3, 2016 $ 1,329</t>
  </si>
  <si>
    <t>2015 Restructuring Plan [Member]</t>
  </si>
  <si>
    <t>The following table sets forth an analysis of the components of the restructuring charges, adjustments and payments made against the reserve as of April 3, 2016 : Severance and Benefits (In thousands) Accrual balance at January 3, 2016 $ 1,394 Adjustments 228 Cash payments (1,327 ) Non-cash items (67 ) Accrual balance at April 3, 2016 $ 228</t>
  </si>
  <si>
    <t>Income Taxes (Tables)</t>
  </si>
  <si>
    <t>Income Tax Contingency</t>
  </si>
  <si>
    <t>Income Tax Expense And Effective Tax Rate [Table Text Block]</t>
  </si>
  <si>
    <t>The following table presents the provision for (benefit from) income taxes and the effective tax rate: Three months ended April 3, March 29, (In thousands, except percentages) Provision for (benefit from) income taxes $ 43,408 $ (5,408 ) Tax rate 35.6 % (16.1 )%</t>
  </si>
  <si>
    <t>Net Income Per Share (Tables)</t>
  </si>
  <si>
    <t>Computation of basic and diluted net income (loss) per share</t>
  </si>
  <si>
    <t>The following table sets forth the computation of basic and diluted net income per share: Three months ended April 3, March 29, (In thousands, except per share amounts) Numerator for basic net income per share: Net income $ 78,353 $ 39,025 Denominator for basic net income per share: Weighted-average common shares outstanding 201,928 211,428 Basic net income per share $ 0.39 $ 0.18 Numerator for diluted net income per share: Net income $ 78,353 $ 39,025 Denominator for diluted net income per share: Weighted-average common shares outstanding 201,928 211,428 Incremental common shares attributable to exercise of outstanding employee stock options, SARs and ESPP (assuming proceeds would be used to purchase common stock), and RSUs 2,002 2,581 1.5% Notes due 2017 5,858 7,427 Warrants issued in conjunction with the 1.5% Notes due 2017 135 2,613 Shares used in computing diluted net income per share 209,923 224,049 Diluted net income per share $ 0.37 $ 0.17 Anti-dilutive shares excluded from net income per share calculation 34,702 34,262</t>
  </si>
  <si>
    <t>Commitments Contingencies and Guarantees (Tables)</t>
  </si>
  <si>
    <t>Company's portion of the remaining guarantee obligations under each of Flash Ventures' master lease facilities</t>
  </si>
  <si>
    <t xml:space="preserve">The following table details the Company’s portion of the remaining guarantee obligations under each of Flash Ventures’ master lease facilities (both initial and refinanced leases) in both Japanese yen and U.S. dollar-equivalent based upon the exchange rate at April 3, 2016 : Master Lease Agreements by Execution Date Lease Type Lease Amounts Expiration (Japanese yen, in billions) (U.S. dollar, in thousands) Flash Partners: March 2014 Initial ¥ 3.0 $ 27,047 2019 December 2014 Initial 2.4 21,485 2019 February 2016 Initial 9.8 87,759 2021 15.2 136,291 Flash Alliance: March 2012 Initial 2.8 24,683 2017 July 2012 Refinanced 4.4 39,213 2017 March 2014 Initial 3.1 27,502 2019 May 2014 Initial 4.0 36,008 2019 August 2014 Initial 4.4 40,269 2019 December 2014 Initial 3.7 33,108 2019 March 2015 Initial 7.8 69,879 2020 June 2015 Initial 6.0 53,263 2020 August 2015 Initial 4.1 36,180 2020 September 2015 Initial 3.6 31,844 2020 December 2015 Initial 1.9 16,890 2020 45.8 408,839 Flash Forward: November 2011 Initial 4.4 39,172 2016 March 2012 Initial 2.5 22,649 2017 July 2012 Initial 1.1 9,382 2017 December 2014 Initial 3.8 33,637 2019 June 2015 Initial 4.2 37,845 2020 August 2015 Initial 6.8 60,207 2020 September 2015 Initial 2.2 19,937 2020 December 2015 Initial 9.5 84,320 2020 February 2016 Initial 9.8 87,600 2021 March 2016 Initial 5.0 44,602 2021 49.3 439,351 Total guarantee obligations ¥ 110.3 $ 984,481 </t>
  </si>
  <si>
    <t>Remaining guarantee obligations by year</t>
  </si>
  <si>
    <t>The following table details the breakdown of the Company’s remaining guarantee obligations between the principal amortization and the purchase option exercise price at the end of the term of the master lease agreements, in annual installments as of April 3, 2016 in U.S. dollars based upon the Japanese yen to U.S. dollar exchange rate at April 3, 2016 : Annual Installments Payment of Principal Amortization Purchase Option Exercise Price at Final Lease Terms Guarantee Amount (In thousands) Year 1 $ 249,406 $ 51,407 $ 300,813 Year 2 188,937 22,043 210,980 Year 3 156,281 34,865 191,146 Year 4 104,591 53,090 157,681 Year 5 41,387 82,474 123,861 Total guarantee obligations $ 740,602 $ 243,879 $ 984,481</t>
  </si>
  <si>
    <t>Contractual Obligations</t>
  </si>
  <si>
    <t>Contractual cash obligations and commitments as of April 3, 2016 were as follows: Total 1 Year (Remaining 9 months in 2016) 2 - 3 Years (2017 and 2018) 4 - 5 Years (2019 and 2020) More than 5 Years (Beyond 2020) (In thousands) Facility and other operating leases $ 51,192 (5) $ 10,088 $ 20,651 $ 13,901 $ 6,552 Flash Ventures and other related commitments (1) 5,079,659 (5)(6) 1,575,378 1,983,656 1,083,671 436,954 Convertible senior notes (2) 2,556,641 14,975 1,026,666 1,515,000 — Warrant liability (3) 417,934 — 417,934 — — Noncancelable production purchase commitments (4) 318,278 (5) 318,278 — — — Capital equipment purchase commitments 60,113 59,973 140 — — Operating expense commitments 53,108 50,514 2,594 — — Total contractual cash obligations $ 8,536,925 $ 2,029,206 $ 3,451,641 $ 2,612,572 $ 443,506 (1) 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 (2) Includes principal and interest on both the 1.5% Notes due 2017 and the 0.5% Notes due 2020 based upon the original maturities and does not give effect to the potential conversion by the holders. If the merger with Western Digital closes, the Company expects the holders of these notes to exercise their rights to convert. See Note 7 , “ Financing Arrangements .” (3) Represents the liability for the terminated warrants associated with the 1.5% Notes due 2017 . The liability is due by August 2017, but will be accelerated if the Western Digital merger is completed and payable shortly thereafter. See Note 7 , “ Financing Arrangements .” (4) Includes production purchase commitments to Flash Ventures and other suppliers. (5) Includes amounts denominated in a currency other than the U.S. dollar, which are subject to fluctuation in exchange rates prior to payment and have been translated using the exchange rate at April 3, 2016 . (6) Excludes amounts related to the master lease agreements’ purchase option exercise price at final lease term.</t>
  </si>
  <si>
    <t>Off Balance Sheet Arrangements</t>
  </si>
  <si>
    <t>Off-balance sheet arrangements were as follows: April 3, (In thousands) Guarantee of Flash Ventures equipment leases (1) $ 984,481 (1) The Company’s guarantee obligation, net of cumulative lease payments, was 110.3 billion Japanese yen, or approximately $984 million based upon the exchange rate at April 3, 2016 .</t>
  </si>
  <si>
    <t>Operating leases future minimum payments</t>
  </si>
  <si>
    <t>The Company leases many of its office facilities and operating equipment for various terms under long-term, noncancelable operating lease agreements. The leases expire at various dates from 2016 through 2024 . Future minimum lease payments are presented below: Future minimum lease payments (In thousands) Year: 2016 (Remaining 9 months) $ 10,218 2017 11,747 2018 9,232 2019 7,013 2020 6,888 2021 and thereafter 6,552 Operating leases, gross 51,650 Sublease income to be received in the future under noncancelable subleases (458 ) Operating leases, net $ 51,192</t>
  </si>
  <si>
    <t>Net rent expense</t>
  </si>
  <si>
    <t>Net rent expense was as follows: Three months ended April 3, March 29, (In thousands) Rent expense, net $ 2,777 $ 4,080</t>
  </si>
  <si>
    <t>Related Parties and Strategic Investments (Tables)</t>
  </si>
  <si>
    <t>Maximum reasonably estimable loss exposure (excluding lost profits), based upon the exchange rate</t>
  </si>
  <si>
    <t>The Company’s maximum reasonably estimable loss exposure (excluding lost profits), based upon the exchange rate at each respective balance sheet date, as a result of its involvement with Flash Ventures, is presented below. Flash Ventures’ investments are denominated in Japanese yen and the maximum possible loss exposure excludes any cumulative translation adjustment due to revaluation from the Japanese yen to the U.S. dollar. April 3, January 3, (In millions) Notes receivable $ 346 $ 505 Equity investments 554 505 Operating lease guarantees 984 766 Prepayments 37 40 Maximum estimable loss exposure $ 1,921 $ 1,816</t>
  </si>
  <si>
    <t>Organization and Summary of Significant Accounting Policies (Details Textuals)</t>
  </si>
  <si>
    <t>Organization and Presentation</t>
  </si>
  <si>
    <t>Foreign Currency Exchange Rate, Translation</t>
  </si>
  <si>
    <t>Western Digital Acquisition (Details Textuals)</t>
  </si>
  <si>
    <t>Oct. 21, 2015USD ($)$ / sharesshares</t>
  </si>
  <si>
    <t>Western Digital Acquisition</t>
  </si>
  <si>
    <t>Business Acquisition, Date of Acquisition Agreement</t>
  </si>
  <si>
    <t>Oct. 21,
		2015</t>
  </si>
  <si>
    <t>Business Acquisition, Equity Interest Issued or Issuable, Value Assigned</t>
  </si>
  <si>
    <t>Before 2016-06-30 [Member]</t>
  </si>
  <si>
    <t>Business Acquisition, Minimum Net Cash</t>
  </si>
  <si>
    <t>After 2016-06-30 [Member]</t>
  </si>
  <si>
    <t>Special Circumstances, Acquiree [Member]</t>
  </si>
  <si>
    <t>Gain (Loss) on Acquisition Termination</t>
  </si>
  <si>
    <t>Special Circumstances, Acquiror [Member]</t>
  </si>
  <si>
    <t>Government Agency [Member]</t>
  </si>
  <si>
    <t>Contingent Event B [Member]</t>
  </si>
  <si>
    <t>Business Acquisition, Contingent Consideration, Cash Payment | $ / shares</t>
  </si>
  <si>
    <t>Business Acquisition, Equity Interest Issued or Issuable, Number of Shares | shares</t>
  </si>
  <si>
    <t>Investments and Fair Value Measurements-Cash and Mkt Securities (Details 1) - USD ($) $ in Thousands</t>
  </si>
  <si>
    <t>Dec. 28, 2014</t>
  </si>
  <si>
    <t>Cash, Cash Equivalents and Marketable Securities [Abstract]</t>
  </si>
  <si>
    <t>Cash and Cash Equivalents</t>
  </si>
  <si>
    <t>Total cash, cash equivalents and marketable securities</t>
  </si>
  <si>
    <t>Investments and Fair Value Measurements-Fin Assets and Liabilities 1 (Details 2) - USD ($)</t>
  </si>
  <si>
    <t>Financial Liabilities measured at fair value on a recurring basis</t>
  </si>
  <si>
    <t>Derivative liabilities</t>
  </si>
  <si>
    <t>Significant Unobservable Inputs (Level 3) [Member]</t>
  </si>
  <si>
    <t>Financial assets measured at fair value on a recurring basis</t>
  </si>
  <si>
    <t>Total financial assets</t>
  </si>
  <si>
    <t>Total financial liabilitie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Derivative Liabilities [Member] | Fair Value, Measurements, Recurring [Member]</t>
  </si>
  <si>
    <t>Derivative Liabilities [Member] | Fair Value, Measurements, Recurring [Member] | Quoted Prices in Active Markets for Identical Assets (Level 1) [Member]</t>
  </si>
  <si>
    <t>Derivative Liabilities [Member] | Fair Value, Measurements, Recurring [Member] | Significant Other Observable Inputs (Level 2) [Member]</t>
  </si>
  <si>
    <t>Derivative Liabilities [Member] | Fair Value, Measurements, Recurring [Member] | Significant Unobservable Inputs (Level 3) [Member]</t>
  </si>
  <si>
    <t>Money Market Funds [Member] | Fair Value, Measurements, Recurring [Member]</t>
  </si>
  <si>
    <t>Money market funds</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Fixed Income Securities [Member] | Fair Value, Measurements, Recurring [Member]</t>
  </si>
  <si>
    <t>Fixed income securities</t>
  </si>
  <si>
    <t>Fixed Income Securities [Member] | Fair Value, Measurements, Recurring [Member] | Quoted Prices in Active Markets for Identical Assets (Level 1) [Member]</t>
  </si>
  <si>
    <t>Fixed Income Securities [Member] | Fair Value, Measurements, Recurring [Member] | Significant Other Observable Inputs (Level 2) [Member]</t>
  </si>
  <si>
    <t>Fixed Income Securities [Member] | Fair Value, Measurements, Recurring [Member] | Significant Unobservable Inputs (Level 3) [Member]</t>
  </si>
  <si>
    <t>Derivative Assets [Member] | Fair Value, Measurements, Recurring [Member]</t>
  </si>
  <si>
    <t>Derivative assets</t>
  </si>
  <si>
    <t>Derivative Assets [Member] | Fair Value, Measurements, Recurring [Member] | Quoted Prices in Active Markets for Identical Assets (Level 1) [Member]</t>
  </si>
  <si>
    <t>Derivative Assets [Member] | Fair Value, Measurements, Recurring [Member] | Significant Other Observable Inputs (Level 2) [Member]</t>
  </si>
  <si>
    <t>Derivative Assets [Member] | Fair Value, Measurements, Recurring [Member] | Significant Unobservable Inputs (Level 3) [Member]</t>
  </si>
  <si>
    <t>Investments and Fair Value Measurements-Fin Assets and Liabilities 2 (Details 3) - USD ($)</t>
  </si>
  <si>
    <t>Other current accrued liabilities [Member] | Fair Value, Measurements, Recurring [Member]</t>
  </si>
  <si>
    <t>Other current accrued liabilities [Member] | Fair Value, Measurements, Recurring [Member] | Quoted Prices in Active Markets for Identical Assets (Level 1) [Member]</t>
  </si>
  <si>
    <t>Other current accrued liabilities [Member] | Fair Value, Measurements, Recurring [Member] | Significant Other Observable Inputs (Level 2) [Member]</t>
  </si>
  <si>
    <t>Other current accrued liabilities [Member] | Fair Value, Measurements, Recurring [Member] | Significant Unobservable Inputs (Level 3) [Member]</t>
  </si>
  <si>
    <t>Cash equivalents [Member] | Fair Value, Measurements, Recurring [Member]</t>
  </si>
  <si>
    <t>Cash equivalents(1)</t>
  </si>
  <si>
    <t>[1]</t>
  </si>
  <si>
    <t>Cash equivalents [Member] | Fair Value, Measurements, Recurring [Member] | Quoted Prices in Active Markets for Identical Assets (Level 1) [Member]</t>
  </si>
  <si>
    <t>Cash equivalents [Member] | Fair Value, Measurements, Recurring [Member] | Significant Other Observable Inputs (Level 2) [Member]</t>
  </si>
  <si>
    <t>Cash equivalents [Member] | Fair Value, Measurements, Recurring [Member] | Significant Unobservable Inputs (Level 3) [Member]</t>
  </si>
  <si>
    <t>Short-term marketable securities [Member] | Fair Value, Measurements, Recurring [Member]</t>
  </si>
  <si>
    <t>Short-term marketable securities [Member] | Fair Value, Measurements, Recurring [Member] | Quoted Prices in Active Markets for Identical Assets (Level 1) [Member]</t>
  </si>
  <si>
    <t>Short-term marketable securities [Member] | Fair Value, Measurements, Recurring [Member] | Significant Other Observable Inputs (Level 2) [Member]</t>
  </si>
  <si>
    <t>Short-term marketable securities [Member] | Fair Value, Measurements, Recurring [Member] | Significant Unobservable Inputs (Level 3) [Member]</t>
  </si>
  <si>
    <t>Long term marketable securities [Member] | Fair Value, Measurements, Recurring [Member]</t>
  </si>
  <si>
    <t>Long term marketable securities [Member] | Fair Value, Measurements, Recurring [Member] | Quoted Prices in Active Markets for Identical Assets (Level 1) [Member]</t>
  </si>
  <si>
    <t>Long term marketable securities [Member] | Fair Value, Measurements, Recurring [Member] | Significant Other Observable Inputs (Level 2) [Member]</t>
  </si>
  <si>
    <t>Long term marketable securities [Member] | Fair Value, Measurements, Recurring [Member] | Significant Unobservable Inputs (Level 3) [Member]</t>
  </si>
  <si>
    <t>Other Current Assets [Member] | Fair Value, Measurements, Recurring [Member]</t>
  </si>
  <si>
    <t>Other Current Assets [Member] | Fair Value, Measurements, Recurring [Member] | Quoted Prices in Active Markets for Identical Assets (Level 1) [Member]</t>
  </si>
  <si>
    <t>Other Current Assets [Member] | Fair Value, Measurements, Recurring [Member] | Significant Other Observable Inputs (Level 2) [Member]</t>
  </si>
  <si>
    <t>Other Current Assets [Member] | Fair Value, Measurements, Recurring [Member] | Significant Unobservable Inputs (Level 3) [Member]</t>
  </si>
  <si>
    <t>Cash equivalents exclude cash holdings of $692.5 million and $210.7 million included in Cash and cash equivalents on the Condensed Consolidated Balance Sheets as of April 3, 2016 and January 3, 2016, respectively.</t>
  </si>
  <si>
    <t>Investments and Fair Value Measurements-AFS Investments (Details 4) - USD ($)</t>
  </si>
  <si>
    <t>Fixed Income Securities [Member]</t>
  </si>
  <si>
    <t>Available-for-sale investments</t>
  </si>
  <si>
    <t>Amortized Cost</t>
  </si>
  <si>
    <t>Gross Unrealized Gain</t>
  </si>
  <si>
    <t>Gross Unrealized Loss</t>
  </si>
  <si>
    <t>Fair Value</t>
  </si>
  <si>
    <t>U.S. Treasury securities [Member]</t>
  </si>
  <si>
    <t>U.S. Government-sponsored agency securities [Member]</t>
  </si>
  <si>
    <t>International Government Securities [Member]</t>
  </si>
  <si>
    <t>Corporate notes and bonds [Member]</t>
  </si>
  <si>
    <t>Asset-backed securities [Member]</t>
  </si>
  <si>
    <t>Mortgage-backed securities [Member]</t>
  </si>
  <si>
    <t>Municipal notes and bonds [Member]</t>
  </si>
  <si>
    <t>Amortized cost includes adjustments made to the cost basis of an investment for accretion, amortization and other-than- temporary impairment.</t>
  </si>
  <si>
    <t>Investments and Fair Value Measurements-AFS FV and Unrealized Losses (Details 5)</t>
  </si>
  <si>
    <t>Apr. 03, 2016USD ($)</t>
  </si>
  <si>
    <t>Available-for-sale securities that were in an unrealized gain position</t>
  </si>
  <si>
    <t>Less than 12 months, Fair Value</t>
  </si>
  <si>
    <t>Less than 12 months, Gross Unrealized Loss</t>
  </si>
  <si>
    <t>Greater than 12 months, Fair Value</t>
  </si>
  <si>
    <t>Greater than 12 months, Gross Unrealized Loss</t>
  </si>
  <si>
    <t>Mortgage-backed Securities [Member]</t>
  </si>
  <si>
    <t>Investments and Fair Value Measurements-AFS Realized Gains and Losses (Details 6) - USD ($) $ in Thousands</t>
  </si>
  <si>
    <t>Realized gains</t>
  </si>
  <si>
    <t>Realized losses</t>
  </si>
  <si>
    <t>Net realized gains</t>
  </si>
  <si>
    <t>Investments and Fair Value Measurements-Fixed Income Maturities (Details 7) - Fixed Income Securities [Member] - USD ($) $ in Thousands</t>
  </si>
  <si>
    <t>Available-for-sale Securities, Amortized Cost Basis [Abstract]</t>
  </si>
  <si>
    <t>Due in one year or less</t>
  </si>
  <si>
    <t>After one year through five years</t>
  </si>
  <si>
    <t>After five years through ten years</t>
  </si>
  <si>
    <t>After ten years</t>
  </si>
  <si>
    <t>Total, Amortized Cost</t>
  </si>
  <si>
    <t>Available-for-sale Securities, Debt Maturities, Fair Value, Fiscal Year Maturity [Abstract]</t>
  </si>
  <si>
    <t>Total, Fair Value</t>
  </si>
  <si>
    <t>Investments and Fair Value Measurements-Debt Instrument FV (Details 8) - USD ($) $ in Thousands</t>
  </si>
  <si>
    <t>Convertible debt, carrying value</t>
  </si>
  <si>
    <t>Convertible Debt [Member]</t>
  </si>
  <si>
    <t>Convertible debt, fair value</t>
  </si>
  <si>
    <t>1.5% Sr. Convertible Notes due 2017 [Member] | Quoted Prices in Active Markets for Identical Assets (Level 1) [Member]</t>
  </si>
  <si>
    <t>0.5% Sr. Convertible Notes due 2020 [Member] | Quoted Prices in Active Markets for Identical Assets (Level 1) [Member]</t>
  </si>
  <si>
    <t>Investments and Fair Value Measurements (Details Textual) - USD ($)</t>
  </si>
  <si>
    <t>Fair Value, Assets and Liabilities Measured on Recurring and Nonrecurring Basis</t>
  </si>
  <si>
    <t>Marketable Securities, Realized Loss, Other than Temporary Impairments, Amount</t>
  </si>
  <si>
    <t>Cash</t>
  </si>
  <si>
    <t>Fair Value, Assets, Level 1 to Level 2 Transfers, Amount</t>
  </si>
  <si>
    <t>Fair Value, Assets, Level 2 to Level 1 Transfers, Amount</t>
  </si>
  <si>
    <t>Fair Value, Liabilities, Level 1 to Level 2 Transfers, Amount</t>
  </si>
  <si>
    <t>Fair Value, Liabilities, Level 2 to Level 1 Transfers, Amount</t>
  </si>
  <si>
    <t>Cost Method Investment [Abstract]</t>
  </si>
  <si>
    <t>Cost-method Investments, Aggregate Carrying Amount, Not Evaluated for Impairment</t>
  </si>
  <si>
    <t>Fair Value, Inputs, Level 3 [Member]</t>
  </si>
  <si>
    <t>Assets, Fair Value Disclosure</t>
  </si>
  <si>
    <t>Liabilities, Fair Value Disclosure</t>
  </si>
  <si>
    <t>Derivatives and Hedging Activities Derivatives and Hedging Activities - Outstanding Designated Forward Contracts (Details 1) - 3 months ended Apr. 03, 2016 - Foreign Exchange Forward Contract [Member] - Realized within twelve months [Member] $ in Thousands, ¥ in Billions</t>
  </si>
  <si>
    <t>USD ($)</t>
  </si>
  <si>
    <t>JPY (¥)</t>
  </si>
  <si>
    <t>Unrealized Gain (Loss) on Foreign Currency Derivatives, Net, before Tax</t>
  </si>
  <si>
    <t>Cash Flow and Investment Hedges</t>
  </si>
  <si>
    <t>Designated foreign exchange forward contracts</t>
  </si>
  <si>
    <t>Derivatives and Hedging Activities - Derivative Contracts (Details 2) - Foreign Exchange Forward Contract [Member] - USD ($) $ in Thousands</t>
  </si>
  <si>
    <t>Other Current Assets [Member]</t>
  </si>
  <si>
    <t>Designated cash flow hedges, assets</t>
  </si>
  <si>
    <t>Foreign exchange forward contracts designated</t>
  </si>
  <si>
    <t>Non-designated cash flow hedges, assets</t>
  </si>
  <si>
    <t>Foreign exchange forward contracts not designated</t>
  </si>
  <si>
    <t>Total derivatives, assets</t>
  </si>
  <si>
    <t>Other current accrued liabilities [Member]</t>
  </si>
  <si>
    <t>Designated cash flow hedges, liabilities</t>
  </si>
  <si>
    <t>Non-designated cash flow hedges, liabilities</t>
  </si>
  <si>
    <t>Total derivatives, liabilities</t>
  </si>
  <si>
    <t>Derivatives and Hedging Activities - Impact on Earnings (Details 3) - Foreign Exchange Forward Contract [Member] - USD ($)</t>
  </si>
  <si>
    <t>Effective portion of designated cash flow derivative contracts</t>
  </si>
  <si>
    <t>Amount of gain recognized in OCI</t>
  </si>
  <si>
    <t>Amount of loss reclassified from AOCI to earnings</t>
  </si>
  <si>
    <t>Cash Flow Hedging [Member]</t>
  </si>
  <si>
    <t>Net Investment Hedging [Member]</t>
  </si>
  <si>
    <t>Derivatives and Hedging Activities - Ineffective Portion (Details 4) - USD ($) $ in Thousands</t>
  </si>
  <si>
    <t>Foreign Exchange Forward Contract [Member]</t>
  </si>
  <si>
    <t>Foreign exchange forward contracts</t>
  </si>
  <si>
    <t>Derivatives and Hedging Activities - Effect of Non-designated Contracts (Details 5) - Foreign Exchange Forward Contract [Member] - USD ($) $ in Thousands</t>
  </si>
  <si>
    <t>Effect of nondesignated derivative contracts</t>
  </si>
  <si>
    <t>Gain (loss) on foreign exchange forward contracts including forward point income</t>
  </si>
  <si>
    <t>Loss from revaluation of foreign currency exposures hedged by foreign exchange forward contracts</t>
  </si>
  <si>
    <t>Total effect of non-designated derivative contracts</t>
  </si>
  <si>
    <t>Derivatives and Hedging Activities Derivatives and Hedging Activities - Cash Flow Hedge (Details Textuals) $ in Millions</t>
  </si>
  <si>
    <t>Maximum Maturities of Designated Foreign Exchange Forward Contract Hedges</t>
  </si>
  <si>
    <t>10 months</t>
  </si>
  <si>
    <t>Cash Flow Hedge Buy [Member]</t>
  </si>
  <si>
    <t>Notional amount of foreign exchange forward contracts</t>
  </si>
  <si>
    <t>Cash Flow Hedge Sell [Member]</t>
  </si>
  <si>
    <t>Outstanding Hedges</t>
  </si>
  <si>
    <t>Derivatives and Hedging Activities Derivatives and Hedging Activities - Netting Activities (Details Textuals) - USD ($) $ in Millions</t>
  </si>
  <si>
    <t>Derivative, Netting Activities</t>
  </si>
  <si>
    <t>Derivative Asset, Subject to Netting Arrangement, Net</t>
  </si>
  <si>
    <t>Derivative Liability, Subject to Netting Arrangement, Net</t>
  </si>
  <si>
    <t>Balance Sheet Information-Receivables (Details 1) - USD ($) $ in Thousands</t>
  </si>
  <si>
    <t>Accounts receivable</t>
  </si>
  <si>
    <t>Allowance for doubtful accounts</t>
  </si>
  <si>
    <t>Promotions, price protection and other activities</t>
  </si>
  <si>
    <t>Total accounts receivable, net</t>
  </si>
  <si>
    <t>Balance Sheet Information-Inventory (Details 2) - USD ($) $ in Thousands</t>
  </si>
  <si>
    <t>Raw material</t>
  </si>
  <si>
    <t>Work-in-process</t>
  </si>
  <si>
    <t>Finished goods</t>
  </si>
  <si>
    <t>Total inventory</t>
  </si>
  <si>
    <t>Balance Sheet Information-Other Assets (Details 3) - USD ($) $ in Thousands</t>
  </si>
  <si>
    <t>Income tax receivables</t>
  </si>
  <si>
    <t>Other tax-related receivables</t>
  </si>
  <si>
    <t>Non-trade receivables</t>
  </si>
  <si>
    <t>Prepayment to Flash Ventures</t>
  </si>
  <si>
    <t>Prepaid expenses</t>
  </si>
  <si>
    <t>Total other current assets</t>
  </si>
  <si>
    <t>Other Assets, Noncurrent</t>
  </si>
  <si>
    <t>Prepaid tax on intercompany transactions</t>
  </si>
  <si>
    <t>Long-term income tax receivable</t>
  </si>
  <si>
    <t>Total other non-current assets</t>
  </si>
  <si>
    <t>Balance Sheet Information-Equity Investments (Details 4) - USD ($) $ in Thousands</t>
  </si>
  <si>
    <t>Accounts, Notes, Loans and Financing Receivable</t>
  </si>
  <si>
    <t>Related Party Transactions</t>
  </si>
  <si>
    <t>Flash Partners Ltd [Member]</t>
  </si>
  <si>
    <t>Notes Receivable</t>
  </si>
  <si>
    <t>Investments</t>
  </si>
  <si>
    <t>Flash Alliance Ltd [Member]</t>
  </si>
  <si>
    <t>Flash Forward Ltd [Member]</t>
  </si>
  <si>
    <t>Flash Ventures [Member]</t>
  </si>
  <si>
    <t>Balance Sheet Information-Liabilities (Details 5) - USD ($) $ in Thousands</t>
  </si>
  <si>
    <t>Accrued payroll and related expenses</t>
  </si>
  <si>
    <t>Taxes payable</t>
  </si>
  <si>
    <t>Derivative contract payables</t>
  </si>
  <si>
    <t>Total other current accrued liabilities</t>
  </si>
  <si>
    <t>Income tax liabilities</t>
  </si>
  <si>
    <t>Deferred revenue</t>
  </si>
  <si>
    <t>Deferred tax liabilities</t>
  </si>
  <si>
    <t>Other non-current liabilities</t>
  </si>
  <si>
    <t>Total non-current liabilities</t>
  </si>
  <si>
    <t>Balance Sheet Information-Warranty (Details 6) - USD ($) $ in Thousands</t>
  </si>
  <si>
    <t>Movement in Standard Product Warranty Accrual [Roll Forward]</t>
  </si>
  <si>
    <t>Balance, beginning of period</t>
  </si>
  <si>
    <t>Additions and adjustments to cost of revenue</t>
  </si>
  <si>
    <t>Usage</t>
  </si>
  <si>
    <t>Balance, end of period</t>
  </si>
  <si>
    <t>Balance Sheet Information Balance Sheet Information-AOCI Rollforward (Details 7) - USD ($)</t>
  </si>
  <si>
    <t>Accumulated Other Comprehensive Income (Loss)</t>
  </si>
  <si>
    <t>Balance, Beginning of Period</t>
  </si>
  <si>
    <t>Other comprehensive income (loss) before reclassifications, net</t>
  </si>
  <si>
    <t>Amount reclassified from AOCI</t>
  </si>
  <si>
    <t>Reclassification adjustment for other-than-temporary impairment losses</t>
  </si>
  <si>
    <t>Tax effects</t>
  </si>
  <si>
    <t>Balance, End of Period</t>
  </si>
  <si>
    <t>Available-for-sale Securities [Member]</t>
  </si>
  <si>
    <t>Foreign Currency Translation [Member]</t>
  </si>
  <si>
    <t>Hedging Activities [Member]</t>
  </si>
  <si>
    <t>Balance Sheet Information-Comprehensive Income-Equity (Details 8) - USD ($)</t>
  </si>
  <si>
    <t>Other Comprehensive Income</t>
  </si>
  <si>
    <t>Total reclassifications for the period, net of tax</t>
  </si>
  <si>
    <t>Accumulated Net Unrealized Investment Gain (Loss) [Member]</t>
  </si>
  <si>
    <t>Other-than-temporary impairment losses on available-for-sale securities</t>
  </si>
  <si>
    <t>Accumulated Net Gain (Loss) from Designated or Qualifying Cash Flow Hedges [Member]</t>
  </si>
  <si>
    <t>Balance Sheet Information (Details Textuals) - USD ($)</t>
  </si>
  <si>
    <t>Financing Receivable, Recorded Investment, Past Due</t>
  </si>
  <si>
    <t>Product Warranties Disclosures</t>
  </si>
  <si>
    <t>Reduction to Future Warranty Exposure</t>
  </si>
  <si>
    <t>Goodwill and Intangible Assets-Goodwill (Details 1) $ in Thousands</t>
  </si>
  <si>
    <t>Balance, beginning of year</t>
  </si>
  <si>
    <t>Goodwill and Intangible Assets-Intangibles (Details 2) - USD ($)</t>
  </si>
  <si>
    <t>12 Months Ended</t>
  </si>
  <si>
    <t>Total intangible assets, gross</t>
  </si>
  <si>
    <t>Accumulated amortization</t>
  </si>
  <si>
    <t>Total intangible assets, net</t>
  </si>
  <si>
    <t>Acquired in-process research and development [Member]</t>
  </si>
  <si>
    <t>Indefinite-lived Intangible Assets Acquired</t>
  </si>
  <si>
    <t>Net carrying amount, indefinite-lived intangible assets</t>
  </si>
  <si>
    <t>Developed product technology [Member]</t>
  </si>
  <si>
    <t>Finite-Lived Intangible Assets, Gross</t>
  </si>
  <si>
    <t>Total intangible assets subject to amortization</t>
  </si>
  <si>
    <t>Customer relationships [Member]</t>
  </si>
  <si>
    <t>Trademarks [Member]</t>
  </si>
  <si>
    <t>Technology licenses and patents [Member]</t>
  </si>
  <si>
    <t>Acquisition-related Intangible Assets [Member]</t>
  </si>
  <si>
    <t>Intangible assets subject to amortization [Member]</t>
  </si>
  <si>
    <t>Goodwill and Intangible Assets-Intangible Amortization (Details 3) - USD ($)</t>
  </si>
  <si>
    <t>2016 (remaining 9 months)</t>
  </si>
  <si>
    <t>2020 and thereafter</t>
  </si>
  <si>
    <t>Financing Arrangements-Carrying Value and Interest (Details 1) - USD ($)</t>
  </si>
  <si>
    <t>Oct. 23, 2013</t>
  </si>
  <si>
    <t>Aug. 31, 2010</t>
  </si>
  <si>
    <t>Carrying Value of Convertible Notes</t>
  </si>
  <si>
    <t>Debt Summary</t>
  </si>
  <si>
    <t>Less: Convertible short-term debt</t>
  </si>
  <si>
    <t>Convertible long-term debt, carrying value</t>
  </si>
  <si>
    <t>Convertible debt, par value</t>
  </si>
  <si>
    <t>Less: Unamortized bond discount</t>
  </si>
  <si>
    <t>Less: Unamortized bond issuance costs</t>
  </si>
  <si>
    <t>Quoted Prices in Active Markets for Identical Assets (Level 1) [Member] | 1.5% Sr. Convertible Notes due 2017 [Member]</t>
  </si>
  <si>
    <t>Quoted Prices in Active Markets for Identical Assets (Level 1) [Member] | 0.5% Sr. Convertible Notes due 2020 [Member]</t>
  </si>
  <si>
    <t>Financing Arrangements-Interest (Details 2) - USD ($) $ in Thousands</t>
  </si>
  <si>
    <t>Interest Cost Recognized For Convertible Notes</t>
  </si>
  <si>
    <t>Contractual interest coupon</t>
  </si>
  <si>
    <t>Amortization of bond discount</t>
  </si>
  <si>
    <t>Amortization of bond issuance costs</t>
  </si>
  <si>
    <t>Total interest cost recognized</t>
  </si>
  <si>
    <t>Financing Arrangements (Details Textuals)</t>
  </si>
  <si>
    <t>1 Months Ended</t>
  </si>
  <si>
    <t>Oct. 27, 2013USD ($)$ / sharesshares</t>
  </si>
  <si>
    <t>Aug. 31, 2010USD ($)$ / sharesshares</t>
  </si>
  <si>
    <t>Jul. 03, 2016USD ($)</t>
  </si>
  <si>
    <t>Apr. 03, 2016USD ($)$ / sharesshares</t>
  </si>
  <si>
    <t>Mar. 29, 2015USD ($)</t>
  </si>
  <si>
    <t>Jan. 03, 2016USD ($)</t>
  </si>
  <si>
    <t>Oct. 23, 2013USD ($)$ / sharesshares</t>
  </si>
  <si>
    <t>Debt Conversion</t>
  </si>
  <si>
    <t>Temporary Conversion Obligation</t>
  </si>
  <si>
    <t>Share Price | $ / shares</t>
  </si>
  <si>
    <t>Debt Instrument Details</t>
  </si>
  <si>
    <t>Debt Instrument, Interest Rate, Effective Percentage</t>
  </si>
  <si>
    <t>6.85%</t>
  </si>
  <si>
    <t>Convertible Senior Notes, issuance date</t>
  </si>
  <si>
    <t>Aug. 20,
		2010</t>
  </si>
  <si>
    <t>Convertible Senior Notes, due date</t>
  </si>
  <si>
    <t>Aug. 15,
		2017</t>
  </si>
  <si>
    <t>Convertible senior notes, interest rate</t>
  </si>
  <si>
    <t>1.50%</t>
  </si>
  <si>
    <t>Conversion rate, number of share converted</t>
  </si>
  <si>
    <t>Conversion of notes, base conversion price</t>
  </si>
  <si>
    <t>Debt Instrument, Convertible, Conversion Shares | shares</t>
  </si>
  <si>
    <t>Conversion price per share | $ / shares</t>
  </si>
  <si>
    <t>Debt Carrying Value Information</t>
  </si>
  <si>
    <t>Net proceeds from the offering of the Notes due</t>
  </si>
  <si>
    <t>Principal amount of the liability component</t>
  </si>
  <si>
    <t>Carrying value of the equity component</t>
  </si>
  <si>
    <t>Debt Instrument, Unamortized Bond Discount</t>
  </si>
  <si>
    <t>Remaining amortization period of convertible debt</t>
  </si>
  <si>
    <t>1 year 5 months</t>
  </si>
  <si>
    <t>Debt Issuance Costs</t>
  </si>
  <si>
    <t>Debt Related Commitment Fees and Debt Issuance Costs</t>
  </si>
  <si>
    <t>Adjustment To Additional Paid In Capital Debt Issuance Cost</t>
  </si>
  <si>
    <t>Convertible note issuance costs</t>
  </si>
  <si>
    <t>Convertible Bond Hedge</t>
  </si>
  <si>
    <t>Bond hedge options, exercise price | $ / shares</t>
  </si>
  <si>
    <t>Number of shares an entity can purchase from counterparties | shares</t>
  </si>
  <si>
    <t>Warrants</t>
  </si>
  <si>
    <t>Exercise price of warrants | $ / shares</t>
  </si>
  <si>
    <t>Number of shares counterparties can purchase from entity | shares</t>
  </si>
  <si>
    <t>Number of warrants exercised | shares</t>
  </si>
  <si>
    <t>Liabilities Subject to Compromise, Early Contract Termination Fees, Net</t>
  </si>
  <si>
    <t>Liabilities Subject to Compromise, Early Contract Termination Fees</t>
  </si>
  <si>
    <t>Loss on Termination of Warrant Rights</t>
  </si>
  <si>
    <t>Temporary Equity, Par Value</t>
  </si>
  <si>
    <t>Debt Instrument, Convertible, If-Converted Shares for Value in Excess of Principal | shares</t>
  </si>
  <si>
    <t>1.5% Sr. Convertible Notes due 2017 [Member] | Shares, Whole [Member]</t>
  </si>
  <si>
    <t>Number of shares purchased under bond hedge | shares</t>
  </si>
  <si>
    <t>1.5% Sr. Convertible Notes due 2017 [Member] | Settled, Current and Past Period [Member]</t>
  </si>
  <si>
    <t>Extinguishment of Debt, Amount</t>
  </si>
  <si>
    <t>1.5% Sr. Convertible Notes due 2017 [Member] | Settled, Future Period [Member] | Subsequent Event [Member]</t>
  </si>
  <si>
    <t>4.43%</t>
  </si>
  <si>
    <t>Oct. 29,
		2013</t>
  </si>
  <si>
    <t>Oct. 15,
		2020</t>
  </si>
  <si>
    <t>0.50%</t>
  </si>
  <si>
    <t>4 years 7 months</t>
  </si>
  <si>
    <t>Warrant Modification Charge</t>
  </si>
  <si>
    <t>Share Repurchases (Details Textuals) - USD ($) $ in Thousands</t>
  </si>
  <si>
    <t>Share Repurchase Program Summary</t>
  </si>
  <si>
    <t>Share Repurchase Program, Remaining Authorized Repurchase Amount</t>
  </si>
  <si>
    <t>Share-based Benefit Plan Repurchases</t>
  </si>
  <si>
    <t>Payments Related to Tax Withholding for Share-based Compensation</t>
  </si>
  <si>
    <t>Share-Based Compensation-Valuation Parameters (Details 1) - $ / shares</t>
  </si>
  <si>
    <t>Employee Stock Option [Member]</t>
  </si>
  <si>
    <t>Dividend yield</t>
  </si>
  <si>
    <t>0.00%</t>
  </si>
  <si>
    <t>1.52%</t>
  </si>
  <si>
    <t>Expected volatility</t>
  </si>
  <si>
    <t>22.00%</t>
  </si>
  <si>
    <t>32.00%</t>
  </si>
  <si>
    <t>Risk-free interest rate</t>
  </si>
  <si>
    <t>1.20%</t>
  </si>
  <si>
    <t>1.18%</t>
  </si>
  <si>
    <t>Expected term</t>
  </si>
  <si>
    <t>4 years 2 months</t>
  </si>
  <si>
    <t>Estimated annual forfeiture rate</t>
  </si>
  <si>
    <t>8.20%</t>
  </si>
  <si>
    <t>8.79%</t>
  </si>
  <si>
    <t>Weighted-average fair value at grant date</t>
  </si>
  <si>
    <t>Employee Stock Purchase Plan Shares [Member]</t>
  </si>
  <si>
    <t>24.00%</t>
  </si>
  <si>
    <t>36.00%</t>
  </si>
  <si>
    <t>0.42%</t>
  </si>
  <si>
    <t>0.07%</t>
  </si>
  <si>
    <t>6 months</t>
  </si>
  <si>
    <t>Share-Based Compensation-Option Rollforward (Details 2) - Employee Stock Option [Member] - USD ($) $ / shares in Units, shares in Thousands, $ in Thousands</t>
  </si>
  <si>
    <t>Options and SARs outstanding Beginning Balance, Shares</t>
  </si>
  <si>
    <t>Options and SARs outstanding Beginning Balance, Weighted Average Exercise Price (per share)</t>
  </si>
  <si>
    <t>Options and SARs outstanding Beginning Balance, Weighted Average Remaining Contractual Term</t>
  </si>
  <si>
    <t>Options and SARs outstanding Beginning Balance, Aggregate Intrinsic Value</t>
  </si>
  <si>
    <t>Granted, Shares</t>
  </si>
  <si>
    <t>Granted Weighted Average Exercise Price (per share)</t>
  </si>
  <si>
    <t>Exercised, Shares</t>
  </si>
  <si>
    <t>Exercised Weighted Average Exercise Price (per share)</t>
  </si>
  <si>
    <t>Exercised Aggregate Intrinsic Value</t>
  </si>
  <si>
    <t>Forfeited, Shares</t>
  </si>
  <si>
    <t>Forfeited Weighted Average Exercise Price (per share)</t>
  </si>
  <si>
    <t>Expired, Shares</t>
  </si>
  <si>
    <t>Expired Weighted Average Exercise Price (per share)</t>
  </si>
  <si>
    <t>Options and SARs outstanding Ending Balance, shares</t>
  </si>
  <si>
    <t>Options and SARs outstanding Ending Balance, Weighted Average Exercise Price (per share)</t>
  </si>
  <si>
    <t>Options and SARs outstanding Ending Balance, Weighted Average Remaining Contractual Term</t>
  </si>
  <si>
    <t>Options and SARs outstanding Ending Balance, Aggregate Intrinsic Value</t>
  </si>
  <si>
    <t>Stock options and stock appreciation rights, expected to vest</t>
  </si>
  <si>
    <t>Options and SARs vested and expected to vest, net of forfeitures, Shares</t>
  </si>
  <si>
    <t>Options and SARs vested and expected to vest, net of forfeitures, Weighted Average Exercise Price (per share)</t>
  </si>
  <si>
    <t>Options and SARs vested and expected to vest, net of forfeitures, Weighted Average Remaining Contractual Term</t>
  </si>
  <si>
    <t>Options and SARs vested and expected to vest, net of forfeitures, Aggregate Intrinsic Value</t>
  </si>
  <si>
    <t>Stock options and stock appreciation rights, exercisable</t>
  </si>
  <si>
    <t>Options and SARs, Exercisable, shares</t>
  </si>
  <si>
    <t>Options and SARs, Exercisable, Weighted Average Exercise Price</t>
  </si>
  <si>
    <t>Options and SARs, Exercisable, Weighted Average Remaining Contractual Term</t>
  </si>
  <si>
    <t>3 years 6 months</t>
  </si>
  <si>
    <t>Options and SARs, Exercisable, Intrinsic Value</t>
  </si>
  <si>
    <t>Share-Based Compensation-RSU Rollforward (Details 3) - Restricted Stock Units (RSUs) [Member] $ / shares in Units, shares in Thousands, $ in Thousands</t>
  </si>
  <si>
    <t>Beginning Balance, Non-vested share units | shares</t>
  </si>
  <si>
    <t>Beginning Balance, Non-vested share units Weighted Average Grant Date Fair Value (per share) | $ / shares</t>
  </si>
  <si>
    <t>Granted, Shares | shares</t>
  </si>
  <si>
    <t>Granted Weighted Average Grant Date Fair Value (per share) | $ / shares</t>
  </si>
  <si>
    <t>Vested, Shares | shares</t>
  </si>
  <si>
    <t>Vested Weighted Average Grant Date Fair Value (per share) | $ / shares</t>
  </si>
  <si>
    <t>Vested Aggregate Intrinsic Value | $</t>
  </si>
  <si>
    <t>Forfeited, Shares | shares</t>
  </si>
  <si>
    <t>Forfeited Weighted Average Grant Date Fair Value (per share) | $ / shares</t>
  </si>
  <si>
    <t>Ending Balance, Non-vested share units | shares</t>
  </si>
  <si>
    <t>Ending Balance, Non-vested share units Weighted Average Grant Date Fair Value (per share) | $ / shares</t>
  </si>
  <si>
    <t>Aggregate Fair Market Value represents the aggregated market value of RSUs vested during the period as of their individual vest dates.</t>
  </si>
  <si>
    <t>Share-Based Compensation-Expense Recognition (Details 4) - USD ($) $ in Thousands</t>
  </si>
  <si>
    <t>Employee Service Share-based Compensation, Allocation of Recognized Period Costs</t>
  </si>
  <si>
    <t>Allocated Share-based Compensation Expense</t>
  </si>
  <si>
    <t>Total tax benefit recognized</t>
  </si>
  <si>
    <t>Decrease in net income</t>
  </si>
  <si>
    <t>Stock options and SARs [Member]</t>
  </si>
  <si>
    <t>Restricted Stock Units (RSUs) [Member]</t>
  </si>
  <si>
    <t>Cost of revenue [Member]</t>
  </si>
  <si>
    <t>Research and Development [Member]</t>
  </si>
  <si>
    <t>Sales and marketing [Member]</t>
  </si>
  <si>
    <t>General and administrative [Member]</t>
  </si>
  <si>
    <t>Share-Based Compensation-Fair Value of Vested Awards (Details 5) - USD ($) $ in Thousands</t>
  </si>
  <si>
    <t>Fair value of options and RSUs vested</t>
  </si>
  <si>
    <t>Options</t>
  </si>
  <si>
    <t>RSUs</t>
  </si>
  <si>
    <t>Total grant date fair value of options and RSUs vested during the period</t>
  </si>
  <si>
    <t>Share-Based Compensation-Activity (Details Textuals 1) - USD ($) $ in Millions</t>
  </si>
  <si>
    <t>Compensation and Benefits</t>
  </si>
  <si>
    <t>Share-based compensation expense capitalized in inventory</t>
  </si>
  <si>
    <t>Total unrecognized compensation cost, net of forfeitures, related to awards granted to employees</t>
  </si>
  <si>
    <t>Employee service, Nonvested awards, Total Compensation Cost not yet Recognized, Period for Recognition</t>
  </si>
  <si>
    <t>2 years 2 months</t>
  </si>
  <si>
    <t>2 years 11 months</t>
  </si>
  <si>
    <t>Total unrecognized compensation expense for ESPP</t>
  </si>
  <si>
    <t>1 month</t>
  </si>
  <si>
    <t>Employee Stock Purchase Plan [Member]</t>
  </si>
  <si>
    <t>Stock Purchase Plan Activity</t>
  </si>
  <si>
    <t>Purchase price of common stock under Employee stock purchase plan as a percentage of fair market value of share</t>
  </si>
  <si>
    <t>85.00%</t>
  </si>
  <si>
    <t>Restructuring and Other Related Activities Restructuring and Other Related Activities - Expense (Details 1) - USD ($)</t>
  </si>
  <si>
    <t>Restructuring costs</t>
  </si>
  <si>
    <t>Other costs</t>
  </si>
  <si>
    <t>Total restructuring and other</t>
  </si>
  <si>
    <t>Restructuring and Other Related Activities - Accrual (Details 2) $ in Thousands</t>
  </si>
  <si>
    <t>Employee Severance [Member] | 2015 Restructuring Plan [Member]</t>
  </si>
  <si>
    <t>Accrual Balance, Beginning</t>
  </si>
  <si>
    <t>Adjustments</t>
  </si>
  <si>
    <t>Cash payments</t>
  </si>
  <si>
    <t>Non-cash items</t>
  </si>
  <si>
    <t>Accrual Balance, Ending</t>
  </si>
  <si>
    <t>Other Restructuring [Member] | 2014 Restructuring Plan [Member]</t>
  </si>
  <si>
    <t>Restructuring and Other Related Activities (Details Textuals) - USD ($) $ in Thousands</t>
  </si>
  <si>
    <t>Income Taxes Income Taxes - Provision (Details 1) - USD ($) $ in Thousands</t>
  </si>
  <si>
    <t>Deferred Income Tax Expense (Benefit)</t>
  </si>
  <si>
    <t>Tax rate</t>
  </si>
  <si>
    <t>35.60%</t>
  </si>
  <si>
    <t>(16.10%)</t>
  </si>
  <si>
    <t>Income Taxes (Details Textuals) - USD ($) $ in Millions</t>
  </si>
  <si>
    <t>Undistributed Earnings of Foreign Subsidiaries</t>
  </si>
  <si>
    <t>Provision For Income Taxes</t>
  </si>
  <si>
    <t>Unrecognized Tax Benefits</t>
  </si>
  <si>
    <t>Unrecognized Tax Benefits That Would Impact the Effective Tax Rate</t>
  </si>
  <si>
    <t>Unrecognized Tax Benefits, Reversal of Interest and Penalties Expense</t>
  </si>
  <si>
    <t>Expected Decrease in Unrecognized Tax Benefits Within the Next Twelve Months</t>
  </si>
  <si>
    <t>Net Income Per Share (Details) - USD ($) $ / shares in Units, shares in Thousands, $ in Thousands</t>
  </si>
  <si>
    <t>Numerator for basic net income per share:</t>
  </si>
  <si>
    <t>Denominator for basic net income per share:</t>
  </si>
  <si>
    <t>Weighted-average common shares outstanding</t>
  </si>
  <si>
    <t>Basic net income per share</t>
  </si>
  <si>
    <t>Numerator for diluted net income per share:</t>
  </si>
  <si>
    <t>Denominator for diluted net income per share:</t>
  </si>
  <si>
    <t>Incremental common shares attributable to exercise of outstanding employee stock options, SARs and ESPP (assuming proceeds would be used to purchase common stock), and RSUs</t>
  </si>
  <si>
    <t>1.5% Notes due 2017</t>
  </si>
  <si>
    <t>Warrants issued in conjunction with the 1.5% Notes due 2017</t>
  </si>
  <si>
    <t>Shares used in computing diluted net income per share</t>
  </si>
  <si>
    <t>Diluted net income per share</t>
  </si>
  <si>
    <t>Antidilutive Shares</t>
  </si>
  <si>
    <t>Anti-dilutive shares excluded from net income per share calculation</t>
  </si>
  <si>
    <t>Commitments, Contingencies and Guarantees-JV Leases (Details 1) $ in Thousands, ¥ in Billions</t>
  </si>
  <si>
    <t>Apr. 03, 2016JPY (¥)</t>
  </si>
  <si>
    <t>Guarantee of Flash Ventures equipment leases (1)</t>
  </si>
  <si>
    <t>Flash Partners Ltd [Member] | FPL Master Lease Agreement, 2014-03 [Member]</t>
  </si>
  <si>
    <t>Flash Partners Ltd [Member] | FPL Master Lease Agreement, 2016-02 [Member]</t>
  </si>
  <si>
    <t>Flash Partners Ltd [Member] | FFL Master Lease Agreement, 2014-12 [Member]</t>
  </si>
  <si>
    <t>Flash Alliance Ltd [Member] | FAL Master Lease Agreement, 2012-03 [Member]</t>
  </si>
  <si>
    <t>Flash Alliance Ltd [Member] | FAL Master Lease Agreement, 2012-07 [Member]</t>
  </si>
  <si>
    <t>Flash Alliance Ltd [Member] | FAL Master Lease Agreement, 2014-03 [Member]</t>
  </si>
  <si>
    <t>Flash Alliance Ltd [Member] | FAL Master Lease Agreement, 2014-05 [Member]</t>
  </si>
  <si>
    <t>Flash Alliance Ltd [Member] | FAL Master Lease Agreement, 2014-08 [Member]</t>
  </si>
  <si>
    <t>Flash Alliance Ltd [Member] | FAL Master Lease Agreement, 2014-12 [Member]</t>
  </si>
  <si>
    <t>Flash Alliance Ltd [Member] | FAL Master Lease Agreement, 2015-03 [Member]</t>
  </si>
  <si>
    <t>Flash Alliance Ltd [Member] | FAL Master Lease Agreement, 2015-06 [Member]</t>
  </si>
  <si>
    <t>Flash Alliance Ltd [Member] | FAL Master Lease Agreement, 2015-08 [Member]</t>
  </si>
  <si>
    <t>Flash Alliance Ltd [Member] | FAL Master Lease Agreement, 2015-09 [Member]</t>
  </si>
  <si>
    <t>Flash Alliance Ltd [Member] | FAL Master Lease Agreement, 2015-12 [Member]</t>
  </si>
  <si>
    <t>Flash Forward Ltd [Member] | FFL Master Lease Agreement, 2011-11 [Member]</t>
  </si>
  <si>
    <t>Flash Forward Ltd [Member] | FFL Master Lease Agreement, 2012-03 [Member]</t>
  </si>
  <si>
    <t>Flash Forward Ltd [Member] | FFL Master Lease Agreement, 2012-07 [Member]</t>
  </si>
  <si>
    <t>Flash Forward Ltd [Member] | FFL Master Lease Agreement, 2014-12 [Member]</t>
  </si>
  <si>
    <t>Flash Forward Ltd [Member] | FFL Master Lease Agreement, 2015-06 [Member]</t>
  </si>
  <si>
    <t>Flash Forward Ltd [Member] | FFL Master Lease Agreement, 2015-08 [Member]</t>
  </si>
  <si>
    <t>Flash Forward Ltd [Member] | FFL Master Lease Agreement, 2015-09 [Member]</t>
  </si>
  <si>
    <t>Flash Forward Ltd [Member] | FFL Master Lease Agreement, 2015-12 [Member]</t>
  </si>
  <si>
    <t>Flash Forward Ltd [Member] | FFL Master Lease Agreement, 2016-02 [Member]</t>
  </si>
  <si>
    <t>Flash Forward Ltd [Member] | FFL Master Lease Agreement, 2016-03 [Member]</t>
  </si>
  <si>
    <t>The Company’s guarantee obligation, net of cumulative lease payments, was 110.3 billion Japanese yen, or approximately $984 million based upon the exchange rate at April 3, 2016.</t>
  </si>
  <si>
    <t>Commitments, Contingencies and Guarantees-JV Lease Amounts (Details 2) $ in Thousands, ¥ in Billions</t>
  </si>
  <si>
    <t>Remaining guarantee obligations</t>
  </si>
  <si>
    <t>Guarantee of Flash Ventures equipment leases</t>
  </si>
  <si>
    <t>Payment of Principal Amortization [Member] | Flash Ventures [Member]</t>
  </si>
  <si>
    <t>Purchase Option Exercise Price at Final Lease Terms [Member] | Flash Ventures [Member]</t>
  </si>
  <si>
    <t>Commitments, Contingencies and Guarantees-Commitment Tbl (Details 3)</t>
  </si>
  <si>
    <t>Facility and other operating leases</t>
  </si>
  <si>
    <t>Reimbursement for certain Flash Venture fixed costs</t>
  </si>
  <si>
    <t>[1],[2],[3]</t>
  </si>
  <si>
    <t>Convertible senior notes principal and interest</t>
  </si>
  <si>
    <t>Warrant liability</t>
  </si>
  <si>
    <t>[4]</t>
  </si>
  <si>
    <t>Contractual Obligation</t>
  </si>
  <si>
    <t>1 Year (Remaining 9 months in 2016)</t>
  </si>
  <si>
    <t>[5]</t>
  </si>
  <si>
    <t>2 - 3 Years (2017 and 2018)</t>
  </si>
  <si>
    <t>4 - 5 Years (2019 and 2020)</t>
  </si>
  <si>
    <t>More than 5 Years (Beyond 2020)</t>
  </si>
  <si>
    <t>Operating Lease Expense [Member]</t>
  </si>
  <si>
    <t>[2]</t>
  </si>
  <si>
    <t>Operating Lease Expense [Member] | 1 Year (Remaining 9 months in 2016)</t>
  </si>
  <si>
    <t>Operating Lease Expense [Member] | 2 - 3 Years (2017 and 2018)</t>
  </si>
  <si>
    <t>Operating Lease Expense [Member] | 4 - 5 Years (2019 and 2020)</t>
  </si>
  <si>
    <t>Operating Lease Expense [Member] | More than 5 Years (Beyond 2020)</t>
  </si>
  <si>
    <t>Capital Equipment Purchase Commitments [Member]</t>
  </si>
  <si>
    <t>Unrecorded Unconditional Purchase Obligation</t>
  </si>
  <si>
    <t>Capital Equipment Purchase Commitments [Member] | 1 Year (Remaining 9 months in 2016)</t>
  </si>
  <si>
    <t>Capital Equipment Purchase Commitments [Member] | 2 - 3 Years (2017 and 2018)</t>
  </si>
  <si>
    <t>Capital Equipment Purchase Commitments [Member] | 4 - 5 Years (2019 and 2020)</t>
  </si>
  <si>
    <t>Capital Equipment Purchase Commitments [Member] | More than 5 Years (Beyond 2020)</t>
  </si>
  <si>
    <t>Operating Expense Commitments [Member]</t>
  </si>
  <si>
    <t>Operating Expense Commitments [Member] | 1 Year (Remaining 9 months in 2016)</t>
  </si>
  <si>
    <t>Operating Expense Commitments [Member] | 2 - 3 Years (2017 and 2018)</t>
  </si>
  <si>
    <t>Operating Expense Commitments [Member] | 4 - 5 Years (2019 and 2020)</t>
  </si>
  <si>
    <t>Operating Expense Commitments [Member] | More than 5 Years (Beyond 2020)</t>
  </si>
  <si>
    <t>Noncancelable Production Purchase Commitments [Member]</t>
  </si>
  <si>
    <t>[2],[6]</t>
  </si>
  <si>
    <t>Noncancelable Production Purchase Commitments [Member] | 1 Year (Remaining 9 months in 2016)</t>
  </si>
  <si>
    <t>Noncancelable Production Purchase Commitments [Member] | 2 - 3 Years (2017 and 2018)</t>
  </si>
  <si>
    <t>Noncancelable Production Purchase Commitments [Member] | 4 - 5 Years (2019 and 2020)</t>
  </si>
  <si>
    <t>Noncancelable Production Purchase Commitments [Member] | More than 5 Years (Beyond 2020)</t>
  </si>
  <si>
    <t>Excludes amounts related to the master lease agreements’ purchase option exercise price at final lease term.</t>
  </si>
  <si>
    <t>Includes amounts denominated in a currency other than the U.S. dollar, which are subject to fluctuation in exchange rates prior to payment and have been translated using the exchange rate at April 3, 2016.</t>
  </si>
  <si>
    <t>[3]</t>
  </si>
  <si>
    <t>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t>
  </si>
  <si>
    <t>Represents the liability for the terminated warrants associated with the 1.5% Notes due 2017. The liability is due by August 2017, but will be accelerated if the Western Digital merger is completed and payable shortly thereafter. See Note 7, “Financing Arrangements.”</t>
  </si>
  <si>
    <t>Includes principal and interest on both the 1.5% Notes due 2017 and the 0.5% Notes due 2020 based upon the original maturities and does not give effect to the potential conversion by the holders. If the merger with Western Digital closes, the Company expects the holders of these notes to exercise their rights to convert.</t>
  </si>
  <si>
    <t>[6]</t>
  </si>
  <si>
    <t>Includes production purchase commitments to Flash Ventures and other suppliers.</t>
  </si>
  <si>
    <t>Commitments, Contingencies and Guarantees-Off-Balance Sheet Tbl (Details 4) - USD ($) $ in Thousands</t>
  </si>
  <si>
    <t>Guarantor Obligations</t>
  </si>
  <si>
    <t>Commitments, Contingencies and Guarantees-Future Lease Obligation (Details 5) $ in Thousands</t>
  </si>
  <si>
    <t>2016 (Remaining 9 months)</t>
  </si>
  <si>
    <t>2021 and thereafter</t>
  </si>
  <si>
    <t>Operating leases, gross</t>
  </si>
  <si>
    <t>Sublease income to be received in the future under noncancelable subleases</t>
  </si>
  <si>
    <t>Operating leases, net</t>
  </si>
  <si>
    <t>Commitments, Contingencies and Guarantees-Rent Expense (Details 6) - USD ($) $ in Thousands</t>
  </si>
  <si>
    <t>Rent expense, net</t>
  </si>
  <si>
    <t>Commitments, Contingencies and Guarantees-JV (Details Textual 1) $ in Thousands, ¥ in Billions</t>
  </si>
  <si>
    <t>Master Lease Agreements</t>
  </si>
  <si>
    <t>Master Lease Covenants</t>
  </si>
  <si>
    <t>Stockholders' Equity, Including Portion Attributable to Noncontrolling Interest</t>
  </si>
  <si>
    <t>Joint Venture Agreements</t>
  </si>
  <si>
    <t>Prepayments To Related Parties Other</t>
  </si>
  <si>
    <t>Venture Ownership</t>
  </si>
  <si>
    <t>Venture Origination Year</t>
  </si>
  <si>
    <t>Sep. 10,
		2004</t>
  </si>
  <si>
    <t>Equity Investments</t>
  </si>
  <si>
    <t>Notes Receivable, Related Parties, Noncurrent</t>
  </si>
  <si>
    <t>Equity investment in business venture</t>
  </si>
  <si>
    <t>Cumulative translation adjustments</t>
  </si>
  <si>
    <t>Jul. 7,
		2006</t>
  </si>
  <si>
    <t>Jul. 13,
		2010</t>
  </si>
  <si>
    <t>Joint Venture Master Equipment Lease Agreement Guarantor Equity Covenant</t>
  </si>
  <si>
    <t>Flash Ventures [Member] | SanDisk Corporation [Member]</t>
  </si>
  <si>
    <t>Firm's ownership in business venture</t>
  </si>
  <si>
    <t>49.90%</t>
  </si>
  <si>
    <t>Flash Ventures [Member] | Toshiba Corporation [Member]</t>
  </si>
  <si>
    <t>Partner's ownership in venture business</t>
  </si>
  <si>
    <t>50.10%</t>
  </si>
  <si>
    <t>Commitments, Contingencies and Guarantees-Indemnity (Details Textual 3) - USD ($)</t>
  </si>
  <si>
    <t>Supplier and Customer [Member]</t>
  </si>
  <si>
    <t>Indemnification</t>
  </si>
  <si>
    <t>Indemnification Accrual At Carrying Value</t>
  </si>
  <si>
    <t>Officers, Employees and Directors [Member]</t>
  </si>
  <si>
    <t>Environmental Cost [Member]</t>
  </si>
  <si>
    <t>Commitments, Contingencies and Guarantees-Contractual Obligation Table (Details Textual 4) - USD ($) $ in Millions</t>
  </si>
  <si>
    <t>Oct. 21, 2015</t>
  </si>
  <si>
    <t>Tax Commitment [Abstract]</t>
  </si>
  <si>
    <t>Unrecognized Tax Benefits From Contractual Obligation</t>
  </si>
  <si>
    <t>Acquisition Related Fees</t>
  </si>
  <si>
    <t>Commitments, Contingencies and Guarantees Commitments, Contingencies and Guarantees-Off-balance Sheet Arrangements (Details Textuals 5) $ in Thousands, ¥ in Billions</t>
  </si>
  <si>
    <t>Related Parties and Strategic Investments (Details 1) - USD ($) $ in Thousands</t>
  </si>
  <si>
    <t>Prepayments</t>
  </si>
  <si>
    <t>Maximum estimable loss exposure</t>
  </si>
  <si>
    <t>Notes Receivable [Member]</t>
  </si>
  <si>
    <t>Equity Method Investments [Member]</t>
  </si>
  <si>
    <t>Related Parties and Strategic Investments (Details Textual) - USD ($) $ in Thousands</t>
  </si>
  <si>
    <t>Accounts payable balances due to related party</t>
  </si>
  <si>
    <t>Related Party Transaction, Amounts of Transaction</t>
  </si>
  <si>
    <t>Repayment of loan from Flash Ventures</t>
  </si>
  <si>
    <t>Percentage of ownership with Related party</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0000_);_(&quot;$ &quot;(#,##0.0000)" numFmtId="168"/>
    <numFmt formatCode="#,##0.0000_);(#,##0.0000)" numFmtId="169"/>
    <numFmt formatCode="_(&quot;¥ &quot;#,##0_);_(&quot;¥ &quot;(#,##0)" numFmtId="170"/>
    <numFmt formatCode="#,##0.0_);(#,##0.0)" numFmtId="171"/>
    <numFmt formatCode="_(&quot;¥ &quot;#,##0.0_);_(&quot;¥ &quot;(#,##0.0)" numFmtId="172"/>
    <numFmt formatCode="_(&quot;Year &quot;#,##0_);_(&quot;Yea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1000180</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202935277</v>
      </c>
    </row>
    <row r="14" spans="1:2">
      <c s="4" r="A14" t="s">
        <v>21</v>
      </c>
      <c s="4" r="B14" t="s">
        <v>22</v>
      </c>
    </row>
    <row r="15" spans="1:2">
      <c s="4" r="A15" t="s">
        <v>23</v>
      </c>
      <c s="4" r="B15" t="s">
        <v>24</v>
      </c>
    </row>
    <row r="16" spans="1:2">
      <c s="4" r="A16" t="s">
        <v>25</v>
      </c>
      <c s="4" r="B1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60</v>
      </c>
      <c s="2" r="B1" t="s">
        <v>1</v>
      </c>
    </row>
    <row r="2" spans="1:2">
      <c s="2" r="B2" t="s">
        <v>27</v>
      </c>
    </row>
    <row r="3" spans="1:2">
      <c s="3" r="A3" t="s">
        <v>161</v>
      </c>
    </row>
    <row r="4" spans="1:2">
      <c s="4" r="A4" t="s">
        <v>160</v>
      </c>
      <c s="4" r="B4" t="s">
        <v>162</v>
      </c>
    </row>
    <row r="5" spans="1:2">
      <c s="4" r="A5" t="s">
        <v>163</v>
      </c>
      <c s="4" r="B5"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5</v>
      </c>
      <c s="2" r="B1" t="s">
        <v>1</v>
      </c>
    </row>
    <row r="2" spans="1:2">
      <c s="2" r="B2" t="s">
        <v>27</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7</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7</v>
      </c>
    </row>
    <row r="3" spans="1:2">
      <c s="3" r="A3" t="s">
        <v>172</v>
      </c>
    </row>
    <row r="4" spans="1:2">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5</v>
      </c>
      <c s="2" r="B1" t="s">
        <v>1</v>
      </c>
    </row>
    <row r="2" spans="1:2">
      <c s="2" r="B2" t="s">
        <v>27</v>
      </c>
    </row>
    <row r="3" spans="1:2">
      <c s="3" r="A3" t="s">
        <v>176</v>
      </c>
    </row>
    <row r="4" spans="1:2">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7</v>
      </c>
    </row>
    <row r="3" spans="1:2">
      <c s="3" r="A3" t="s">
        <v>180</v>
      </c>
    </row>
    <row r="4" spans="1:2">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7</v>
      </c>
    </row>
    <row r="3" spans="1:2">
      <c s="3" r="A3" t="s">
        <v>184</v>
      </c>
    </row>
    <row r="4" spans="1:2">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7</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7</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3</v>
      </c>
      <c s="2" r="B1" t="s">
        <v>1</v>
      </c>
    </row>
    <row r="2" spans="1:2">
      <c s="2" r="B2" t="s">
        <v>27</v>
      </c>
    </row>
    <row r="3" spans="1:2">
      <c s="3" r="A3" t="s">
        <v>194</v>
      </c>
    </row>
    <row r="4" spans="1:2">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v>
      </c>
      <c s="2" r="B1" t="s">
        <v>27</v>
      </c>
      <c s="2" r="C1" t="s">
        <v>28</v>
      </c>
    </row>
    <row r="2" spans="1:3">
      <c s="3" r="A2" t="s">
        <v>29</v>
      </c>
    </row>
    <row r="3" spans="1:3">
      <c s="4" r="A3" t="s">
        <v>30</v>
      </c>
      <c s="7" r="B3" t="n">
        <v>3271927000</v>
      </c>
      <c s="7" r="C3" t="n">
        <v>1478948000</v>
      </c>
    </row>
    <row r="4" spans="1:3">
      <c s="4" r="A4" t="s">
        <v>31</v>
      </c>
      <c s="6" r="B4" t="n">
        <v>1249367000</v>
      </c>
      <c s="6" r="C4" t="n">
        <v>2527245000</v>
      </c>
    </row>
    <row r="5" spans="1:3">
      <c s="4" r="A5" t="s">
        <v>32</v>
      </c>
      <c s="6" r="B5" t="n">
        <v>497183000</v>
      </c>
      <c s="6" r="C5" t="n">
        <v>618191000</v>
      </c>
    </row>
    <row r="6" spans="1:3">
      <c s="4" r="A6" t="s">
        <v>33</v>
      </c>
      <c s="6" r="B6" t="n">
        <v>881056000</v>
      </c>
      <c s="6" r="C6" t="n">
        <v>809395000</v>
      </c>
    </row>
    <row r="7" spans="1:3">
      <c s="4" r="A7" t="s">
        <v>34</v>
      </c>
      <c s="6" r="B7" t="n">
        <v>253847000</v>
      </c>
      <c s="6" r="C7" t="n">
        <v>226007000</v>
      </c>
    </row>
    <row r="8" spans="1:3">
      <c s="4" r="A8" t="s">
        <v>35</v>
      </c>
      <c s="6" r="B8" t="n">
        <v>6153380000</v>
      </c>
      <c s="6" r="C8" t="n">
        <v>5659786000</v>
      </c>
    </row>
    <row r="9" spans="1:3">
      <c s="4" r="A9" t="s">
        <v>36</v>
      </c>
      <c s="6" r="B9" t="n">
        <v>112195000</v>
      </c>
      <c s="6" r="C9" t="n">
        <v>117142000</v>
      </c>
    </row>
    <row r="10" spans="1:3">
      <c s="4" r="A10" t="s">
        <v>37</v>
      </c>
      <c s="6" r="B10" t="n">
        <v>790402000</v>
      </c>
      <c s="6" r="C10" t="n">
        <v>817130000</v>
      </c>
    </row>
    <row r="11" spans="1:3">
      <c s="4" r="A11" t="s">
        <v>38</v>
      </c>
      <c s="6" r="B11" t="n">
        <v>899419000</v>
      </c>
      <c s="6" r="C11" t="n">
        <v>1009989000</v>
      </c>
    </row>
    <row r="12" spans="1:3">
      <c s="4" r="A12" t="s">
        <v>39</v>
      </c>
      <c s="6" r="B12" t="n">
        <v>310724000</v>
      </c>
      <c s="6" r="C12" t="n">
        <v>325033000</v>
      </c>
    </row>
    <row r="13" spans="1:3">
      <c s="4" r="A13" t="s">
        <v>40</v>
      </c>
      <c s="6" r="B13" t="n">
        <v>831328000</v>
      </c>
      <c s="6" r="C13" t="n">
        <v>831328000</v>
      </c>
    </row>
    <row r="14" spans="1:3">
      <c s="4" r="A14" t="s">
        <v>41</v>
      </c>
      <c s="6" r="B14" t="n">
        <v>266644000</v>
      </c>
      <c s="6" r="C14" t="n">
        <v>296726000</v>
      </c>
    </row>
    <row r="15" spans="1:3">
      <c s="4" r="A15" t="s">
        <v>42</v>
      </c>
      <c s="6" r="B15" t="n">
        <v>147764000</v>
      </c>
      <c s="6" r="C15" t="n">
        <v>173627000</v>
      </c>
    </row>
    <row r="16" spans="1:3">
      <c s="4" r="A16" t="s">
        <v>43</v>
      </c>
      <c s="6" r="B16" t="n">
        <v>9511856000</v>
      </c>
      <c s="6" r="C16" t="n">
        <v>9230761000</v>
      </c>
    </row>
    <row r="17" spans="1:3">
      <c s="3" r="A17" t="s">
        <v>44</v>
      </c>
    </row>
    <row r="18" spans="1:3">
      <c s="4" r="A18" t="s">
        <v>45</v>
      </c>
      <c s="6" r="B18" t="n">
        <v>292797000</v>
      </c>
      <c s="6" r="C18" t="n">
        <v>323280000</v>
      </c>
    </row>
    <row r="19" spans="1:3">
      <c s="4" r="A19" t="s">
        <v>46</v>
      </c>
      <c s="6" r="B19" t="n">
        <v>194580000</v>
      </c>
      <c s="6" r="C19" t="n">
        <v>177510000</v>
      </c>
    </row>
    <row r="20" spans="1:3">
      <c s="4" r="A20" t="s">
        <v>47</v>
      </c>
      <c s="6" r="B20" t="n">
        <v>2175578000</v>
      </c>
      <c s="6" r="C20" t="n">
        <v>913178000</v>
      </c>
    </row>
    <row r="21" spans="1:3">
      <c s="4" r="A21" t="s">
        <v>48</v>
      </c>
      <c s="6" r="B21" t="n">
        <v>417934000</v>
      </c>
      <c s="6" r="C21" t="n">
        <v>0</v>
      </c>
    </row>
    <row r="22" spans="1:3">
      <c s="4" r="A22" t="s">
        <v>49</v>
      </c>
      <c s="6" r="B22" t="n">
        <v>405922000</v>
      </c>
      <c s="6" r="C22" t="n">
        <v>353940000</v>
      </c>
    </row>
    <row r="23" spans="1:3">
      <c s="4" r="A23" t="s">
        <v>50</v>
      </c>
      <c s="6" r="B23" t="n">
        <v>205798000</v>
      </c>
      <c s="6" r="C23" t="n">
        <v>235572000</v>
      </c>
    </row>
    <row r="24" spans="1:3">
      <c s="4" r="A24" t="s">
        <v>51</v>
      </c>
      <c s="6" r="B24" t="n">
        <v>3692609000</v>
      </c>
      <c s="6" r="C24" t="n">
        <v>2003480000</v>
      </c>
    </row>
    <row r="25" spans="1:3">
      <c s="4" r="A25" t="s">
        <v>52</v>
      </c>
      <c s="6" r="B25" t="n">
        <v>0</v>
      </c>
      <c s="6" r="C25" t="n">
        <v>1237776000</v>
      </c>
    </row>
    <row r="26" spans="1:3">
      <c s="4" r="A26" t="s">
        <v>53</v>
      </c>
      <c s="6" r="B26" t="n">
        <v>179419000</v>
      </c>
      <c s="6" r="C26" t="n">
        <v>170093000</v>
      </c>
    </row>
    <row r="27" spans="1:3">
      <c s="4" r="A27" t="s">
        <v>54</v>
      </c>
      <c s="7" r="B27" t="n">
        <v>3872028000</v>
      </c>
      <c s="7" r="C27" t="n">
        <v>3411349000</v>
      </c>
    </row>
    <row r="28" spans="1:3">
      <c s="4" r="A28" t="s">
        <v>55</v>
      </c>
      <c s="4" r="B28" t="s">
        <v>56</v>
      </c>
      <c s="4" r="C28" t="s">
        <v>56</v>
      </c>
    </row>
    <row r="29" spans="1:3">
      <c s="4" r="A29" t="s">
        <v>57</v>
      </c>
      <c s="7" r="B29" t="n">
        <v>309753000</v>
      </c>
      <c s="7" r="C29" t="n">
        <v>80488000</v>
      </c>
    </row>
    <row r="30" spans="1:3">
      <c s="3" r="A30" t="s">
        <v>58</v>
      </c>
    </row>
    <row r="31" spans="1:3">
      <c s="4" r="A31" t="s">
        <v>59</v>
      </c>
      <c s="6" r="B31" t="n">
        <v>203000</v>
      </c>
      <c s="6" r="C31" t="n">
        <v>201000</v>
      </c>
    </row>
    <row r="32" spans="1:3">
      <c s="4" r="A32" t="s">
        <v>60</v>
      </c>
      <c s="6" r="B32" t="n">
        <v>4611980000</v>
      </c>
      <c s="6" r="C32" t="n">
        <v>5203725000</v>
      </c>
    </row>
    <row r="33" spans="1:3">
      <c s="4" r="A33" t="s">
        <v>61</v>
      </c>
      <c s="6" r="B33" t="n">
        <v>812225000</v>
      </c>
      <c s="6" r="C33" t="n">
        <v>733937000</v>
      </c>
    </row>
    <row r="34" spans="1:3">
      <c s="4" r="A34" t="s">
        <v>62</v>
      </c>
      <c s="6" r="B34" t="n">
        <v>-94333000</v>
      </c>
      <c s="6" r="C34" t="n">
        <v>-198939000</v>
      </c>
    </row>
    <row r="35" spans="1:3">
      <c s="4" r="A35" t="s">
        <v>63</v>
      </c>
      <c s="6" r="B35" t="n">
        <v>5330075000</v>
      </c>
      <c s="6" r="C35" t="n">
        <v>5738924000</v>
      </c>
    </row>
    <row r="36" spans="1:3">
      <c s="4" r="A36" t="s">
        <v>64</v>
      </c>
      <c s="7" r="B36" t="n">
        <v>9511856000</v>
      </c>
      <c s="7" r="C36" t="n">
        <v>92307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6</v>
      </c>
      <c s="2" r="B1" t="s">
        <v>1</v>
      </c>
    </row>
    <row r="2" spans="1:2">
      <c s="2" r="B2" t="s">
        <v>27</v>
      </c>
    </row>
    <row r="3" spans="1:2">
      <c s="3" r="A3" t="s">
        <v>197</v>
      </c>
    </row>
    <row r="4" spans="1:2">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7</v>
      </c>
    </row>
    <row r="3" spans="1:2">
      <c s="3" r="A3" t="s">
        <v>146</v>
      </c>
    </row>
    <row r="4" spans="1:2">
      <c s="4" r="A4" t="s">
        <v>200</v>
      </c>
      <c s="4" r="B4" t="s">
        <v>201</v>
      </c>
    </row>
    <row r="5" spans="1:2">
      <c s="4" r="A5" t="s">
        <v>202</v>
      </c>
      <c s="4" r="B5" t="s">
        <v>203</v>
      </c>
    </row>
    <row r="6" spans="1:2">
      <c s="4" r="A6" t="s">
        <v>204</v>
      </c>
      <c s="4" r="B6" t="s">
        <v>205</v>
      </c>
    </row>
    <row r="7" spans="1:2">
      <c s="4" r="A7" t="s">
        <v>206</v>
      </c>
      <c s="4" r="B7"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s="1" r="A1" t="s">
        <v>208</v>
      </c>
      <c s="2" r="B1" t="s">
        <v>1</v>
      </c>
    </row>
    <row r="2" spans="1:2">
      <c s="2" r="B2" t="s">
        <v>27</v>
      </c>
    </row>
    <row r="3" spans="1:2">
      <c s="3" r="A3" t="s">
        <v>209</v>
      </c>
    </row>
    <row r="4" spans="1:2">
      <c s="4" r="A4" t="s">
        <v>210</v>
      </c>
      <c s="4" r="B4" t="s">
        <v>211</v>
      </c>
    </row>
    <row r="5" spans="1:2">
      <c s="4" r="A5" t="s">
        <v>212</v>
      </c>
      <c s="4" r="B5" t="s">
        <v>213</v>
      </c>
    </row>
    <row r="6" spans="1:2">
      <c s="4" r="A6" t="s">
        <v>212</v>
      </c>
      <c s="4" r="B6" t="s">
        <v>214</v>
      </c>
    </row>
    <row r="7" spans="1:2">
      <c s="4" r="A7" t="s">
        <v>215</v>
      </c>
      <c s="4" r="B7" t="s">
        <v>216</v>
      </c>
    </row>
    <row r="8" spans="1:2">
      <c s="4" r="A8" t="s">
        <v>217</v>
      </c>
      <c s="4" r="B8" t="s">
        <v>218</v>
      </c>
    </row>
    <row r="9" spans="1:2">
      <c s="4" r="A9" t="s">
        <v>219</v>
      </c>
      <c s="4" r="B9" t="s">
        <v>220</v>
      </c>
    </row>
    <row r="10" spans="1:2">
      <c s="4" r="A10" t="s">
        <v>221</v>
      </c>
      <c s="4" r="B10" t="s">
        <v>222</v>
      </c>
    </row>
    <row r="11" spans="1:2">
      <c s="4" r="A11" t="s">
        <v>223</v>
      </c>
      <c s="4" r="B11"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7</v>
      </c>
    </row>
    <row r="3" spans="1:2">
      <c s="3" r="A3" t="s">
        <v>157</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7</v>
      </c>
    </row>
    <row r="3" spans="1:2">
      <c s="3" r="A3" t="s">
        <v>161</v>
      </c>
    </row>
    <row r="4" spans="1:2">
      <c s="4" r="A4" t="s">
        <v>237</v>
      </c>
      <c s="4" r="B4" t="s">
        <v>238</v>
      </c>
    </row>
    <row r="5" spans="1:2">
      <c s="4" r="A5" t="s">
        <v>33</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250</v>
      </c>
      <c s="4" r="B11" t="s">
        <v>251</v>
      </c>
    </row>
    <row r="12" spans="1:2">
      <c s="4" r="A12" t="s">
        <v>252</v>
      </c>
      <c s="4" r="B12" t="s">
        <v>253</v>
      </c>
    </row>
    <row r="13" spans="1:2">
      <c s="4" r="A13" t="s">
        <v>254</v>
      </c>
      <c s="4" r="B1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56</v>
      </c>
      <c s="2" r="B1" t="s">
        <v>1</v>
      </c>
    </row>
    <row r="2" spans="1:2">
      <c s="2" r="B2" t="s">
        <v>27</v>
      </c>
    </row>
    <row r="3" spans="1:2">
      <c s="3" r="A3" t="s">
        <v>166</v>
      </c>
    </row>
    <row r="4" spans="1:2">
      <c s="4" r="A4" t="s">
        <v>165</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r="1" spans="1:2">
      <c s="1" r="A1" t="s">
        <v>262</v>
      </c>
      <c s="2" r="B1" t="s">
        <v>1</v>
      </c>
    </row>
    <row r="2" spans="1:2">
      <c s="2" r="B2" t="s">
        <v>27</v>
      </c>
    </row>
    <row r="3" spans="1:2">
      <c s="3" r="A3" t="s">
        <v>263</v>
      </c>
    </row>
    <row r="4" spans="1:2">
      <c s="4" r="A4" t="s">
        <v>264</v>
      </c>
      <c s="4" r="B4" t="s">
        <v>265</v>
      </c>
    </row>
    <row r="5" spans="1:2">
      <c s="4" r="A5" t="s">
        <v>266</v>
      </c>
    </row>
    <row r="6" spans="1:2">
      <c s="3" r="A6" t="s">
        <v>263</v>
      </c>
    </row>
    <row r="7" spans="1:2">
      <c s="4" r="A7" t="s">
        <v>267</v>
      </c>
      <c s="4" r="B7" t="s">
        <v>268</v>
      </c>
    </row>
    <row r="8" spans="1:2">
      <c s="4" r="A8" t="s">
        <v>269</v>
      </c>
    </row>
    <row r="9" spans="1:2">
      <c s="3" r="A9" t="s">
        <v>263</v>
      </c>
    </row>
    <row r="10" spans="1:2">
      <c s="4" r="A10" t="s">
        <v>267</v>
      </c>
      <c s="4" r="B10"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7</v>
      </c>
    </row>
    <row r="3" spans="1:2">
      <c s="3" r="A3" t="s">
        <v>176</v>
      </c>
    </row>
    <row r="4" spans="1:2">
      <c s="4" r="A4" t="s">
        <v>272</v>
      </c>
      <c s="4" r="B4" t="s">
        <v>273</v>
      </c>
    </row>
    <row r="5" spans="1:2">
      <c s="4" r="A5" t="s">
        <v>274</v>
      </c>
      <c s="4" r="B5" t="s">
        <v>275</v>
      </c>
    </row>
    <row r="6" spans="1:2">
      <c s="4" r="A6" t="s">
        <v>276</v>
      </c>
      <c s="4" r="B6" t="s">
        <v>277</v>
      </c>
    </row>
    <row r="7" spans="1:2">
      <c s="4" r="A7" t="s">
        <v>278</v>
      </c>
      <c s="4" r="B7" t="s">
        <v>279</v>
      </c>
    </row>
    <row r="8" spans="1:2">
      <c s="4" r="A8" t="s">
        <v>113</v>
      </c>
      <c s="4" r="B8" t="s">
        <v>280</v>
      </c>
    </row>
    <row r="9" spans="1:2">
      <c s="4" r="A9" t="s">
        <v>281</v>
      </c>
      <c s="4" r="B9"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s="1" r="A1" t="s">
        <v>283</v>
      </c>
      <c s="2" r="B1" t="s">
        <v>1</v>
      </c>
    </row>
    <row r="2" spans="1:2">
      <c s="2" r="B2" t="s">
        <v>27</v>
      </c>
    </row>
    <row r="3" spans="1:2">
      <c s="3" r="A3" t="s">
        <v>180</v>
      </c>
    </row>
    <row r="4" spans="1:2">
      <c s="4" r="A4" t="s">
        <v>78</v>
      </c>
      <c s="4" r="B4" t="s">
        <v>284</v>
      </c>
    </row>
    <row r="5" spans="1:2">
      <c s="4" r="A5" t="s">
        <v>285</v>
      </c>
    </row>
    <row r="6" spans="1:2">
      <c s="3" r="A6" t="s">
        <v>180</v>
      </c>
    </row>
    <row r="7" spans="1:2">
      <c s="4" r="A7" t="s">
        <v>286</v>
      </c>
      <c s="4" r="B7" t="s">
        <v>287</v>
      </c>
    </row>
    <row r="8" spans="1:2">
      <c s="4" r="A8" t="s">
        <v>288</v>
      </c>
    </row>
    <row r="9" spans="1:2">
      <c s="3" r="A9" t="s">
        <v>180</v>
      </c>
    </row>
    <row r="10" spans="1:2">
      <c s="4" r="A10" t="s">
        <v>286</v>
      </c>
      <c s="4" r="B10"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0</v>
      </c>
      <c s="2" r="B1" t="s">
        <v>1</v>
      </c>
    </row>
    <row r="2" spans="1:2">
      <c s="2" r="B2" t="s">
        <v>27</v>
      </c>
    </row>
    <row r="3" spans="1:2">
      <c s="3" r="A3" t="s">
        <v>291</v>
      </c>
    </row>
    <row r="4" spans="1:2">
      <c s="4" r="A4" t="s">
        <v>292</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s="1" r="A1" t="s">
        <v>65</v>
      </c>
      <c s="2" r="B1" t="s">
        <v>1</v>
      </c>
    </row>
    <row r="2" spans="1:3">
      <c s="2" r="B2" t="s">
        <v>27</v>
      </c>
      <c s="2" r="C2" t="s">
        <v>66</v>
      </c>
    </row>
    <row r="3" spans="1:3">
      <c s="3" r="A3" t="s">
        <v>67</v>
      </c>
    </row>
    <row r="4" spans="1:3">
      <c s="4" r="A4" t="s">
        <v>68</v>
      </c>
      <c s="7" r="B4" t="n">
        <v>1365736000</v>
      </c>
      <c s="7" r="C4" t="n">
        <v>1332241000</v>
      </c>
    </row>
    <row r="5" spans="1:3">
      <c s="4" r="A5" t="s">
        <v>69</v>
      </c>
      <c s="6" r="B5" t="n">
        <v>794135000</v>
      </c>
      <c s="6" r="C5" t="n">
        <v>762483000</v>
      </c>
    </row>
    <row r="6" spans="1:3">
      <c s="4" r="A6" t="s">
        <v>70</v>
      </c>
      <c s="6" r="B6" t="n">
        <v>28276000</v>
      </c>
      <c s="6" r="C6" t="n">
        <v>24756000</v>
      </c>
    </row>
    <row r="7" spans="1:3">
      <c s="4" r="A7" t="s">
        <v>71</v>
      </c>
      <c s="6" r="B7" t="n">
        <v>822411000</v>
      </c>
      <c s="6" r="C7" t="n">
        <v>787239000</v>
      </c>
    </row>
    <row r="8" spans="1:3">
      <c s="4" r="A8" t="s">
        <v>72</v>
      </c>
      <c s="6" r="B8" t="n">
        <v>543325000</v>
      </c>
      <c s="6" r="C8" t="n">
        <v>545002000</v>
      </c>
    </row>
    <row r="9" spans="1:3">
      <c s="3" r="A9" t="s">
        <v>73</v>
      </c>
    </row>
    <row r="10" spans="1:3">
      <c s="4" r="A10" t="s">
        <v>74</v>
      </c>
      <c s="6" r="B10" t="n">
        <v>244187000</v>
      </c>
      <c s="6" r="C10" t="n">
        <v>222726000</v>
      </c>
    </row>
    <row r="11" spans="1:3">
      <c s="4" r="A11" t="s">
        <v>75</v>
      </c>
      <c s="6" r="B11" t="n">
        <v>96030000</v>
      </c>
      <c s="6" r="C11" t="n">
        <v>101820000</v>
      </c>
    </row>
    <row r="12" spans="1:3">
      <c s="4" r="A12" t="s">
        <v>76</v>
      </c>
      <c s="6" r="B12" t="n">
        <v>40590000</v>
      </c>
      <c s="6" r="C12" t="n">
        <v>48047000</v>
      </c>
    </row>
    <row r="13" spans="1:3">
      <c s="4" r="A13" t="s">
        <v>70</v>
      </c>
      <c s="6" r="B13" t="n">
        <v>6397000</v>
      </c>
      <c s="6" r="C13" t="n">
        <v>13681000</v>
      </c>
    </row>
    <row r="14" spans="1:3">
      <c s="4" r="A14" t="s">
        <v>77</v>
      </c>
      <c s="6" r="B14" t="n">
        <v>0</v>
      </c>
      <c s="6" r="C14" t="n">
        <v>61000000</v>
      </c>
    </row>
    <row r="15" spans="1:3">
      <c s="4" r="A15" t="s">
        <v>78</v>
      </c>
      <c s="6" r="B15" t="n">
        <v>47000</v>
      </c>
      <c s="6" r="C15" t="n">
        <v>40541000</v>
      </c>
    </row>
    <row r="16" spans="1:3">
      <c s="4" r="A16" t="s">
        <v>79</v>
      </c>
      <c s="6" r="B16" t="n">
        <v>18963000</v>
      </c>
      <c s="6" r="C16" t="n">
        <v>0</v>
      </c>
    </row>
    <row r="17" spans="1:3">
      <c s="4" r="A17" t="s">
        <v>80</v>
      </c>
      <c s="6" r="B17" t="n">
        <v>406214000</v>
      </c>
      <c s="6" r="C17" t="n">
        <v>487815000</v>
      </c>
    </row>
    <row r="18" spans="1:3">
      <c s="4" r="A18" t="s">
        <v>81</v>
      </c>
      <c s="6" r="B18" t="n">
        <v>137111000</v>
      </c>
      <c s="6" r="C18" t="n">
        <v>57187000</v>
      </c>
    </row>
    <row r="19" spans="1:3">
      <c s="4" r="A19" t="s">
        <v>82</v>
      </c>
      <c s="6" r="B19" t="n">
        <v>8847000</v>
      </c>
      <c s="6" r="C19" t="n">
        <v>11025000</v>
      </c>
    </row>
    <row r="20" spans="1:3">
      <c s="4" r="A20" t="s">
        <v>83</v>
      </c>
      <c s="6" r="B20" t="n">
        <v>-24197000</v>
      </c>
      <c s="6" r="C20" t="n">
        <v>-34595000</v>
      </c>
    </row>
    <row r="21" spans="1:3">
      <c s="4" r="A21" t="s">
        <v>84</v>
      </c>
      <c s="6" r="B21" t="n">
        <v>-15350000</v>
      </c>
      <c s="6" r="C21" t="n">
        <v>-23570000</v>
      </c>
    </row>
    <row r="22" spans="1:3">
      <c s="4" r="A22" t="s">
        <v>85</v>
      </c>
      <c s="6" r="B22" t="n">
        <v>121761000</v>
      </c>
      <c s="6" r="C22" t="n">
        <v>33617000</v>
      </c>
    </row>
    <row r="23" spans="1:3">
      <c s="4" r="A23" t="s">
        <v>86</v>
      </c>
      <c s="6" r="B23" t="n">
        <v>43408000</v>
      </c>
      <c s="6" r="C23" t="n">
        <v>-5408000</v>
      </c>
    </row>
    <row r="24" spans="1:3">
      <c s="4" r="A24" t="s">
        <v>87</v>
      </c>
      <c s="7" r="B24" t="n">
        <v>78353000</v>
      </c>
      <c s="7" r="C24" t="n">
        <v>39025000</v>
      </c>
    </row>
    <row r="25" spans="1:3">
      <c s="3" r="A25" t="s">
        <v>88</v>
      </c>
    </row>
    <row r="26" spans="1:3">
      <c s="4" r="A26" t="s">
        <v>89</v>
      </c>
      <c s="8" r="B26" t="n">
        <v>0.39</v>
      </c>
      <c s="8" r="C26" t="n">
        <v>0.18</v>
      </c>
    </row>
    <row r="27" spans="1:3">
      <c s="4" r="A27" t="s">
        <v>90</v>
      </c>
      <c s="8" r="B27" t="n">
        <v>0.37</v>
      </c>
      <c s="8" r="C27" t="n">
        <v>0.17</v>
      </c>
    </row>
    <row r="28" spans="1:3">
      <c s="3" r="A28" t="s">
        <v>91</v>
      </c>
    </row>
    <row r="29" spans="1:3">
      <c s="4" r="A29" t="s">
        <v>89</v>
      </c>
      <c s="6" r="B29" t="n">
        <v>201928</v>
      </c>
      <c s="6" r="C29" t="n">
        <v>211428</v>
      </c>
    </row>
    <row r="30" spans="1:3">
      <c s="4" r="A30" t="s">
        <v>90</v>
      </c>
      <c s="6" r="B30" t="n">
        <v>209923</v>
      </c>
      <c s="6" r="C30" t="n">
        <v>224049</v>
      </c>
    </row>
    <row r="31" spans="1:3">
      <c s="4" r="A31" t="s">
        <v>92</v>
      </c>
      <c s="7" r="B31" t="n">
        <v>0</v>
      </c>
      <c s="9" r="C31" t="n">
        <v>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4</v>
      </c>
      <c s="2" r="B1" t="s">
        <v>1</v>
      </c>
    </row>
    <row r="2" spans="1:2">
      <c s="2" r="B2" t="s">
        <v>27</v>
      </c>
    </row>
    <row r="3" spans="1:2">
      <c s="3" r="A3" t="s">
        <v>188</v>
      </c>
    </row>
    <row r="4" spans="1:2">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7</v>
      </c>
    </row>
    <row r="3" spans="1:2">
      <c s="3" r="A3" t="s">
        <v>191</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row r="9" spans="1:2">
      <c s="4" r="A9" t="s">
        <v>308</v>
      </c>
      <c s="4" r="B9"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7</v>
      </c>
    </row>
    <row r="3" spans="1:2">
      <c s="3" r="A3" t="s">
        <v>194</v>
      </c>
    </row>
    <row r="4" spans="1:2">
      <c s="4" r="A4" t="s">
        <v>311</v>
      </c>
      <c s="4" r="B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313</v>
      </c>
      <c s="2" r="B1" t="s">
        <v>27</v>
      </c>
      <c s="2" r="C1" t="s">
        <v>28</v>
      </c>
      <c s="2" r="D1" t="s">
        <v>66</v>
      </c>
    </row>
    <row r="2" spans="1:4">
      <c s="3" r="A2" t="s">
        <v>314</v>
      </c>
    </row>
    <row r="3" spans="1:4">
      <c s="4" r="A3" t="s">
        <v>315</v>
      </c>
      <c s="10" r="B3" t="n">
        <v>112.1</v>
      </c>
      <c s="10" r="C3" t="n">
        <v>120.29</v>
      </c>
      <c s="10" r="D3" t="n">
        <v>119.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316</v>
      </c>
      <c s="2" r="B1" t="s">
        <v>317</v>
      </c>
    </row>
    <row r="2" spans="1:2">
      <c s="3" r="A2" t="s">
        <v>318</v>
      </c>
    </row>
    <row r="3" spans="1:2">
      <c s="4" r="A3" t="s">
        <v>319</v>
      </c>
      <c s="4" r="B3" t="s">
        <v>320</v>
      </c>
    </row>
    <row r="4" spans="1:2">
      <c s="4" r="A4" t="s">
        <v>321</v>
      </c>
      <c s="11" r="B4" t="n">
        <v>79.59569999999999</v>
      </c>
    </row>
    <row r="5" spans="1:2">
      <c s="4" r="A5" t="s">
        <v>322</v>
      </c>
    </row>
    <row r="6" spans="1:2">
      <c s="3" r="A6" t="s">
        <v>318</v>
      </c>
    </row>
    <row r="7" spans="1:2">
      <c s="4" r="A7" t="s">
        <v>323</v>
      </c>
      <c s="6" r="B7" t="n">
        <v>4049000000</v>
      </c>
    </row>
    <row r="8" spans="1:2">
      <c s="4" r="A8" t="s">
        <v>324</v>
      </c>
    </row>
    <row r="9" spans="1:2">
      <c s="3" r="A9" t="s">
        <v>318</v>
      </c>
    </row>
    <row r="10" spans="1:2">
      <c s="4" r="A10" t="s">
        <v>323</v>
      </c>
      <c s="6" r="B10" t="n">
        <v>4139000000</v>
      </c>
    </row>
    <row r="11" spans="1:2">
      <c s="4" r="A11" t="s">
        <v>325</v>
      </c>
    </row>
    <row r="12" spans="1:2">
      <c s="3" r="A12" t="s">
        <v>318</v>
      </c>
    </row>
    <row r="13" spans="1:2">
      <c s="4" r="A13" t="s">
        <v>326</v>
      </c>
      <c s="6" r="B13" t="n">
        <v>-553000000</v>
      </c>
    </row>
    <row r="14" spans="1:2">
      <c s="4" r="A14" t="s">
        <v>327</v>
      </c>
    </row>
    <row r="15" spans="1:2">
      <c s="3" r="A15" t="s">
        <v>318</v>
      </c>
    </row>
    <row r="16" spans="1:2">
      <c s="4" r="A16" t="s">
        <v>326</v>
      </c>
      <c s="6" r="B16" t="n">
        <v>553000000</v>
      </c>
    </row>
    <row r="17" spans="1:2">
      <c s="4" r="A17" t="s">
        <v>328</v>
      </c>
    </row>
    <row r="18" spans="1:2">
      <c s="3" r="A18" t="s">
        <v>318</v>
      </c>
    </row>
    <row r="19" spans="1:2">
      <c s="4" r="A19" t="s">
        <v>326</v>
      </c>
      <c s="7" r="B19" t="n">
        <v>1060000000</v>
      </c>
    </row>
    <row r="20" spans="1:2">
      <c s="4" r="A20" t="s">
        <v>329</v>
      </c>
    </row>
    <row r="21" spans="1:2">
      <c s="3" r="A21" t="s">
        <v>318</v>
      </c>
    </row>
    <row r="22" spans="1:2">
      <c s="4" r="A22" t="s">
        <v>330</v>
      </c>
      <c s="8" r="B22" t="n">
        <v>67.5</v>
      </c>
    </row>
    <row r="23" spans="1:2">
      <c s="4" r="A23" t="s">
        <v>331</v>
      </c>
      <c s="12" r="B23" t="n">
        <v>0.23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2</v>
      </c>
      <c s="2" r="B1" t="s">
        <v>27</v>
      </c>
      <c s="2" r="C1" t="s">
        <v>28</v>
      </c>
      <c s="2" r="D1" t="s">
        <v>66</v>
      </c>
      <c s="2" r="E1" t="s">
        <v>333</v>
      </c>
    </row>
    <row r="2" spans="1:5">
      <c s="3" r="A2" t="s">
        <v>334</v>
      </c>
    </row>
    <row r="3" spans="1:5">
      <c s="4" r="A3" t="s">
        <v>335</v>
      </c>
      <c s="7" r="B3" t="n">
        <v>3271927</v>
      </c>
      <c s="7" r="C3" t="n">
        <v>1478948</v>
      </c>
      <c s="7" r="D3" t="n">
        <v>649940</v>
      </c>
      <c s="7" r="E3" t="n">
        <v>809003</v>
      </c>
    </row>
    <row r="4" spans="1:5">
      <c s="4" r="A4" t="s">
        <v>31</v>
      </c>
      <c s="6" r="B4" t="n">
        <v>1249367</v>
      </c>
      <c s="6" r="C4" t="n">
        <v>2527245</v>
      </c>
    </row>
    <row r="5" spans="1:5">
      <c s="4" r="A5" t="s">
        <v>36</v>
      </c>
      <c s="6" r="B5" t="n">
        <v>112195</v>
      </c>
      <c s="6" r="C5" t="n">
        <v>117142</v>
      </c>
    </row>
    <row r="6" spans="1:5">
      <c s="4" r="A6" t="s">
        <v>336</v>
      </c>
      <c s="7" r="B6" t="n">
        <v>4633489</v>
      </c>
      <c s="7" r="C6" t="n">
        <v>41233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27</v>
      </c>
      <c s="2" r="C1" t="s">
        <v>28</v>
      </c>
    </row>
    <row r="2" spans="1:3">
      <c s="3" r="A2" t="s">
        <v>338</v>
      </c>
    </row>
    <row r="3" spans="1:3">
      <c s="4" r="A3" t="s">
        <v>339</v>
      </c>
      <c s="7" r="B3" t="n">
        <v>512000</v>
      </c>
      <c s="7" r="C3" t="n">
        <v>1747000</v>
      </c>
    </row>
    <row r="4" spans="1:3">
      <c s="4" r="A4" t="s">
        <v>340</v>
      </c>
    </row>
    <row r="5" spans="1:3">
      <c s="3" r="A5" t="s">
        <v>341</v>
      </c>
    </row>
    <row r="6" spans="1:3">
      <c s="4" r="A6" t="s">
        <v>342</v>
      </c>
      <c s="6" r="B6" t="n">
        <v>0</v>
      </c>
      <c s="6" r="C6" t="n">
        <v>0</v>
      </c>
    </row>
    <row r="7" spans="1:3">
      <c s="3" r="A7" t="s">
        <v>338</v>
      </c>
    </row>
    <row r="8" spans="1:3">
      <c s="4" r="A8" t="s">
        <v>343</v>
      </c>
      <c s="6" r="B8" t="n">
        <v>0</v>
      </c>
      <c s="6" r="C8" t="n">
        <v>0</v>
      </c>
    </row>
    <row r="9" spans="1:3">
      <c s="4" r="A9" t="s">
        <v>344</v>
      </c>
    </row>
    <row r="10" spans="1:3">
      <c s="3" r="A10" t="s">
        <v>341</v>
      </c>
    </row>
    <row r="11" spans="1:3">
      <c s="4" r="A11" t="s">
        <v>342</v>
      </c>
      <c s="6" r="B11" t="n">
        <v>3976685000</v>
      </c>
      <c s="6" r="C11" t="n">
        <v>3916012000</v>
      </c>
    </row>
    <row r="12" spans="1:3">
      <c s="3" r="A12" t="s">
        <v>338</v>
      </c>
    </row>
    <row r="13" spans="1:3">
      <c s="4" r="A13" t="s">
        <v>343</v>
      </c>
      <c s="6" r="B13" t="n">
        <v>512000</v>
      </c>
      <c s="6" r="C13" t="n">
        <v>1747000</v>
      </c>
    </row>
    <row r="14" spans="1:3">
      <c s="4" r="A14" t="s">
        <v>345</v>
      </c>
    </row>
    <row r="15" spans="1:3">
      <c s="3" r="A15" t="s">
        <v>341</v>
      </c>
    </row>
    <row r="16" spans="1:3">
      <c s="4" r="A16" t="s">
        <v>342</v>
      </c>
      <c s="6" r="B16" t="n">
        <v>2548994000</v>
      </c>
      <c s="6" r="C16" t="n">
        <v>1303513000</v>
      </c>
    </row>
    <row r="17" spans="1:3">
      <c s="3" r="A17" t="s">
        <v>338</v>
      </c>
    </row>
    <row r="18" spans="1:3">
      <c s="4" r="A18" t="s">
        <v>343</v>
      </c>
      <c s="6" r="B18" t="n">
        <v>0</v>
      </c>
      <c s="6" r="C18" t="n">
        <v>0</v>
      </c>
    </row>
    <row r="19" spans="1:3">
      <c s="4" r="A19" t="s">
        <v>346</v>
      </c>
    </row>
    <row r="20" spans="1:3">
      <c s="3" r="A20" t="s">
        <v>341</v>
      </c>
    </row>
    <row r="21" spans="1:3">
      <c s="4" r="A21" t="s">
        <v>342</v>
      </c>
      <c s="6" r="B21" t="n">
        <v>1427691000</v>
      </c>
      <c s="6" r="C21" t="n">
        <v>2612499000</v>
      </c>
    </row>
    <row r="22" spans="1:3">
      <c s="3" r="A22" t="s">
        <v>338</v>
      </c>
    </row>
    <row r="23" spans="1:3">
      <c s="4" r="A23" t="s">
        <v>343</v>
      </c>
      <c s="6" r="B23" t="n">
        <v>512000</v>
      </c>
      <c s="6" r="C23" t="n">
        <v>1747000</v>
      </c>
    </row>
    <row r="24" spans="1:3">
      <c s="4" r="A24" t="s">
        <v>347</v>
      </c>
    </row>
    <row r="25" spans="1:3">
      <c s="3" r="A25" t="s">
        <v>341</v>
      </c>
    </row>
    <row r="26" spans="1:3">
      <c s="4" r="A26" t="s">
        <v>342</v>
      </c>
      <c s="6" r="B26" t="n">
        <v>0</v>
      </c>
      <c s="6" r="C26" t="n">
        <v>0</v>
      </c>
    </row>
    <row r="27" spans="1:3">
      <c s="3" r="A27" t="s">
        <v>338</v>
      </c>
    </row>
    <row r="28" spans="1:3">
      <c s="4" r="A28" t="s">
        <v>343</v>
      </c>
      <c s="6" r="B28" t="n">
        <v>0</v>
      </c>
      <c s="6" r="C28" t="n">
        <v>0</v>
      </c>
    </row>
    <row r="29" spans="1:3">
      <c s="4" r="A29" t="s">
        <v>348</v>
      </c>
    </row>
    <row r="30" spans="1:3">
      <c s="3" r="A30" t="s">
        <v>338</v>
      </c>
    </row>
    <row r="31" spans="1:3">
      <c s="4" r="A31" t="s">
        <v>339</v>
      </c>
      <c s="6" r="B31" t="n">
        <v>512000</v>
      </c>
      <c s="6" r="C31" t="n">
        <v>1747000</v>
      </c>
    </row>
    <row r="32" spans="1:3">
      <c s="4" r="A32" t="s">
        <v>349</v>
      </c>
    </row>
    <row r="33" spans="1:3">
      <c s="3" r="A33" t="s">
        <v>338</v>
      </c>
    </row>
    <row r="34" spans="1:3">
      <c s="4" r="A34" t="s">
        <v>339</v>
      </c>
      <c s="6" r="B34" t="n">
        <v>0</v>
      </c>
      <c s="6" r="C34" t="n">
        <v>0</v>
      </c>
    </row>
    <row r="35" spans="1:3">
      <c s="4" r="A35" t="s">
        <v>350</v>
      </c>
    </row>
    <row r="36" spans="1:3">
      <c s="3" r="A36" t="s">
        <v>338</v>
      </c>
    </row>
    <row r="37" spans="1:3">
      <c s="4" r="A37" t="s">
        <v>339</v>
      </c>
      <c s="6" r="B37" t="n">
        <v>512000</v>
      </c>
      <c s="6" r="C37" t="n">
        <v>1747000</v>
      </c>
    </row>
    <row r="38" spans="1:3">
      <c s="4" r="A38" t="s">
        <v>351</v>
      </c>
    </row>
    <row r="39" spans="1:3">
      <c s="3" r="A39" t="s">
        <v>338</v>
      </c>
    </row>
    <row r="40" spans="1:3">
      <c s="4" r="A40" t="s">
        <v>339</v>
      </c>
      <c s="6" r="B40" t="n">
        <v>0</v>
      </c>
      <c s="6" r="C40" t="n">
        <v>0</v>
      </c>
    </row>
    <row r="41" spans="1:3">
      <c s="4" r="A41" t="s">
        <v>352</v>
      </c>
    </row>
    <row r="42" spans="1:3">
      <c s="3" r="A42" t="s">
        <v>341</v>
      </c>
    </row>
    <row r="43" spans="1:3">
      <c s="4" r="A43" t="s">
        <v>353</v>
      </c>
      <c s="6" r="B43" t="n">
        <v>2512412000</v>
      </c>
      <c s="6" r="C43" t="n">
        <v>1180614000</v>
      </c>
    </row>
    <row r="44" spans="1:3">
      <c s="4" r="A44" t="s">
        <v>354</v>
      </c>
    </row>
    <row r="45" spans="1:3">
      <c s="3" r="A45" t="s">
        <v>341</v>
      </c>
    </row>
    <row r="46" spans="1:3">
      <c s="4" r="A46" t="s">
        <v>353</v>
      </c>
      <c s="6" r="B46" t="n">
        <v>2512412000</v>
      </c>
      <c s="6" r="C46" t="n">
        <v>1180614000</v>
      </c>
    </row>
    <row r="47" spans="1:3">
      <c s="4" r="A47" t="s">
        <v>355</v>
      </c>
    </row>
    <row r="48" spans="1:3">
      <c s="3" r="A48" t="s">
        <v>341</v>
      </c>
    </row>
    <row r="49" spans="1:3">
      <c s="4" r="A49" t="s">
        <v>353</v>
      </c>
      <c s="6" r="B49" t="n">
        <v>0</v>
      </c>
      <c s="6" r="C49" t="n">
        <v>0</v>
      </c>
    </row>
    <row r="50" spans="1:3">
      <c s="4" r="A50" t="s">
        <v>356</v>
      </c>
    </row>
    <row r="51" spans="1:3">
      <c s="3" r="A51" t="s">
        <v>341</v>
      </c>
    </row>
    <row r="52" spans="1:3">
      <c s="4" r="A52" t="s">
        <v>353</v>
      </c>
      <c s="6" r="B52" t="n">
        <v>0</v>
      </c>
      <c s="6" r="C52" t="n">
        <v>0</v>
      </c>
    </row>
    <row r="53" spans="1:3">
      <c s="4" r="A53" t="s">
        <v>357</v>
      </c>
    </row>
    <row r="54" spans="1:3">
      <c s="3" r="A54" t="s">
        <v>341</v>
      </c>
    </row>
    <row r="55" spans="1:3">
      <c s="4" r="A55" t="s">
        <v>358</v>
      </c>
      <c s="6" r="B55" t="n">
        <v>1428584000</v>
      </c>
      <c s="6" r="C55" t="n">
        <v>2732022000</v>
      </c>
    </row>
    <row r="56" spans="1:3">
      <c s="4" r="A56" t="s">
        <v>359</v>
      </c>
    </row>
    <row r="57" spans="1:3">
      <c s="3" r="A57" t="s">
        <v>341</v>
      </c>
    </row>
    <row r="58" spans="1:3">
      <c s="4" r="A58" t="s">
        <v>358</v>
      </c>
      <c s="6" r="B58" t="n">
        <v>36582000</v>
      </c>
      <c s="6" r="C58" t="n">
        <v>122899000</v>
      </c>
    </row>
    <row r="59" spans="1:3">
      <c s="4" r="A59" t="s">
        <v>360</v>
      </c>
    </row>
    <row r="60" spans="1:3">
      <c s="3" r="A60" t="s">
        <v>341</v>
      </c>
    </row>
    <row r="61" spans="1:3">
      <c s="4" r="A61" t="s">
        <v>358</v>
      </c>
      <c s="6" r="B61" t="n">
        <v>1392002000</v>
      </c>
      <c s="6" r="C61" t="n">
        <v>2609123000</v>
      </c>
    </row>
    <row r="62" spans="1:3">
      <c s="4" r="A62" t="s">
        <v>361</v>
      </c>
    </row>
    <row r="63" spans="1:3">
      <c s="3" r="A63" t="s">
        <v>341</v>
      </c>
    </row>
    <row r="64" spans="1:3">
      <c s="4" r="A64" t="s">
        <v>358</v>
      </c>
      <c s="6" r="B64" t="n">
        <v>0</v>
      </c>
      <c s="6" r="C64" t="n">
        <v>0</v>
      </c>
    </row>
    <row r="65" spans="1:3">
      <c s="4" r="A65" t="s">
        <v>362</v>
      </c>
    </row>
    <row r="66" spans="1:3">
      <c s="3" r="A66" t="s">
        <v>341</v>
      </c>
    </row>
    <row r="67" spans="1:3">
      <c s="4" r="A67" t="s">
        <v>363</v>
      </c>
      <c s="6" r="B67" t="n">
        <v>35689000</v>
      </c>
      <c s="6" r="C67" t="n">
        <v>3376000</v>
      </c>
    </row>
    <row r="68" spans="1:3">
      <c s="4" r="A68" t="s">
        <v>364</v>
      </c>
    </row>
    <row r="69" spans="1:3">
      <c s="3" r="A69" t="s">
        <v>341</v>
      </c>
    </row>
    <row r="70" spans="1:3">
      <c s="4" r="A70" t="s">
        <v>363</v>
      </c>
      <c s="6" r="B70" t="n">
        <v>0</v>
      </c>
      <c s="6" r="C70" t="n">
        <v>0</v>
      </c>
    </row>
    <row r="71" spans="1:3">
      <c s="4" r="A71" t="s">
        <v>365</v>
      </c>
    </row>
    <row r="72" spans="1:3">
      <c s="3" r="A72" t="s">
        <v>341</v>
      </c>
    </row>
    <row r="73" spans="1:3">
      <c s="4" r="A73" t="s">
        <v>363</v>
      </c>
      <c s="6" r="B73" t="n">
        <v>35689000</v>
      </c>
      <c s="6" r="C73" t="n">
        <v>3376000</v>
      </c>
    </row>
    <row r="74" spans="1:3">
      <c s="4" r="A74" t="s">
        <v>366</v>
      </c>
    </row>
    <row r="75" spans="1:3">
      <c s="3" r="A75" t="s">
        <v>341</v>
      </c>
    </row>
    <row r="76" spans="1:3">
      <c s="4" r="A76" t="s">
        <v>363</v>
      </c>
      <c s="7" r="B76" t="n">
        <v>0</v>
      </c>
      <c s="7" r="C7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367</v>
      </c>
      <c s="2" r="C1" t="s">
        <v>27</v>
      </c>
      <c s="2" r="D1" t="s">
        <v>28</v>
      </c>
    </row>
    <row r="2" spans="1:4">
      <c s="3" r="A2" t="s">
        <v>341</v>
      </c>
    </row>
    <row r="3" spans="1:4">
      <c s="4" r="A3" t="s">
        <v>31</v>
      </c>
      <c s="7" r="C3" t="n">
        <v>1249367000</v>
      </c>
      <c s="7" r="D3" t="n">
        <v>2527245000</v>
      </c>
    </row>
    <row r="4" spans="1:4">
      <c s="4" r="A4" t="s">
        <v>36</v>
      </c>
      <c s="6" r="C4" t="n">
        <v>112195000</v>
      </c>
      <c s="6" r="D4" t="n">
        <v>117142000</v>
      </c>
    </row>
    <row r="5" spans="1:4">
      <c s="4" r="A5" t="s">
        <v>34</v>
      </c>
      <c s="6" r="C5" t="n">
        <v>253847000</v>
      </c>
      <c s="6" r="D5" t="n">
        <v>226007000</v>
      </c>
    </row>
    <row r="6" spans="1:4">
      <c s="4" r="A6" t="s">
        <v>340</v>
      </c>
    </row>
    <row r="7" spans="1:4">
      <c s="3" r="A7" t="s">
        <v>341</v>
      </c>
    </row>
    <row r="8" spans="1:4">
      <c s="4" r="A8" t="s">
        <v>342</v>
      </c>
      <c s="6" r="C8" t="n">
        <v>0</v>
      </c>
      <c s="6" r="D8" t="n">
        <v>0</v>
      </c>
    </row>
    <row r="9" spans="1:4">
      <c s="3" r="A9" t="s">
        <v>338</v>
      </c>
    </row>
    <row r="10" spans="1:4">
      <c s="4" r="A10" t="s">
        <v>343</v>
      </c>
      <c s="6" r="C10" t="n">
        <v>0</v>
      </c>
      <c s="6" r="D10" t="n">
        <v>0</v>
      </c>
    </row>
    <row r="11" spans="1:4">
      <c s="4" r="A11" t="s">
        <v>344</v>
      </c>
    </row>
    <row r="12" spans="1:4">
      <c s="3" r="A12" t="s">
        <v>341</v>
      </c>
    </row>
    <row r="13" spans="1:4">
      <c s="4" r="A13" t="s">
        <v>342</v>
      </c>
      <c s="6" r="C13" t="n">
        <v>3976685000</v>
      </c>
      <c s="6" r="D13" t="n">
        <v>3916012000</v>
      </c>
    </row>
    <row r="14" spans="1:4">
      <c s="3" r="A14" t="s">
        <v>338</v>
      </c>
    </row>
    <row r="15" spans="1:4">
      <c s="4" r="A15" t="s">
        <v>343</v>
      </c>
      <c s="6" r="C15" t="n">
        <v>512000</v>
      </c>
      <c s="6" r="D15" t="n">
        <v>1747000</v>
      </c>
    </row>
    <row r="16" spans="1:4">
      <c s="4" r="A16" t="s">
        <v>345</v>
      </c>
    </row>
    <row r="17" spans="1:4">
      <c s="3" r="A17" t="s">
        <v>341</v>
      </c>
    </row>
    <row r="18" spans="1:4">
      <c s="4" r="A18" t="s">
        <v>342</v>
      </c>
      <c s="6" r="C18" t="n">
        <v>2548994000</v>
      </c>
      <c s="6" r="D18" t="n">
        <v>1303513000</v>
      </c>
    </row>
    <row r="19" spans="1:4">
      <c s="3" r="A19" t="s">
        <v>338</v>
      </c>
    </row>
    <row r="20" spans="1:4">
      <c s="4" r="A20" t="s">
        <v>343</v>
      </c>
      <c s="6" r="C20" t="n">
        <v>0</v>
      </c>
      <c s="6" r="D20" t="n">
        <v>0</v>
      </c>
    </row>
    <row r="21" spans="1:4">
      <c s="4" r="A21" t="s">
        <v>346</v>
      </c>
    </row>
    <row r="22" spans="1:4">
      <c s="3" r="A22" t="s">
        <v>341</v>
      </c>
    </row>
    <row r="23" spans="1:4">
      <c s="4" r="A23" t="s">
        <v>342</v>
      </c>
      <c s="6" r="C23" t="n">
        <v>1427691000</v>
      </c>
      <c s="6" r="D23" t="n">
        <v>2612499000</v>
      </c>
    </row>
    <row r="24" spans="1:4">
      <c s="3" r="A24" t="s">
        <v>338</v>
      </c>
    </row>
    <row r="25" spans="1:4">
      <c s="4" r="A25" t="s">
        <v>343</v>
      </c>
      <c s="6" r="C25" t="n">
        <v>512000</v>
      </c>
      <c s="6" r="D25" t="n">
        <v>1747000</v>
      </c>
    </row>
    <row r="26" spans="1:4">
      <c s="4" r="A26" t="s">
        <v>347</v>
      </c>
    </row>
    <row r="27" spans="1:4">
      <c s="3" r="A27" t="s">
        <v>341</v>
      </c>
    </row>
    <row r="28" spans="1:4">
      <c s="4" r="A28" t="s">
        <v>342</v>
      </c>
      <c s="6" r="C28" t="n">
        <v>0</v>
      </c>
      <c s="6" r="D28" t="n">
        <v>0</v>
      </c>
    </row>
    <row r="29" spans="1:4">
      <c s="3" r="A29" t="s">
        <v>338</v>
      </c>
    </row>
    <row r="30" spans="1:4">
      <c s="4" r="A30" t="s">
        <v>343</v>
      </c>
      <c s="6" r="C30" t="n">
        <v>0</v>
      </c>
      <c s="6" r="D30" t="n">
        <v>0</v>
      </c>
    </row>
    <row r="31" spans="1:4">
      <c s="4" r="A31" t="s">
        <v>368</v>
      </c>
    </row>
    <row r="32" spans="1:4">
      <c s="3" r="A32" t="s">
        <v>338</v>
      </c>
    </row>
    <row r="33" spans="1:4">
      <c s="4" r="A33" t="s">
        <v>49</v>
      </c>
      <c s="6" r="C33" t="n">
        <v>512000</v>
      </c>
      <c s="6" r="D33" t="n">
        <v>1747000</v>
      </c>
    </row>
    <row r="34" spans="1:4">
      <c s="4" r="A34" t="s">
        <v>369</v>
      </c>
    </row>
    <row r="35" spans="1:4">
      <c s="3" r="A35" t="s">
        <v>338</v>
      </c>
    </row>
    <row r="36" spans="1:4">
      <c s="4" r="A36" t="s">
        <v>49</v>
      </c>
      <c s="6" r="C36" t="n">
        <v>0</v>
      </c>
      <c s="6" r="D36" t="n">
        <v>0</v>
      </c>
    </row>
    <row r="37" spans="1:4">
      <c s="4" r="A37" t="s">
        <v>370</v>
      </c>
    </row>
    <row r="38" spans="1:4">
      <c s="3" r="A38" t="s">
        <v>338</v>
      </c>
    </row>
    <row r="39" spans="1:4">
      <c s="4" r="A39" t="s">
        <v>49</v>
      </c>
      <c s="6" r="C39" t="n">
        <v>512000</v>
      </c>
      <c s="6" r="D39" t="n">
        <v>1747000</v>
      </c>
    </row>
    <row r="40" spans="1:4">
      <c s="4" r="A40" t="s">
        <v>371</v>
      </c>
    </row>
    <row r="41" spans="1:4">
      <c s="3" r="A41" t="s">
        <v>338</v>
      </c>
    </row>
    <row r="42" spans="1:4">
      <c s="4" r="A42" t="s">
        <v>49</v>
      </c>
      <c s="6" r="C42" t="n">
        <v>0</v>
      </c>
      <c s="6" r="D42" t="n">
        <v>0</v>
      </c>
    </row>
    <row r="43" spans="1:4">
      <c s="4" r="A43" t="s">
        <v>372</v>
      </c>
    </row>
    <row r="44" spans="1:4">
      <c s="3" r="A44" t="s">
        <v>341</v>
      </c>
    </row>
    <row r="45" spans="1:4">
      <c s="4" r="A45" t="s">
        <v>373</v>
      </c>
      <c s="4" r="B45" t="s">
        <v>374</v>
      </c>
      <c s="6" r="C45" t="n">
        <v>2579434000</v>
      </c>
      <c s="6" r="D45" t="n">
        <v>1268249000</v>
      </c>
    </row>
    <row r="46" spans="1:4">
      <c s="4" r="A46" t="s">
        <v>375</v>
      </c>
    </row>
    <row r="47" spans="1:4">
      <c s="3" r="A47" t="s">
        <v>341</v>
      </c>
    </row>
    <row r="48" spans="1:4">
      <c s="4" r="A48" t="s">
        <v>373</v>
      </c>
      <c s="4" r="B48" t="s">
        <v>374</v>
      </c>
      <c s="6" r="C48" t="n">
        <v>2512412000</v>
      </c>
      <c s="6" r="D48" t="n">
        <v>1180614000</v>
      </c>
    </row>
    <row r="49" spans="1:4">
      <c s="4" r="A49" t="s">
        <v>376</v>
      </c>
    </row>
    <row r="50" spans="1:4">
      <c s="3" r="A50" t="s">
        <v>341</v>
      </c>
    </row>
    <row r="51" spans="1:4">
      <c s="4" r="A51" t="s">
        <v>373</v>
      </c>
      <c s="4" r="B51" t="s">
        <v>374</v>
      </c>
      <c s="6" r="C51" t="n">
        <v>67022000</v>
      </c>
      <c s="6" r="D51" t="n">
        <v>87635000</v>
      </c>
    </row>
    <row r="52" spans="1:4">
      <c s="4" r="A52" t="s">
        <v>377</v>
      </c>
    </row>
    <row r="53" spans="1:4">
      <c s="3" r="A53" t="s">
        <v>341</v>
      </c>
    </row>
    <row r="54" spans="1:4">
      <c s="4" r="A54" t="s">
        <v>373</v>
      </c>
      <c s="4" r="B54" t="s">
        <v>374</v>
      </c>
      <c s="6" r="C54" t="n">
        <v>0</v>
      </c>
      <c s="6" r="D54" t="n">
        <v>0</v>
      </c>
    </row>
    <row r="55" spans="1:4">
      <c s="4" r="A55" t="s">
        <v>378</v>
      </c>
    </row>
    <row r="56" spans="1:4">
      <c s="3" r="A56" t="s">
        <v>341</v>
      </c>
    </row>
    <row r="57" spans="1:4">
      <c s="4" r="A57" t="s">
        <v>31</v>
      </c>
      <c s="6" r="C57" t="n">
        <v>1249367000</v>
      </c>
      <c s="6" r="D57" t="n">
        <v>2527245000</v>
      </c>
    </row>
    <row r="58" spans="1:4">
      <c s="4" r="A58" t="s">
        <v>379</v>
      </c>
    </row>
    <row r="59" spans="1:4">
      <c s="3" r="A59" t="s">
        <v>341</v>
      </c>
    </row>
    <row r="60" spans="1:4">
      <c s="4" r="A60" t="s">
        <v>31</v>
      </c>
      <c s="6" r="C60" t="n">
        <v>32246000</v>
      </c>
      <c s="6" r="D60" t="n">
        <v>122899000</v>
      </c>
    </row>
    <row r="61" spans="1:4">
      <c s="4" r="A61" t="s">
        <v>380</v>
      </c>
    </row>
    <row r="62" spans="1:4">
      <c s="3" r="A62" t="s">
        <v>341</v>
      </c>
    </row>
    <row r="63" spans="1:4">
      <c s="4" r="A63" t="s">
        <v>31</v>
      </c>
      <c s="6" r="C63" t="n">
        <v>1217121000</v>
      </c>
      <c s="6" r="D63" t="n">
        <v>2404346000</v>
      </c>
    </row>
    <row r="64" spans="1:4">
      <c s="4" r="A64" t="s">
        <v>381</v>
      </c>
    </row>
    <row r="65" spans="1:4">
      <c s="3" r="A65" t="s">
        <v>341</v>
      </c>
    </row>
    <row r="66" spans="1:4">
      <c s="4" r="A66" t="s">
        <v>31</v>
      </c>
      <c s="6" r="C66" t="n">
        <v>0</v>
      </c>
      <c s="6" r="D66" t="n">
        <v>0</v>
      </c>
    </row>
    <row r="67" spans="1:4">
      <c s="4" r="A67" t="s">
        <v>382</v>
      </c>
    </row>
    <row r="68" spans="1:4">
      <c s="3" r="A68" t="s">
        <v>341</v>
      </c>
    </row>
    <row r="69" spans="1:4">
      <c s="4" r="A69" t="s">
        <v>36</v>
      </c>
      <c s="6" r="C69" t="n">
        <v>112195000</v>
      </c>
      <c s="6" r="D69" t="n">
        <v>117142000</v>
      </c>
    </row>
    <row r="70" spans="1:4">
      <c s="4" r="A70" t="s">
        <v>383</v>
      </c>
    </row>
    <row r="71" spans="1:4">
      <c s="3" r="A71" t="s">
        <v>341</v>
      </c>
    </row>
    <row r="72" spans="1:4">
      <c s="4" r="A72" t="s">
        <v>36</v>
      </c>
      <c s="6" r="C72" t="n">
        <v>4336000</v>
      </c>
      <c s="6" r="D72" t="n">
        <v>0</v>
      </c>
    </row>
    <row r="73" spans="1:4">
      <c s="4" r="A73" t="s">
        <v>384</v>
      </c>
    </row>
    <row r="74" spans="1:4">
      <c s="3" r="A74" t="s">
        <v>341</v>
      </c>
    </row>
    <row r="75" spans="1:4">
      <c s="4" r="A75" t="s">
        <v>36</v>
      </c>
      <c s="6" r="C75" t="n">
        <v>107859000</v>
      </c>
      <c s="6" r="D75" t="n">
        <v>117142000</v>
      </c>
    </row>
    <row r="76" spans="1:4">
      <c s="4" r="A76" t="s">
        <v>385</v>
      </c>
    </row>
    <row r="77" spans="1:4">
      <c s="3" r="A77" t="s">
        <v>341</v>
      </c>
    </row>
    <row r="78" spans="1:4">
      <c s="4" r="A78" t="s">
        <v>36</v>
      </c>
      <c s="6" r="C78" t="n">
        <v>0</v>
      </c>
      <c s="6" r="D78" t="n">
        <v>0</v>
      </c>
    </row>
    <row r="79" spans="1:4">
      <c s="4" r="A79" t="s">
        <v>386</v>
      </c>
    </row>
    <row r="80" spans="1:4">
      <c s="3" r="A80" t="s">
        <v>341</v>
      </c>
    </row>
    <row r="81" spans="1:4">
      <c s="4" r="A81" t="s">
        <v>34</v>
      </c>
      <c s="6" r="C81" t="n">
        <v>35689000</v>
      </c>
      <c s="6" r="D81" t="n">
        <v>3376000</v>
      </c>
    </row>
    <row r="82" spans="1:4">
      <c s="4" r="A82" t="s">
        <v>387</v>
      </c>
    </row>
    <row r="83" spans="1:4">
      <c s="3" r="A83" t="s">
        <v>341</v>
      </c>
    </row>
    <row r="84" spans="1:4">
      <c s="4" r="A84" t="s">
        <v>34</v>
      </c>
      <c s="6" r="C84" t="n">
        <v>0</v>
      </c>
      <c s="6" r="D84" t="n">
        <v>0</v>
      </c>
    </row>
    <row r="85" spans="1:4">
      <c s="4" r="A85" t="s">
        <v>388</v>
      </c>
    </row>
    <row r="86" spans="1:4">
      <c s="3" r="A86" t="s">
        <v>341</v>
      </c>
    </row>
    <row r="87" spans="1:4">
      <c s="4" r="A87" t="s">
        <v>34</v>
      </c>
      <c s="6" r="C87" t="n">
        <v>35689000</v>
      </c>
      <c s="6" r="D87" t="n">
        <v>3376000</v>
      </c>
    </row>
    <row r="88" spans="1:4">
      <c s="4" r="A88" t="s">
        <v>389</v>
      </c>
    </row>
    <row r="89" spans="1:4">
      <c s="3" r="A89" t="s">
        <v>341</v>
      </c>
    </row>
    <row r="90" spans="1:4">
      <c s="4" r="A90" t="s">
        <v>34</v>
      </c>
      <c s="7" r="C90" t="n">
        <v>0</v>
      </c>
      <c s="7" r="D90" t="n">
        <v>0</v>
      </c>
    </row>
    <row r="91" spans="1:4">
      <c r="A91" t="n"/>
    </row>
    <row r="92" spans="1:4">
      <c s="4" r="A92" t="s">
        <v>374</v>
      </c>
      <c s="4" r="B92" t="s">
        <v>390</v>
      </c>
    </row>
  </sheetData>
  <mergeCells count="3">
    <mergeCell ref="A1:B1"/>
    <mergeCell ref="A91:C91"/>
    <mergeCell ref="B92:C9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s>
  <sheetData>
    <row r="1" spans="1:4">
      <c s="1" r="A1" t="s">
        <v>391</v>
      </c>
      <c s="2" r="C1" t="s">
        <v>27</v>
      </c>
      <c s="2" r="D1" t="s">
        <v>28</v>
      </c>
    </row>
    <row r="2" spans="1:4">
      <c s="4" r="A2" t="s">
        <v>392</v>
      </c>
    </row>
    <row r="3" spans="1:4">
      <c s="3" r="A3" t="s">
        <v>393</v>
      </c>
    </row>
    <row r="4" spans="1:4">
      <c s="4" r="A4" t="s">
        <v>394</v>
      </c>
      <c s="4" r="B4" t="s">
        <v>374</v>
      </c>
      <c s="7" r="C4" t="n">
        <v>1427647000</v>
      </c>
      <c s="7" r="D4" t="n">
        <v>2730700000</v>
      </c>
    </row>
    <row r="5" spans="1:4">
      <c s="4" r="A5" t="s">
        <v>395</v>
      </c>
      <c s="6" r="C5" t="n">
        <v>1061000</v>
      </c>
      <c s="6" r="D5" t="n">
        <v>2071000</v>
      </c>
    </row>
    <row r="6" spans="1:4">
      <c s="4" r="A6" t="s">
        <v>396</v>
      </c>
      <c s="6" r="C6" t="n">
        <v>-124000</v>
      </c>
      <c s="6" r="D6" t="n">
        <v>-749000</v>
      </c>
    </row>
    <row r="7" spans="1:4">
      <c s="4" r="A7" t="s">
        <v>397</v>
      </c>
      <c s="6" r="C7" t="n">
        <v>1428584000</v>
      </c>
      <c s="6" r="D7" t="n">
        <v>2732022000</v>
      </c>
    </row>
    <row r="8" spans="1:4">
      <c s="4" r="A8" t="s">
        <v>398</v>
      </c>
    </row>
    <row r="9" spans="1:4">
      <c s="3" r="A9" t="s">
        <v>393</v>
      </c>
    </row>
    <row r="10" spans="1:4">
      <c s="4" r="A10" t="s">
        <v>394</v>
      </c>
      <c s="4" r="B10" t="s">
        <v>374</v>
      </c>
      <c s="6" r="C10" t="n">
        <v>36547000</v>
      </c>
      <c s="6" r="D10" t="n">
        <v>122891000</v>
      </c>
    </row>
    <row r="11" spans="1:4">
      <c s="4" r="A11" t="s">
        <v>395</v>
      </c>
      <c s="6" r="C11" t="n">
        <v>35000</v>
      </c>
      <c s="6" r="D11" t="n">
        <v>11000</v>
      </c>
    </row>
    <row r="12" spans="1:4">
      <c s="4" r="A12" t="s">
        <v>396</v>
      </c>
      <c s="6" r="C12" t="n">
        <v>0</v>
      </c>
      <c s="6" r="D12" t="n">
        <v>-3000</v>
      </c>
    </row>
    <row r="13" spans="1:4">
      <c s="4" r="A13" t="s">
        <v>397</v>
      </c>
      <c s="6" r="C13" t="n">
        <v>36582000</v>
      </c>
      <c s="6" r="D13" t="n">
        <v>122899000</v>
      </c>
    </row>
    <row r="14" spans="1:4">
      <c s="4" r="A14" t="s">
        <v>399</v>
      </c>
    </row>
    <row r="15" spans="1:4">
      <c s="3" r="A15" t="s">
        <v>393</v>
      </c>
    </row>
    <row r="16" spans="1:4">
      <c s="4" r="A16" t="s">
        <v>394</v>
      </c>
      <c s="4" r="B16" t="s">
        <v>374</v>
      </c>
      <c s="6" r="C16" t="n">
        <v>21138000</v>
      </c>
      <c s="6" r="D16" t="n">
        <v>37447000</v>
      </c>
    </row>
    <row r="17" spans="1:4">
      <c s="4" r="A17" t="s">
        <v>395</v>
      </c>
      <c s="6" r="C17" t="n">
        <v>97000</v>
      </c>
      <c s="6" r="D17" t="n">
        <v>14000</v>
      </c>
    </row>
    <row r="18" spans="1:4">
      <c s="4" r="A18" t="s">
        <v>396</v>
      </c>
      <c s="6" r="C18" t="n">
        <v>0</v>
      </c>
      <c s="6" r="D18" t="n">
        <v>-74000</v>
      </c>
    </row>
    <row r="19" spans="1:4">
      <c s="4" r="A19" t="s">
        <v>397</v>
      </c>
      <c s="6" r="C19" t="n">
        <v>21235000</v>
      </c>
      <c s="6" r="D19" t="n">
        <v>37387000</v>
      </c>
    </row>
    <row r="20" spans="1:4">
      <c s="4" r="A20" t="s">
        <v>400</v>
      </c>
    </row>
    <row r="21" spans="1:4">
      <c s="3" r="A21" t="s">
        <v>393</v>
      </c>
    </row>
    <row r="22" spans="1:4">
      <c s="4" r="A22" t="s">
        <v>394</v>
      </c>
      <c s="4" r="B22" t="s">
        <v>374</v>
      </c>
      <c s="6" r="C22" t="n">
        <v>1664000</v>
      </c>
      <c s="6" r="D22" t="n">
        <v>47463000</v>
      </c>
    </row>
    <row r="23" spans="1:4">
      <c s="4" r="A23" t="s">
        <v>395</v>
      </c>
      <c s="6" r="C23" t="n">
        <v>0</v>
      </c>
      <c s="6" r="D23" t="n">
        <v>0</v>
      </c>
    </row>
    <row r="24" spans="1:4">
      <c s="4" r="A24" t="s">
        <v>396</v>
      </c>
      <c s="6" r="C24" t="n">
        <v>-3000</v>
      </c>
      <c s="6" r="D24" t="n">
        <v>-16000</v>
      </c>
    </row>
    <row r="25" spans="1:4">
      <c s="4" r="A25" t="s">
        <v>397</v>
      </c>
      <c s="6" r="C25" t="n">
        <v>1661000</v>
      </c>
      <c s="6" r="D25" t="n">
        <v>47447000</v>
      </c>
    </row>
    <row r="26" spans="1:4">
      <c s="4" r="A26" t="s">
        <v>401</v>
      </c>
    </row>
    <row r="27" spans="1:4">
      <c s="3" r="A27" t="s">
        <v>393</v>
      </c>
    </row>
    <row r="28" spans="1:4">
      <c s="4" r="A28" t="s">
        <v>394</v>
      </c>
      <c s="4" r="B28" t="s">
        <v>374</v>
      </c>
      <c s="6" r="C28" t="n">
        <v>260940000</v>
      </c>
      <c s="6" r="D28" t="n">
        <v>471421000</v>
      </c>
    </row>
    <row r="29" spans="1:4">
      <c s="4" r="A29" t="s">
        <v>395</v>
      </c>
      <c s="6" r="C29" t="n">
        <v>357000</v>
      </c>
      <c s="6" r="D29" t="n">
        <v>52000</v>
      </c>
    </row>
    <row r="30" spans="1:4">
      <c s="4" r="A30" t="s">
        <v>396</v>
      </c>
      <c s="6" r="C30" t="n">
        <v>-106000</v>
      </c>
      <c s="6" r="D30" t="n">
        <v>-559000</v>
      </c>
    </row>
    <row r="31" spans="1:4">
      <c s="4" r="A31" t="s">
        <v>397</v>
      </c>
      <c s="6" r="C31" t="n">
        <v>261191000</v>
      </c>
      <c s="6" r="D31" t="n">
        <v>470914000</v>
      </c>
    </row>
    <row r="32" spans="1:4">
      <c s="4" r="A32" t="s">
        <v>402</v>
      </c>
    </row>
    <row r="33" spans="1:4">
      <c s="3" r="A33" t="s">
        <v>393</v>
      </c>
    </row>
    <row r="34" spans="1:4">
      <c s="4" r="A34" t="s">
        <v>394</v>
      </c>
      <c s="4" r="B34" t="s">
        <v>374</v>
      </c>
      <c s="6" r="C34" t="n">
        <v>45080000</v>
      </c>
      <c s="6" r="D34" t="n">
        <v>133518000</v>
      </c>
    </row>
    <row r="35" spans="1:4">
      <c s="4" r="A35" t="s">
        <v>395</v>
      </c>
      <c s="6" r="C35" t="n">
        <v>32000</v>
      </c>
      <c s="6" r="D35" t="n">
        <v>3000</v>
      </c>
    </row>
    <row r="36" spans="1:4">
      <c s="4" r="A36" t="s">
        <v>396</v>
      </c>
      <c s="6" r="C36" t="n">
        <v>-14000</v>
      </c>
      <c s="6" r="D36" t="n">
        <v>-75000</v>
      </c>
    </row>
    <row r="37" spans="1:4">
      <c s="4" r="A37" t="s">
        <v>397</v>
      </c>
      <c s="6" r="C37" t="n">
        <v>45098000</v>
      </c>
      <c s="6" r="D37" t="n">
        <v>133446000</v>
      </c>
    </row>
    <row r="38" spans="1:4">
      <c s="4" r="A38" t="s">
        <v>403</v>
      </c>
    </row>
    <row r="39" spans="1:4">
      <c s="3" r="A39" t="s">
        <v>393</v>
      </c>
    </row>
    <row r="40" spans="1:4">
      <c s="4" r="A40" t="s">
        <v>394</v>
      </c>
      <c s="4" r="B40" t="s">
        <v>374</v>
      </c>
      <c s="6" r="C40" t="n">
        <v>2149000</v>
      </c>
      <c s="6" r="D40" t="n">
        <v>12661000</v>
      </c>
    </row>
    <row r="41" spans="1:4">
      <c s="4" r="A41" t="s">
        <v>395</v>
      </c>
      <c s="6" r="C41" t="n">
        <v>2000</v>
      </c>
      <c s="6" r="D41" t="n">
        <v>0</v>
      </c>
    </row>
    <row r="42" spans="1:4">
      <c s="4" r="A42" t="s">
        <v>396</v>
      </c>
      <c s="6" r="C42" t="n">
        <v>-1000</v>
      </c>
      <c s="6" r="D42" t="n">
        <v>-4000</v>
      </c>
    </row>
    <row r="43" spans="1:4">
      <c s="4" r="A43" t="s">
        <v>397</v>
      </c>
      <c s="6" r="C43" t="n">
        <v>2150000</v>
      </c>
      <c s="6" r="D43" t="n">
        <v>12657000</v>
      </c>
    </row>
    <row r="44" spans="1:4">
      <c s="4" r="A44" t="s">
        <v>404</v>
      </c>
    </row>
    <row r="45" spans="1:4">
      <c s="3" r="A45" t="s">
        <v>393</v>
      </c>
    </row>
    <row r="46" spans="1:4">
      <c s="4" r="A46" t="s">
        <v>394</v>
      </c>
      <c s="4" r="B46" t="s">
        <v>374</v>
      </c>
      <c s="6" r="C46" t="n">
        <v>1060129000</v>
      </c>
      <c s="6" r="D46" t="n">
        <v>1905299000</v>
      </c>
    </row>
    <row r="47" spans="1:4">
      <c s="4" r="A47" t="s">
        <v>395</v>
      </c>
      <c s="6" r="C47" t="n">
        <v>538000</v>
      </c>
      <c s="6" r="D47" t="n">
        <v>1991000</v>
      </c>
    </row>
    <row r="48" spans="1:4">
      <c s="4" r="A48" t="s">
        <v>396</v>
      </c>
      <c s="6" r="C48" t="n">
        <v>0</v>
      </c>
      <c s="6" r="D48" t="n">
        <v>-18000</v>
      </c>
    </row>
    <row r="49" spans="1:4">
      <c s="4" r="A49" t="s">
        <v>397</v>
      </c>
      <c s="7" r="C49" t="n">
        <v>1060667000</v>
      </c>
      <c s="7" r="D49" t="n">
        <v>1907272000</v>
      </c>
    </row>
    <row r="50" spans="1:4">
      <c r="A50" t="n"/>
    </row>
    <row r="51" spans="1:4">
      <c s="4" r="A51" t="s">
        <v>374</v>
      </c>
      <c s="4" r="B51" t="s">
        <v>405</v>
      </c>
    </row>
  </sheetData>
  <mergeCells count="3">
    <mergeCell ref="A1:B1"/>
    <mergeCell ref="A50:C50"/>
    <mergeCell ref="B51:C5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406</v>
      </c>
      <c s="2" r="B1" t="s">
        <v>407</v>
      </c>
    </row>
    <row r="2" spans="1:2">
      <c s="3" r="A2" t="s">
        <v>408</v>
      </c>
    </row>
    <row r="3" spans="1:2">
      <c s="4" r="A3" t="s">
        <v>409</v>
      </c>
      <c s="7" r="B3" t="n">
        <v>330286000</v>
      </c>
    </row>
    <row r="4" spans="1:2">
      <c s="4" r="A4" t="s">
        <v>410</v>
      </c>
      <c s="6" r="B4" t="n">
        <v>-119000</v>
      </c>
    </row>
    <row r="5" spans="1:2">
      <c s="4" r="A5" t="s">
        <v>411</v>
      </c>
      <c s="6" r="B5" t="n">
        <v>3646000</v>
      </c>
    </row>
    <row r="6" spans="1:2">
      <c s="4" r="A6" t="s">
        <v>412</v>
      </c>
      <c s="6" r="B6" t="n">
        <v>-5000</v>
      </c>
    </row>
    <row r="7" spans="1:2">
      <c s="4" r="A7" t="s">
        <v>400</v>
      </c>
    </row>
    <row r="8" spans="1:2">
      <c s="3" r="A8" t="s">
        <v>408</v>
      </c>
    </row>
    <row r="9" spans="1:2">
      <c s="4" r="A9" t="s">
        <v>409</v>
      </c>
      <c s="6" r="B9" t="n">
        <v>1654000</v>
      </c>
    </row>
    <row r="10" spans="1:2">
      <c s="4" r="A10" t="s">
        <v>410</v>
      </c>
      <c s="6" r="B10" t="n">
        <v>-3000</v>
      </c>
    </row>
    <row r="11" spans="1:2">
      <c s="4" r="A11" t="s">
        <v>411</v>
      </c>
      <c s="6" r="B11" t="n">
        <v>0</v>
      </c>
    </row>
    <row r="12" spans="1:2">
      <c s="4" r="A12" t="s">
        <v>412</v>
      </c>
      <c s="6" r="B12" t="n">
        <v>0</v>
      </c>
    </row>
    <row r="13" spans="1:2">
      <c s="4" r="A13" t="s">
        <v>401</v>
      </c>
    </row>
    <row r="14" spans="1:2">
      <c s="3" r="A14" t="s">
        <v>408</v>
      </c>
    </row>
    <row r="15" spans="1:2">
      <c s="4" r="A15" t="s">
        <v>409</v>
      </c>
      <c s="6" r="B15" t="n">
        <v>117285000</v>
      </c>
    </row>
    <row r="16" spans="1:2">
      <c s="4" r="A16" t="s">
        <v>410</v>
      </c>
      <c s="6" r="B16" t="n">
        <v>-105000</v>
      </c>
    </row>
    <row r="17" spans="1:2">
      <c s="4" r="A17" t="s">
        <v>411</v>
      </c>
      <c s="6" r="B17" t="n">
        <v>973000</v>
      </c>
    </row>
    <row r="18" spans="1:2">
      <c s="4" r="A18" t="s">
        <v>412</v>
      </c>
      <c s="6" r="B18" t="n">
        <v>-1000</v>
      </c>
    </row>
    <row r="19" spans="1:2">
      <c s="4" r="A19" t="s">
        <v>402</v>
      </c>
    </row>
    <row r="20" spans="1:2">
      <c s="3" r="A20" t="s">
        <v>408</v>
      </c>
    </row>
    <row r="21" spans="1:2">
      <c s="4" r="A21" t="s">
        <v>409</v>
      </c>
      <c s="6" r="B21" t="n">
        <v>21820000</v>
      </c>
    </row>
    <row r="22" spans="1:2">
      <c s="4" r="A22" t="s">
        <v>410</v>
      </c>
      <c s="6" r="B22" t="n">
        <v>-11000</v>
      </c>
    </row>
    <row r="23" spans="1:2">
      <c s="4" r="A23" t="s">
        <v>411</v>
      </c>
      <c s="6" r="B23" t="n">
        <v>2535000</v>
      </c>
    </row>
    <row r="24" spans="1:2">
      <c s="4" r="A24" t="s">
        <v>412</v>
      </c>
      <c s="6" r="B24" t="n">
        <v>-3000</v>
      </c>
    </row>
    <row r="25" spans="1:2">
      <c s="4" r="A25" t="s">
        <v>413</v>
      </c>
    </row>
    <row r="26" spans="1:2">
      <c s="3" r="A26" t="s">
        <v>408</v>
      </c>
    </row>
    <row r="27" spans="1:2">
      <c s="4" r="A27" t="s">
        <v>409</v>
      </c>
      <c s="6" r="B27" t="n">
        <v>502000</v>
      </c>
    </row>
    <row r="28" spans="1:2">
      <c s="4" r="A28" t="s">
        <v>410</v>
      </c>
      <c s="6" r="B28" t="n">
        <v>0</v>
      </c>
    </row>
    <row r="29" spans="1:2">
      <c s="4" r="A29" t="s">
        <v>411</v>
      </c>
      <c s="6" r="B29" t="n">
        <v>138000</v>
      </c>
    </row>
    <row r="30" spans="1:2">
      <c s="4" r="A30" t="s">
        <v>412</v>
      </c>
      <c s="6" r="B30" t="n">
        <v>-1000</v>
      </c>
    </row>
    <row r="31" spans="1:2">
      <c s="4" r="A31" t="s">
        <v>404</v>
      </c>
    </row>
    <row r="32" spans="1:2">
      <c s="3" r="A32" t="s">
        <v>408</v>
      </c>
    </row>
    <row r="33" spans="1:2">
      <c s="4" r="A33" t="s">
        <v>409</v>
      </c>
      <c s="6" r="B33" t="n">
        <v>189025000</v>
      </c>
    </row>
    <row r="34" spans="1:2">
      <c s="4" r="A34" t="s">
        <v>410</v>
      </c>
      <c s="6" r="B34" t="n">
        <v>0</v>
      </c>
    </row>
    <row r="35" spans="1:2">
      <c s="4" r="A35" t="s">
        <v>411</v>
      </c>
      <c s="6" r="B35" t="n">
        <v>0</v>
      </c>
    </row>
    <row r="36" spans="1:2">
      <c s="4" r="A36" t="s">
        <v>412</v>
      </c>
      <c s="7" r="B3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7</v>
      </c>
      <c s="2" r="C2" t="s">
        <v>66</v>
      </c>
    </row>
    <row r="3" spans="1:3">
      <c s="4" r="A3" t="s">
        <v>87</v>
      </c>
      <c s="7" r="B3" t="n">
        <v>78353000</v>
      </c>
      <c s="7" r="C3" t="n">
        <v>39025000</v>
      </c>
    </row>
    <row r="4" spans="1:3">
      <c s="3" r="A4" t="s">
        <v>94</v>
      </c>
    </row>
    <row r="5" spans="1:3">
      <c s="4" r="A5" t="s">
        <v>95</v>
      </c>
      <c s="6" r="B5" t="n">
        <v>-871000</v>
      </c>
      <c s="6" r="C5" t="n">
        <v>5198000</v>
      </c>
    </row>
    <row r="6" spans="1:3">
      <c s="4" r="A6" t="s">
        <v>96</v>
      </c>
      <c s="6" r="B6" t="n">
        <v>-38000</v>
      </c>
      <c s="6" r="C6" t="n">
        <v>-1997000</v>
      </c>
    </row>
    <row r="7" spans="1:3">
      <c s="4" r="A7" t="s">
        <v>97</v>
      </c>
      <c s="6" r="B7" t="n">
        <v>524000</v>
      </c>
      <c s="6" r="C7" t="n">
        <v>0</v>
      </c>
    </row>
    <row r="8" spans="1:3">
      <c s="4" r="A8" t="s">
        <v>98</v>
      </c>
      <c s="6" r="B8" t="n">
        <v>-385000</v>
      </c>
      <c s="6" r="C8" t="n">
        <v>3201000</v>
      </c>
    </row>
    <row r="9" spans="1:3">
      <c s="4" r="A9" t="s">
        <v>99</v>
      </c>
      <c s="6" r="B9" t="n">
        <v>77182000</v>
      </c>
      <c s="6" r="C9" t="n">
        <v>12254000</v>
      </c>
    </row>
    <row r="10" spans="1:3">
      <c s="4" r="A10" t="s">
        <v>100</v>
      </c>
      <c s="6" r="B10" t="n">
        <v>28388000</v>
      </c>
      <c s="6" r="C10" t="n">
        <v>849000</v>
      </c>
    </row>
    <row r="11" spans="1:3">
      <c s="4" r="A11" t="s">
        <v>101</v>
      </c>
      <c s="6" r="B11" t="n">
        <v>1448000</v>
      </c>
      <c s="6" r="C11" t="n">
        <v>11605000</v>
      </c>
    </row>
    <row r="12" spans="1:3">
      <c s="4" r="A12" t="s">
        <v>102</v>
      </c>
      <c s="6" r="B12" t="n">
        <v>29836000</v>
      </c>
      <c s="6" r="C12" t="n">
        <v>12454000</v>
      </c>
    </row>
    <row r="13" spans="1:3">
      <c s="4" r="A13" t="s">
        <v>103</v>
      </c>
      <c s="6" r="B13" t="n">
        <v>106633000</v>
      </c>
      <c s="6" r="C13" t="n">
        <v>27909000</v>
      </c>
    </row>
    <row r="14" spans="1:3">
      <c s="4" r="A14" t="s">
        <v>104</v>
      </c>
      <c s="6" r="B14" t="n">
        <v>2027000</v>
      </c>
      <c s="6" r="C14" t="n">
        <v>2878000</v>
      </c>
    </row>
    <row r="15" spans="1:3">
      <c s="4" r="A15" t="s">
        <v>105</v>
      </c>
      <c s="6" r="B15" t="n">
        <v>104606000</v>
      </c>
      <c s="6" r="C15" t="n">
        <v>25031000</v>
      </c>
    </row>
    <row r="16" spans="1:3">
      <c s="4" r="A16" t="s">
        <v>106</v>
      </c>
      <c s="7" r="B16" t="n">
        <v>182959000</v>
      </c>
      <c s="7" r="C16" t="n">
        <v>6405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4</v>
      </c>
      <c s="2" r="B1" t="s">
        <v>1</v>
      </c>
    </row>
    <row r="2" spans="1:3">
      <c s="2" r="B2" t="s">
        <v>27</v>
      </c>
      <c s="2" r="C2" t="s">
        <v>66</v>
      </c>
    </row>
    <row r="3" spans="1:3">
      <c s="3" r="A3" t="s">
        <v>219</v>
      </c>
    </row>
    <row r="4" spans="1:3">
      <c s="4" r="A4" t="s">
        <v>415</v>
      </c>
      <c s="7" r="B4" t="n">
        <v>2060</v>
      </c>
      <c s="7" r="C4" t="n">
        <v>2320</v>
      </c>
    </row>
    <row r="5" spans="1:3">
      <c s="4" r="A5" t="s">
        <v>416</v>
      </c>
      <c s="6" r="B5" t="n">
        <v>-2022</v>
      </c>
      <c s="6" r="C5" t="n">
        <v>-323</v>
      </c>
    </row>
    <row r="6" spans="1:3">
      <c s="4" r="A6" t="s">
        <v>417</v>
      </c>
      <c s="7" r="B6" t="n">
        <v>38</v>
      </c>
      <c s="7" r="C6" t="n">
        <v>19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18</v>
      </c>
      <c s="2" r="C1" t="s">
        <v>27</v>
      </c>
      <c s="2" r="D1" t="s">
        <v>28</v>
      </c>
    </row>
    <row r="2" spans="1:4">
      <c s="3" r="A2" t="s">
        <v>419</v>
      </c>
    </row>
    <row r="3" spans="1:4">
      <c s="4" r="A3" t="s">
        <v>420</v>
      </c>
      <c s="7" r="C3" t="n">
        <v>886076</v>
      </c>
    </row>
    <row r="4" spans="1:4">
      <c s="4" r="A4" t="s">
        <v>421</v>
      </c>
      <c s="6" r="C4" t="n">
        <v>218573</v>
      </c>
    </row>
    <row r="5" spans="1:4">
      <c s="4" r="A5" t="s">
        <v>422</v>
      </c>
      <c s="6" r="C5" t="n">
        <v>60531</v>
      </c>
    </row>
    <row r="6" spans="1:4">
      <c s="4" r="A6" t="s">
        <v>423</v>
      </c>
      <c s="6" r="C6" t="n">
        <v>262467</v>
      </c>
    </row>
    <row r="7" spans="1:4">
      <c s="4" r="A7" t="s">
        <v>424</v>
      </c>
      <c s="4" r="B7" t="s">
        <v>374</v>
      </c>
      <c s="6" r="C7" t="n">
        <v>1427647</v>
      </c>
      <c s="7" r="D7" t="n">
        <v>2730700</v>
      </c>
    </row>
    <row r="8" spans="1:4">
      <c s="3" r="A8" t="s">
        <v>425</v>
      </c>
    </row>
    <row r="9" spans="1:4">
      <c s="4" r="A9" t="s">
        <v>420</v>
      </c>
      <c s="6" r="C9" t="n">
        <v>886479</v>
      </c>
    </row>
    <row r="10" spans="1:4">
      <c s="4" r="A10" t="s">
        <v>421</v>
      </c>
      <c s="6" r="C10" t="n">
        <v>219038</v>
      </c>
    </row>
    <row r="11" spans="1:4">
      <c s="4" r="A11" t="s">
        <v>422</v>
      </c>
      <c s="6" r="C11" t="n">
        <v>60532</v>
      </c>
    </row>
    <row r="12" spans="1:4">
      <c s="4" r="A12" t="s">
        <v>423</v>
      </c>
      <c s="6" r="C12" t="n">
        <v>262535</v>
      </c>
    </row>
    <row r="13" spans="1:4">
      <c s="4" r="A13" t="s">
        <v>426</v>
      </c>
      <c s="7" r="C13" t="n">
        <v>1428584</v>
      </c>
      <c s="7" r="D13" t="n">
        <v>2732022</v>
      </c>
    </row>
    <row r="14" spans="1:4">
      <c r="A14" t="n"/>
    </row>
    <row r="15" spans="1:4">
      <c s="4" r="A15" t="s">
        <v>374</v>
      </c>
      <c s="4" r="B15" t="s">
        <v>405</v>
      </c>
    </row>
  </sheetData>
  <mergeCells count="3">
    <mergeCell ref="A1:B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7</v>
      </c>
      <c s="2" r="C1" t="s">
        <v>28</v>
      </c>
    </row>
    <row r="2" spans="1:3">
      <c s="3" r="A2" t="s">
        <v>223</v>
      </c>
    </row>
    <row r="3" spans="1:3">
      <c s="4" r="A3" t="s">
        <v>428</v>
      </c>
      <c s="7" r="B3" t="n">
        <v>2175578</v>
      </c>
      <c s="7" r="C3" t="n">
        <v>2150954</v>
      </c>
    </row>
    <row r="4" spans="1:3">
      <c s="4" r="A4" t="s">
        <v>429</v>
      </c>
    </row>
    <row r="5" spans="1:3">
      <c s="3" r="A5" t="s">
        <v>223</v>
      </c>
    </row>
    <row r="6" spans="1:3">
      <c s="4" r="A6" t="s">
        <v>428</v>
      </c>
      <c s="6" r="B6" t="n">
        <v>2175578</v>
      </c>
      <c s="6" r="C6" t="n">
        <v>2150954</v>
      </c>
    </row>
    <row r="7" spans="1:3">
      <c s="4" r="A7" t="s">
        <v>430</v>
      </c>
      <c s="6" r="B7" t="n">
        <v>3138229</v>
      </c>
      <c s="6" r="C7" t="n">
        <v>3137035</v>
      </c>
    </row>
    <row r="8" spans="1:3">
      <c s="4" r="A8" t="s">
        <v>431</v>
      </c>
    </row>
    <row r="9" spans="1:3">
      <c s="3" r="A9" t="s">
        <v>223</v>
      </c>
    </row>
    <row r="10" spans="1:3">
      <c s="4" r="A10" t="s">
        <v>428</v>
      </c>
      <c s="6" r="B10" t="n">
        <v>925486</v>
      </c>
      <c s="6" r="C10" t="n">
        <v>913178</v>
      </c>
    </row>
    <row r="11" spans="1:3">
      <c s="4" r="A11" t="s">
        <v>430</v>
      </c>
      <c s="6" r="B11" t="n">
        <v>1577929</v>
      </c>
      <c s="6" r="C11" t="n">
        <v>1573285</v>
      </c>
    </row>
    <row r="12" spans="1:3">
      <c s="4" r="A12" t="s">
        <v>432</v>
      </c>
    </row>
    <row r="13" spans="1:3">
      <c s="3" r="A13" t="s">
        <v>223</v>
      </c>
    </row>
    <row r="14" spans="1:3">
      <c s="4" r="A14" t="s">
        <v>428</v>
      </c>
      <c s="6" r="B14" t="n">
        <v>1250092</v>
      </c>
      <c s="6" r="C14" t="n">
        <v>1237776</v>
      </c>
    </row>
    <row r="15" spans="1:3">
      <c s="4" r="A15" t="s">
        <v>430</v>
      </c>
      <c s="7" r="B15" t="n">
        <v>1560300</v>
      </c>
      <c s="7" r="C15" t="n">
        <v>1563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33</v>
      </c>
      <c s="2" r="B1" t="s">
        <v>1</v>
      </c>
    </row>
    <row r="2" spans="1:4">
      <c s="2" r="B2" t="s">
        <v>27</v>
      </c>
      <c s="2" r="C2" t="s">
        <v>28</v>
      </c>
      <c s="2" r="D2" t="s">
        <v>66</v>
      </c>
    </row>
    <row r="3" spans="1:4">
      <c s="3" r="A3" t="s">
        <v>434</v>
      </c>
    </row>
    <row r="4" spans="1:4">
      <c s="4" r="A4" t="s">
        <v>435</v>
      </c>
      <c s="7" r="B4" t="n">
        <v>500000</v>
      </c>
    </row>
    <row r="5" spans="1:4">
      <c s="4" r="A5" t="s">
        <v>436</v>
      </c>
      <c s="6" r="B5" t="n">
        <v>692500000</v>
      </c>
      <c s="7" r="C5" t="n">
        <v>210700000</v>
      </c>
    </row>
    <row r="6" spans="1:4">
      <c s="4" r="A6" t="s">
        <v>437</v>
      </c>
      <c s="6" r="B6" t="n">
        <v>0</v>
      </c>
      <c s="7" r="D6" t="n">
        <v>0</v>
      </c>
    </row>
    <row r="7" spans="1:4">
      <c s="4" r="A7" t="s">
        <v>438</v>
      </c>
      <c s="6" r="B7" t="n">
        <v>0</v>
      </c>
      <c s="6" r="D7" t="n">
        <v>0</v>
      </c>
    </row>
    <row r="8" spans="1:4">
      <c s="4" r="A8" t="s">
        <v>439</v>
      </c>
      <c s="6" r="B8" t="n">
        <v>0</v>
      </c>
      <c s="6" r="D8" t="n">
        <v>0</v>
      </c>
    </row>
    <row r="9" spans="1:4">
      <c s="4" r="A9" t="s">
        <v>440</v>
      </c>
      <c s="6" r="B9" t="n">
        <v>0</v>
      </c>
      <c s="7" r="D9" t="n">
        <v>1500000000</v>
      </c>
    </row>
    <row r="10" spans="1:4">
      <c s="3" r="A10" t="s">
        <v>441</v>
      </c>
    </row>
    <row r="11" spans="1:4">
      <c s="4" r="A11" t="s">
        <v>442</v>
      </c>
      <c s="6" r="B11" t="n">
        <v>32600000</v>
      </c>
      <c s="6" r="C11" t="n">
        <v>38600000</v>
      </c>
    </row>
    <row r="12" spans="1:4">
      <c s="4" r="A12" t="s">
        <v>443</v>
      </c>
    </row>
    <row r="13" spans="1:4">
      <c s="3" r="A13" t="s">
        <v>434</v>
      </c>
    </row>
    <row r="14" spans="1:4">
      <c s="4" r="A14" t="s">
        <v>444</v>
      </c>
      <c s="6" r="B14" t="n">
        <v>0</v>
      </c>
      <c s="6" r="C14" t="n">
        <v>0</v>
      </c>
    </row>
    <row r="15" spans="1:4">
      <c s="4" r="A15" t="s">
        <v>445</v>
      </c>
      <c s="7" r="B15" t="n">
        <v>0</v>
      </c>
      <c s="7" r="C1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0"/>
    <col customWidth="1" max="3" min="3" width="9"/>
    <col customWidth="1" max="4" min="4" width="11"/>
  </cols>
  <sheetData>
    <row r="1" spans="1:4">
      <c s="1" r="A1" t="s">
        <v>446</v>
      </c>
      <c s="2" r="B1" t="s">
        <v>447</v>
      </c>
      <c s="2" r="C1" t="s">
        <v>448</v>
      </c>
      <c s="2" r="D1" t="s">
        <v>447</v>
      </c>
    </row>
    <row r="2" spans="1:4">
      <c s="3" r="A2" t="s">
        <v>156</v>
      </c>
    </row>
    <row r="3" spans="1:4">
      <c s="4" r="A3" t="s">
        <v>449</v>
      </c>
      <c s="7" r="B3" t="n">
        <v>28782</v>
      </c>
    </row>
    <row r="4" spans="1:4">
      <c s="3" r="A4" t="s">
        <v>450</v>
      </c>
    </row>
    <row r="5" spans="1:4">
      <c s="4" r="A5" t="s">
        <v>451</v>
      </c>
      <c s="13" r="C5" t="n">
        <v>92</v>
      </c>
      <c s="7" r="D5" t="n">
        <v>8243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7</v>
      </c>
      <c s="2" r="C1" t="s">
        <v>28</v>
      </c>
    </row>
    <row r="2" spans="1:3">
      <c s="4" r="A2" t="s">
        <v>453</v>
      </c>
    </row>
    <row r="3" spans="1:3">
      <c s="3" r="A3" t="s">
        <v>454</v>
      </c>
    </row>
    <row r="4" spans="1:3">
      <c s="4" r="A4" t="s">
        <v>455</v>
      </c>
      <c s="7" r="B4" t="n">
        <v>28784</v>
      </c>
      <c s="7" r="C4" t="n">
        <v>1307</v>
      </c>
    </row>
    <row r="5" spans="1:3">
      <c s="3" r="A5" t="s">
        <v>456</v>
      </c>
    </row>
    <row r="6" spans="1:3">
      <c s="4" r="A6" t="s">
        <v>457</v>
      </c>
      <c s="6" r="B6" t="n">
        <v>6905</v>
      </c>
      <c s="6" r="C6" t="n">
        <v>2069</v>
      </c>
    </row>
    <row r="7" spans="1:3">
      <c s="4" r="A7" t="s">
        <v>458</v>
      </c>
      <c s="6" r="B7" t="n">
        <v>35689</v>
      </c>
      <c s="6" r="C7" t="n">
        <v>3376</v>
      </c>
    </row>
    <row r="8" spans="1:3">
      <c s="4" r="A8" t="s">
        <v>459</v>
      </c>
    </row>
    <row r="9" spans="1:3">
      <c s="3" r="A9" t="s">
        <v>460</v>
      </c>
    </row>
    <row r="10" spans="1:3">
      <c s="4" r="A10" t="s">
        <v>455</v>
      </c>
      <c s="6" r="B10" t="n">
        <v>2</v>
      </c>
      <c s="6" r="C10" t="n">
        <v>4</v>
      </c>
    </row>
    <row r="11" spans="1:3">
      <c s="3" r="A11" t="s">
        <v>461</v>
      </c>
    </row>
    <row r="12" spans="1:3">
      <c s="4" r="A12" t="s">
        <v>457</v>
      </c>
      <c s="6" r="B12" t="n">
        <v>510</v>
      </c>
      <c s="6" r="C12" t="n">
        <v>1743</v>
      </c>
    </row>
    <row r="13" spans="1:3">
      <c s="4" r="A13" t="s">
        <v>462</v>
      </c>
      <c s="7" r="B13" t="n">
        <v>512</v>
      </c>
      <c s="7" r="C13" t="n">
        <v>17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3</v>
      </c>
      <c s="2" r="B1" t="s">
        <v>1</v>
      </c>
    </row>
    <row r="2" spans="1:3">
      <c s="2" r="B2" t="s">
        <v>27</v>
      </c>
      <c s="2" r="C2" t="s">
        <v>66</v>
      </c>
    </row>
    <row r="3" spans="1:3">
      <c s="3" r="A3" t="s">
        <v>464</v>
      </c>
    </row>
    <row r="4" spans="1:3">
      <c s="4" r="A4" t="s">
        <v>465</v>
      </c>
      <c s="7" r="B4" t="n">
        <v>28388000</v>
      </c>
      <c s="7" r="C4" t="n">
        <v>2161000</v>
      </c>
    </row>
    <row r="5" spans="1:3">
      <c s="4" r="A5" t="s">
        <v>466</v>
      </c>
      <c s="6" r="B5" t="n">
        <v>-1448000</v>
      </c>
      <c s="6" r="C5" t="n">
        <v>-11605000</v>
      </c>
    </row>
    <row r="6" spans="1:3">
      <c s="4" r="A6" t="s">
        <v>467</v>
      </c>
    </row>
    <row r="7" spans="1:3">
      <c s="3" r="A7" t="s">
        <v>464</v>
      </c>
    </row>
    <row r="8" spans="1:3">
      <c s="4" r="A8" t="s">
        <v>465</v>
      </c>
      <c s="6" r="B8" t="n">
        <v>28388000</v>
      </c>
      <c s="6" r="C8" t="n">
        <v>849000</v>
      </c>
    </row>
    <row r="9" spans="1:3">
      <c s="4" r="A9" t="s">
        <v>466</v>
      </c>
      <c s="6" r="B9" t="n">
        <v>-1448000</v>
      </c>
      <c s="6" r="C9" t="n">
        <v>-11605000</v>
      </c>
    </row>
    <row r="10" spans="1:3">
      <c s="4" r="A10" t="s">
        <v>468</v>
      </c>
    </row>
    <row r="11" spans="1:3">
      <c s="3" r="A11" t="s">
        <v>464</v>
      </c>
    </row>
    <row r="12" spans="1:3">
      <c s="4" r="A12" t="s">
        <v>465</v>
      </c>
      <c s="6" r="B12" t="n">
        <v>0</v>
      </c>
      <c s="6" r="C12" t="n">
        <v>1312000</v>
      </c>
    </row>
    <row r="13" spans="1:3">
      <c s="4" r="A13" t="s">
        <v>466</v>
      </c>
      <c s="7" r="B13" t="n">
        <v>0</v>
      </c>
      <c s="7" r="C13"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9</v>
      </c>
      <c s="2" r="B1" t="s">
        <v>1</v>
      </c>
    </row>
    <row r="2" spans="1:3">
      <c s="2" r="B2" t="s">
        <v>27</v>
      </c>
      <c s="2" r="C2" t="s">
        <v>66</v>
      </c>
    </row>
    <row r="3" spans="1:3">
      <c s="4" r="A3" t="s">
        <v>470</v>
      </c>
    </row>
    <row r="4" spans="1:3">
      <c s="3" r="A4" t="s">
        <v>157</v>
      </c>
    </row>
    <row r="5" spans="1:3">
      <c s="4" r="A5" t="s">
        <v>471</v>
      </c>
      <c s="7" r="B5" t="n">
        <v>-1877</v>
      </c>
      <c s="7" r="C5" t="n">
        <v>-1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2</v>
      </c>
      <c s="2" r="B1" t="s">
        <v>1</v>
      </c>
    </row>
    <row r="2" spans="1:3">
      <c s="2" r="B2" t="s">
        <v>27</v>
      </c>
      <c s="2" r="C2" t="s">
        <v>66</v>
      </c>
    </row>
    <row r="3" spans="1:3">
      <c s="3" r="A3" t="s">
        <v>473</v>
      </c>
    </row>
    <row r="4" spans="1:3">
      <c s="4" r="A4" t="s">
        <v>474</v>
      </c>
      <c s="7" r="B4" t="n">
        <v>22753</v>
      </c>
      <c s="7" r="C4" t="n">
        <v>-559</v>
      </c>
    </row>
    <row r="5" spans="1:3">
      <c s="4" r="A5" t="s">
        <v>475</v>
      </c>
      <c s="6" r="B5" t="n">
        <v>-20892</v>
      </c>
      <c s="6" r="C5" t="n">
        <v>-3306</v>
      </c>
    </row>
    <row r="6" spans="1:3">
      <c s="4" r="A6" t="s">
        <v>476</v>
      </c>
      <c s="7" r="B6" t="n">
        <v>1861</v>
      </c>
      <c s="7" r="C6" t="n">
        <v>-38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77</v>
      </c>
      <c s="2" r="B1" t="s">
        <v>1</v>
      </c>
    </row>
    <row r="2" spans="1:2">
      <c s="2" r="B2" t="s">
        <v>407</v>
      </c>
    </row>
    <row r="3" spans="1:2">
      <c s="3" r="A3" t="s">
        <v>450</v>
      </c>
    </row>
    <row r="4" spans="1:2">
      <c s="4" r="A4" t="s">
        <v>478</v>
      </c>
      <c s="4" r="B4" t="s">
        <v>479</v>
      </c>
    </row>
    <row r="5" spans="1:2">
      <c s="4" r="A5" t="s">
        <v>480</v>
      </c>
    </row>
    <row r="6" spans="1:2">
      <c s="3" r="A6" t="s">
        <v>450</v>
      </c>
    </row>
    <row r="7" spans="1:2">
      <c s="4" r="A7" t="s">
        <v>481</v>
      </c>
      <c s="9" r="B7" t="n">
        <v>342.7</v>
      </c>
    </row>
    <row r="8" spans="1:2">
      <c s="4" r="A8" t="s">
        <v>482</v>
      </c>
    </row>
    <row r="9" spans="1:2">
      <c s="3" r="A9" t="s">
        <v>450</v>
      </c>
    </row>
    <row r="10" spans="1:2">
      <c s="4" r="A10" t="s">
        <v>481</v>
      </c>
      <c s="7" r="B10" t="n">
        <v>122</v>
      </c>
    </row>
    <row r="11" spans="1:2">
      <c s="4" r="A11" t="s">
        <v>468</v>
      </c>
    </row>
    <row r="12" spans="1:2">
      <c s="3" r="A12" t="s">
        <v>450</v>
      </c>
    </row>
    <row r="13" spans="1:2">
      <c s="4" r="A13" t="s">
        <v>483</v>
      </c>
      <c s="6" r="B13"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7</v>
      </c>
      <c s="2" r="C2" t="s">
        <v>66</v>
      </c>
    </row>
    <row r="3" spans="1:3">
      <c s="3" r="A3" t="s">
        <v>108</v>
      </c>
    </row>
    <row r="4" spans="1:3">
      <c s="4" r="A4" t="s">
        <v>87</v>
      </c>
      <c s="7" r="B4" t="n">
        <v>78353000</v>
      </c>
      <c s="7" r="C4" t="n">
        <v>39025000</v>
      </c>
    </row>
    <row r="5" spans="1:3">
      <c s="3" r="A5" t="s">
        <v>109</v>
      </c>
    </row>
    <row r="6" spans="1:3">
      <c s="4" r="A6" t="s">
        <v>39</v>
      </c>
      <c s="6" r="B6" t="n">
        <v>14553000</v>
      </c>
      <c s="6" r="C6" t="n">
        <v>-965000</v>
      </c>
    </row>
    <row r="7" spans="1:3">
      <c s="4" r="A7" t="s">
        <v>110</v>
      </c>
      <c s="6" r="B7" t="n">
        <v>68356000</v>
      </c>
      <c s="6" r="C7" t="n">
        <v>69081000</v>
      </c>
    </row>
    <row r="8" spans="1:3">
      <c s="4" r="A8" t="s">
        <v>111</v>
      </c>
      <c s="6" r="B8" t="n">
        <v>70991000</v>
      </c>
      <c s="6" r="C8" t="n">
        <v>83374000</v>
      </c>
    </row>
    <row r="9" spans="1:3">
      <c s="4" r="A9" t="s">
        <v>112</v>
      </c>
      <c s="6" r="B9" t="n">
        <v>-443000</v>
      </c>
      <c s="6" r="C9" t="n">
        <v>330000</v>
      </c>
    </row>
    <row r="10" spans="1:3">
      <c s="4" r="A10" t="s">
        <v>113</v>
      </c>
      <c s="6" r="B10" t="n">
        <v>43699000</v>
      </c>
      <c s="6" r="C10" t="n">
        <v>41410000</v>
      </c>
    </row>
    <row r="11" spans="1:3">
      <c s="4" r="A11" t="s">
        <v>114</v>
      </c>
      <c s="6" r="B11" t="n">
        <v>-5743000</v>
      </c>
      <c s="6" r="C11" t="n">
        <v>-8865000</v>
      </c>
    </row>
    <row r="12" spans="1:3">
      <c s="4" r="A12" t="s">
        <v>115</v>
      </c>
      <c s="6" r="B12" t="n">
        <v>641000</v>
      </c>
      <c s="6" r="C12" t="n">
        <v>63709000</v>
      </c>
    </row>
    <row r="13" spans="1:3">
      <c s="4" r="A13" t="s">
        <v>116</v>
      </c>
      <c s="6" r="B13" t="n">
        <v>-23733000</v>
      </c>
      <c s="6" r="C13" t="n">
        <v>-4187000</v>
      </c>
    </row>
    <row r="14" spans="1:3">
      <c s="3" r="A14" t="s">
        <v>117</v>
      </c>
    </row>
    <row r="15" spans="1:3">
      <c s="4" r="A15" t="s">
        <v>32</v>
      </c>
      <c s="6" r="B15" t="n">
        <v>121451000</v>
      </c>
      <c s="6" r="C15" t="n">
        <v>252899000</v>
      </c>
    </row>
    <row r="16" spans="1:3">
      <c s="4" r="A16" t="s">
        <v>33</v>
      </c>
      <c s="6" r="B16" t="n">
        <v>-71799000</v>
      </c>
      <c s="6" r="C16" t="n">
        <v>-13945000</v>
      </c>
    </row>
    <row r="17" spans="1:3">
      <c s="4" r="A17" t="s">
        <v>118</v>
      </c>
      <c s="6" r="B17" t="n">
        <v>-5294000</v>
      </c>
      <c s="6" r="C17" t="n">
        <v>-94673000</v>
      </c>
    </row>
    <row r="18" spans="1:3">
      <c s="4" r="A18" t="s">
        <v>45</v>
      </c>
      <c s="6" r="B18" t="n">
        <v>-16209000</v>
      </c>
      <c s="6" r="C18" t="n">
        <v>-26090000</v>
      </c>
    </row>
    <row r="19" spans="1:3">
      <c s="4" r="A19" t="s">
        <v>46</v>
      </c>
      <c s="6" r="B19" t="n">
        <v>17070000</v>
      </c>
      <c s="6" r="C19" t="n">
        <v>11819000</v>
      </c>
    </row>
    <row r="20" spans="1:3">
      <c s="4" r="A20" t="s">
        <v>119</v>
      </c>
      <c s="6" r="B20" t="n">
        <v>63250000</v>
      </c>
      <c s="6" r="C20" t="n">
        <v>-104057000</v>
      </c>
    </row>
    <row r="21" spans="1:3">
      <c s="4" r="A21" t="s">
        <v>120</v>
      </c>
      <c s="6" r="B21" t="n">
        <v>276790000</v>
      </c>
      <c s="6" r="C21" t="n">
        <v>269840000</v>
      </c>
    </row>
    <row r="22" spans="1:3">
      <c s="4" r="A22" t="s">
        <v>121</v>
      </c>
      <c s="6" r="B22" t="n">
        <v>355143000</v>
      </c>
      <c s="6" r="C22" t="n">
        <v>308865000</v>
      </c>
    </row>
    <row r="23" spans="1:3">
      <c s="3" r="A23" t="s">
        <v>122</v>
      </c>
    </row>
    <row r="24" spans="1:3">
      <c s="4" r="A24" t="s">
        <v>123</v>
      </c>
      <c s="6" r="B24" t="n">
        <v>-299154000</v>
      </c>
      <c s="6" r="C24" t="n">
        <v>-692656000</v>
      </c>
    </row>
    <row r="25" spans="1:3">
      <c s="4" r="A25" t="s">
        <v>124</v>
      </c>
      <c s="6" r="B25" t="n">
        <v>1361719000</v>
      </c>
      <c s="6" r="C25" t="n">
        <v>1045097000</v>
      </c>
    </row>
    <row r="26" spans="1:3">
      <c s="4" r="A26" t="s">
        <v>125</v>
      </c>
      <c s="6" r="B26" t="n">
        <v>207896000</v>
      </c>
      <c s="6" r="C26" t="n">
        <v>99881000</v>
      </c>
    </row>
    <row r="27" spans="1:3">
      <c s="4" r="A27" t="s">
        <v>126</v>
      </c>
      <c s="6" r="B27" t="n">
        <v>-59458000</v>
      </c>
      <c s="6" r="C27" t="n">
        <v>-98287000</v>
      </c>
    </row>
    <row r="28" spans="1:3">
      <c s="4" r="A28" t="s">
        <v>127</v>
      </c>
      <c s="6" r="B28" t="n">
        <v>-45723000</v>
      </c>
      <c s="6" r="C28" t="n">
        <v>-100499000</v>
      </c>
    </row>
    <row r="29" spans="1:3">
      <c s="4" r="A29" t="s">
        <v>128</v>
      </c>
      <c s="6" r="B29" t="n">
        <v>234524000</v>
      </c>
      <c s="6" r="C29" t="n">
        <v>89693000</v>
      </c>
    </row>
    <row r="30" spans="1:3">
      <c s="4" r="A30" t="s">
        <v>129</v>
      </c>
      <c s="6" r="B30" t="n">
        <v>16628000</v>
      </c>
      <c s="6" r="C30" t="n">
        <v>-1500000</v>
      </c>
    </row>
    <row r="31" spans="1:3">
      <c s="4" r="A31" t="s">
        <v>130</v>
      </c>
      <c s="6" r="B31" t="n">
        <v>1416432000</v>
      </c>
      <c s="6" r="C31" t="n">
        <v>341729000</v>
      </c>
    </row>
    <row r="32" spans="1:3">
      <c s="3" r="A32" t="s">
        <v>131</v>
      </c>
    </row>
    <row r="33" spans="1:3">
      <c s="4" r="A33" t="s">
        <v>132</v>
      </c>
      <c s="6" r="B33" t="n">
        <v>0</v>
      </c>
      <c s="6" r="C33" t="n">
        <v>-68000</v>
      </c>
    </row>
    <row r="34" spans="1:3">
      <c s="4" r="A34" t="s">
        <v>133</v>
      </c>
      <c s="6" r="B34" t="n">
        <v>39344000</v>
      </c>
      <c s="6" r="C34" t="n">
        <v>30844000</v>
      </c>
    </row>
    <row r="35" spans="1:3">
      <c s="4" r="A35" t="s">
        <v>114</v>
      </c>
      <c s="6" r="B35" t="n">
        <v>5743000</v>
      </c>
      <c s="6" r="C35" t="n">
        <v>8865000</v>
      </c>
    </row>
    <row r="36" spans="1:3">
      <c s="4" r="A36" t="s">
        <v>134</v>
      </c>
      <c s="6" r="B36" t="n">
        <v>-2574000</v>
      </c>
      <c s="6" r="C36" t="n">
        <v>-64503000</v>
      </c>
    </row>
    <row r="37" spans="1:3">
      <c s="4" r="A37" t="s">
        <v>135</v>
      </c>
      <c s="6" r="B37" t="n">
        <v>0</v>
      </c>
      <c s="6" r="C37" t="n">
        <v>-750140000</v>
      </c>
    </row>
    <row r="38" spans="1:3">
      <c s="4" r="A38" t="s">
        <v>136</v>
      </c>
      <c s="6" r="B38" t="n">
        <v>-30525000</v>
      </c>
      <c s="6" r="C38" t="n">
        <v>-33759000</v>
      </c>
    </row>
    <row r="39" spans="1:3">
      <c s="4" r="A39" t="s">
        <v>137</v>
      </c>
      <c s="6" r="B39" t="n">
        <v>11988000</v>
      </c>
      <c s="6" r="C39" t="n">
        <v>-808761000</v>
      </c>
    </row>
    <row r="40" spans="1:3">
      <c s="4" r="A40" t="s">
        <v>138</v>
      </c>
      <c s="6" r="B40" t="n">
        <v>9416000</v>
      </c>
      <c s="6" r="C40" t="n">
        <v>-896000</v>
      </c>
    </row>
    <row r="41" spans="1:3">
      <c s="4" r="A41" t="s">
        <v>139</v>
      </c>
      <c s="6" r="B41" t="n">
        <v>1792979000</v>
      </c>
      <c s="6" r="C41" t="n">
        <v>-159063000</v>
      </c>
    </row>
    <row r="42" spans="1:3">
      <c s="4" r="A42" t="s">
        <v>140</v>
      </c>
      <c s="6" r="B42" t="n">
        <v>1478948000</v>
      </c>
      <c s="6" r="C42" t="n">
        <v>809003000</v>
      </c>
    </row>
    <row r="43" spans="1:3">
      <c s="4" r="A43" t="s">
        <v>141</v>
      </c>
      <c s="6" r="B43" t="n">
        <v>3271927000</v>
      </c>
      <c s="6" r="C43" t="n">
        <v>649940000</v>
      </c>
    </row>
    <row r="44" spans="1:3">
      <c s="3" r="A44" t="s">
        <v>142</v>
      </c>
    </row>
    <row r="45" spans="1:3">
      <c s="4" r="A45" t="s">
        <v>143</v>
      </c>
      <c s="6" r="B45" t="n">
        <v>62002000</v>
      </c>
      <c s="6" r="C45" t="n">
        <v>136584000</v>
      </c>
    </row>
    <row r="46" spans="1:3">
      <c s="4" r="A46" t="s">
        <v>144</v>
      </c>
      <c s="7" r="B46" t="n">
        <v>8000000</v>
      </c>
      <c s="7" r="C4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7</v>
      </c>
      <c s="2" r="C1" t="s">
        <v>28</v>
      </c>
    </row>
    <row r="2" spans="1:3">
      <c s="3" r="A2" t="s">
        <v>485</v>
      </c>
    </row>
    <row r="3" spans="1:3">
      <c s="4" r="A3" t="s">
        <v>486</v>
      </c>
      <c s="9" r="B3" t="n">
        <v>35.2</v>
      </c>
      <c s="9" r="C3" t="n">
        <v>2.7</v>
      </c>
    </row>
    <row r="4" spans="1:3">
      <c s="4" r="A4" t="s">
        <v>487</v>
      </c>
      <c s="9" r="C4" t="n">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88</v>
      </c>
      <c s="2" r="B1" t="s">
        <v>27</v>
      </c>
      <c s="2" r="C1" t="s">
        <v>28</v>
      </c>
    </row>
    <row r="2" spans="1:3">
      <c s="3" r="A2" t="s">
        <v>237</v>
      </c>
    </row>
    <row r="3" spans="1:3">
      <c s="4" r="A3" t="s">
        <v>489</v>
      </c>
      <c s="7" r="B3" t="n">
        <v>721274</v>
      </c>
      <c s="7" r="C3" t="n">
        <v>889574</v>
      </c>
    </row>
    <row r="4" spans="1:3">
      <c s="4" r="A4" t="s">
        <v>490</v>
      </c>
      <c s="6" r="B4" t="n">
        <v>-7350</v>
      </c>
      <c s="6" r="C4" t="n">
        <v>-7784</v>
      </c>
    </row>
    <row r="5" spans="1:3">
      <c s="4" r="A5" t="s">
        <v>491</v>
      </c>
      <c s="6" r="B5" t="n">
        <v>-216741</v>
      </c>
      <c s="6" r="C5" t="n">
        <v>-263599</v>
      </c>
    </row>
    <row r="6" spans="1:3">
      <c s="4" r="A6" t="s">
        <v>492</v>
      </c>
      <c s="7" r="B6" t="n">
        <v>497183</v>
      </c>
      <c s="7" r="C6" t="n">
        <v>6181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93</v>
      </c>
      <c s="2" r="B1" t="s">
        <v>27</v>
      </c>
      <c s="2" r="C1" t="s">
        <v>28</v>
      </c>
    </row>
    <row r="2" spans="1:3">
      <c s="3" r="A2" t="s">
        <v>33</v>
      </c>
    </row>
    <row r="3" spans="1:3">
      <c s="4" r="A3" t="s">
        <v>494</v>
      </c>
      <c s="7" r="B3" t="n">
        <v>420558</v>
      </c>
      <c s="7" r="C3" t="n">
        <v>383655</v>
      </c>
    </row>
    <row r="4" spans="1:3">
      <c s="4" r="A4" t="s">
        <v>495</v>
      </c>
      <c s="6" r="B4" t="n">
        <v>140375</v>
      </c>
      <c s="6" r="C4" t="n">
        <v>109746</v>
      </c>
    </row>
    <row r="5" spans="1:3">
      <c s="4" r="A5" t="s">
        <v>496</v>
      </c>
      <c s="6" r="B5" t="n">
        <v>320123</v>
      </c>
      <c s="6" r="C5" t="n">
        <v>315994</v>
      </c>
    </row>
    <row r="6" spans="1:3">
      <c s="4" r="A6" t="s">
        <v>497</v>
      </c>
      <c s="7" r="B6" t="n">
        <v>881056</v>
      </c>
      <c s="7" r="C6" t="n">
        <v>8093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98</v>
      </c>
      <c s="2" r="B1" t="s">
        <v>27</v>
      </c>
      <c s="2" r="C1" t="s">
        <v>28</v>
      </c>
    </row>
    <row r="2" spans="1:3">
      <c s="3" r="A2" t="s">
        <v>240</v>
      </c>
    </row>
    <row r="3" spans="1:3">
      <c s="4" r="A3" t="s">
        <v>499</v>
      </c>
      <c s="7" r="B3" t="n">
        <v>47941</v>
      </c>
      <c s="7" r="C3" t="n">
        <v>38420</v>
      </c>
    </row>
    <row r="4" spans="1:3">
      <c s="4" r="A4" t="s">
        <v>500</v>
      </c>
      <c s="6" r="B4" t="n">
        <v>107978</v>
      </c>
      <c s="6" r="C4" t="n">
        <v>104273</v>
      </c>
    </row>
    <row r="5" spans="1:3">
      <c s="4" r="A5" t="s">
        <v>501</v>
      </c>
      <c s="6" r="B5" t="n">
        <v>22646</v>
      </c>
      <c s="6" r="C5" t="n">
        <v>23108</v>
      </c>
    </row>
    <row r="6" spans="1:3">
      <c s="4" r="A6" t="s">
        <v>502</v>
      </c>
      <c s="6" r="B6" t="n">
        <v>13758</v>
      </c>
      <c s="6" r="C6" t="n">
        <v>13758</v>
      </c>
    </row>
    <row r="7" spans="1:3">
      <c s="4" r="A7" t="s">
        <v>503</v>
      </c>
      <c s="6" r="B7" t="n">
        <v>17078</v>
      </c>
      <c s="6" r="C7" t="n">
        <v>26806</v>
      </c>
    </row>
    <row r="8" spans="1:3">
      <c s="4" r="A8" t="s">
        <v>34</v>
      </c>
      <c s="6" r="B8" t="n">
        <v>44446</v>
      </c>
      <c s="6" r="C8" t="n">
        <v>19642</v>
      </c>
    </row>
    <row r="9" spans="1:3">
      <c s="4" r="A9" t="s">
        <v>504</v>
      </c>
      <c s="6" r="B9" t="n">
        <v>253847</v>
      </c>
      <c s="6" r="C9" t="n">
        <v>226007</v>
      </c>
    </row>
    <row r="10" spans="1:3">
      <c s="3" r="A10" t="s">
        <v>505</v>
      </c>
    </row>
    <row r="11" spans="1:3">
      <c s="4" r="A11" t="s">
        <v>506</v>
      </c>
      <c s="6" r="B11" t="n">
        <v>27944</v>
      </c>
      <c s="6" r="C11" t="n">
        <v>29412</v>
      </c>
    </row>
    <row r="12" spans="1:3">
      <c s="4" r="A12" t="s">
        <v>502</v>
      </c>
      <c s="6" r="B12" t="n">
        <v>22930</v>
      </c>
      <c s="6" r="C12" t="n">
        <v>26370</v>
      </c>
    </row>
    <row r="13" spans="1:3">
      <c s="4" r="A13" t="s">
        <v>507</v>
      </c>
      <c s="6" r="B13" t="n">
        <v>31371</v>
      </c>
      <c s="6" r="C13" t="n">
        <v>45785</v>
      </c>
    </row>
    <row r="14" spans="1:3">
      <c s="4" r="A14" t="s">
        <v>42</v>
      </c>
      <c s="6" r="B14" t="n">
        <v>65519</v>
      </c>
      <c s="6" r="C14" t="n">
        <v>72060</v>
      </c>
    </row>
    <row r="15" spans="1:3">
      <c s="4" r="A15" t="s">
        <v>508</v>
      </c>
      <c s="7" r="B15" t="n">
        <v>147764</v>
      </c>
      <c s="7" r="C15" t="n">
        <v>1736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7</v>
      </c>
      <c s="2" r="C1" t="s">
        <v>28</v>
      </c>
    </row>
    <row r="2" spans="1:3">
      <c s="3" r="A2" t="s">
        <v>510</v>
      </c>
    </row>
    <row r="3" spans="1:3">
      <c s="4" r="A3" t="s">
        <v>511</v>
      </c>
      <c s="7" r="B3" t="n">
        <v>899419</v>
      </c>
      <c s="7" r="C3" t="n">
        <v>1009989</v>
      </c>
    </row>
    <row r="4" spans="1:3">
      <c s="4" r="A4" t="s">
        <v>512</v>
      </c>
    </row>
    <row r="5" spans="1:3">
      <c s="3" r="A5" t="s">
        <v>510</v>
      </c>
    </row>
    <row r="6" spans="1:3">
      <c s="4" r="A6" t="s">
        <v>513</v>
      </c>
      <c s="6" r="B6" t="n">
        <v>25870</v>
      </c>
      <c s="6" r="C6" t="n">
        <v>113476</v>
      </c>
    </row>
    <row r="7" spans="1:3">
      <c s="4" r="A7" t="s">
        <v>514</v>
      </c>
      <c s="6" r="B7" t="n">
        <v>184035</v>
      </c>
      <c s="6" r="C7" t="n">
        <v>170423</v>
      </c>
    </row>
    <row r="8" spans="1:3">
      <c s="4" r="A8" t="s">
        <v>515</v>
      </c>
    </row>
    <row r="9" spans="1:3">
      <c s="3" r="A9" t="s">
        <v>510</v>
      </c>
    </row>
    <row r="10" spans="1:3">
      <c s="4" r="A10" t="s">
        <v>513</v>
      </c>
      <c s="6" r="B10" t="n">
        <v>219447</v>
      </c>
      <c s="6" r="C10" t="n">
        <v>285560</v>
      </c>
    </row>
    <row r="11" spans="1:3">
      <c s="4" r="A11" t="s">
        <v>514</v>
      </c>
      <c s="6" r="B11" t="n">
        <v>278702</v>
      </c>
      <c s="6" r="C11" t="n">
        <v>252697</v>
      </c>
    </row>
    <row r="12" spans="1:3">
      <c s="4" r="A12" t="s">
        <v>516</v>
      </c>
    </row>
    <row r="13" spans="1:3">
      <c s="3" r="A13" t="s">
        <v>510</v>
      </c>
    </row>
    <row r="14" spans="1:3">
      <c s="4" r="A14" t="s">
        <v>513</v>
      </c>
      <c s="6" r="B14" t="n">
        <v>100357</v>
      </c>
      <c s="6" r="C14" t="n">
        <v>105994</v>
      </c>
    </row>
    <row r="15" spans="1:3">
      <c s="4" r="A15" t="s">
        <v>514</v>
      </c>
      <c s="6" r="B15" t="n">
        <v>91008</v>
      </c>
      <c s="6" r="C15" t="n">
        <v>81839</v>
      </c>
    </row>
    <row r="16" spans="1:3">
      <c s="4" r="A16" t="s">
        <v>517</v>
      </c>
    </row>
    <row r="17" spans="1:3">
      <c s="3" r="A17" t="s">
        <v>510</v>
      </c>
    </row>
    <row r="18" spans="1:3">
      <c s="4" r="A18" t="s">
        <v>511</v>
      </c>
      <c s="7" r="B18" t="n">
        <v>899419</v>
      </c>
      <c s="7" r="C18" t="n">
        <v>10099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18</v>
      </c>
      <c s="2" r="B1" t="s">
        <v>27</v>
      </c>
      <c s="2" r="C1" t="s">
        <v>28</v>
      </c>
    </row>
    <row r="2" spans="1:3">
      <c s="3" r="A2" t="s">
        <v>246</v>
      </c>
    </row>
    <row r="3" spans="1:3">
      <c s="4" r="A3" t="s">
        <v>519</v>
      </c>
      <c s="7" r="B3" t="n">
        <v>153698</v>
      </c>
      <c s="7" r="C3" t="n">
        <v>138757</v>
      </c>
    </row>
    <row r="4" spans="1:3">
      <c s="4" r="A4" t="s">
        <v>520</v>
      </c>
      <c s="6" r="B4" t="n">
        <v>65240</v>
      </c>
      <c s="6" r="C4" t="n">
        <v>53006</v>
      </c>
    </row>
    <row r="5" spans="1:3">
      <c s="4" r="A5" t="s">
        <v>521</v>
      </c>
      <c s="6" r="B5" t="n">
        <v>512</v>
      </c>
      <c s="6" r="C5" t="n">
        <v>1747</v>
      </c>
    </row>
    <row r="6" spans="1:3">
      <c s="4" r="A6" t="s">
        <v>49</v>
      </c>
      <c s="6" r="B6" t="n">
        <v>186472</v>
      </c>
      <c s="6" r="C6" t="n">
        <v>160430</v>
      </c>
    </row>
    <row r="7" spans="1:3">
      <c s="4" r="A7" t="s">
        <v>522</v>
      </c>
      <c s="6" r="B7" t="n">
        <v>405922</v>
      </c>
      <c s="6" r="C7" t="n">
        <v>353940</v>
      </c>
    </row>
    <row r="8" spans="1:3">
      <c s="3" r="A8" t="s">
        <v>53</v>
      </c>
    </row>
    <row r="9" spans="1:3">
      <c s="4" r="A9" t="s">
        <v>523</v>
      </c>
      <c s="6" r="B9" t="n">
        <v>99540</v>
      </c>
      <c s="6" r="C9" t="n">
        <v>93731</v>
      </c>
    </row>
    <row r="10" spans="1:3">
      <c s="4" r="A10" t="s">
        <v>524</v>
      </c>
      <c s="6" r="B10" t="n">
        <v>25729</v>
      </c>
      <c s="6" r="C10" t="n">
        <v>22728</v>
      </c>
    </row>
    <row r="11" spans="1:3">
      <c s="4" r="A11" t="s">
        <v>525</v>
      </c>
      <c s="6" r="B11" t="n">
        <v>1237</v>
      </c>
      <c s="6" r="C11" t="n">
        <v>30</v>
      </c>
    </row>
    <row r="12" spans="1:3">
      <c s="4" r="A12" t="s">
        <v>526</v>
      </c>
      <c s="6" r="B12" t="n">
        <v>52913</v>
      </c>
      <c s="6" r="C12" t="n">
        <v>53604</v>
      </c>
    </row>
    <row r="13" spans="1:3">
      <c s="4" r="A13" t="s">
        <v>527</v>
      </c>
      <c s="7" r="B13" t="n">
        <v>179419</v>
      </c>
      <c s="7" r="C13" t="n">
        <v>1700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528</v>
      </c>
      <c s="2" r="B1" t="s">
        <v>1</v>
      </c>
    </row>
    <row r="2" spans="1:3">
      <c s="2" r="B2" t="s">
        <v>27</v>
      </c>
      <c s="2" r="C2" t="s">
        <v>66</v>
      </c>
    </row>
    <row r="3" spans="1:3">
      <c s="3" r="A3" t="s">
        <v>529</v>
      </c>
    </row>
    <row r="4" spans="1:3">
      <c s="4" r="A4" t="s">
        <v>530</v>
      </c>
      <c s="7" r="B4" t="n">
        <v>42311</v>
      </c>
      <c s="7" r="C4" t="n">
        <v>48555</v>
      </c>
    </row>
    <row r="5" spans="1:3">
      <c s="4" r="A5" t="s">
        <v>531</v>
      </c>
      <c s="6" r="B5" t="n">
        <v>3244</v>
      </c>
      <c s="6" r="C5" t="n">
        <v>244</v>
      </c>
    </row>
    <row r="6" spans="1:3">
      <c s="4" r="A6" t="s">
        <v>532</v>
      </c>
      <c s="6" r="B6" t="n">
        <v>-1874</v>
      </c>
      <c s="6" r="C6" t="n">
        <v>-4167</v>
      </c>
    </row>
    <row r="7" spans="1:3">
      <c s="4" r="A7" t="s">
        <v>533</v>
      </c>
      <c s="7" r="B7" t="n">
        <v>43681</v>
      </c>
      <c s="7" r="C7" t="n">
        <v>446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1</v>
      </c>
    </row>
    <row r="2" spans="1:3">
      <c s="2" r="B2" t="s">
        <v>27</v>
      </c>
      <c s="2" r="C2" t="s">
        <v>66</v>
      </c>
    </row>
    <row r="3" spans="1:3">
      <c s="3" r="A3" t="s">
        <v>535</v>
      </c>
    </row>
    <row r="4" spans="1:3">
      <c s="4" r="A4" t="s">
        <v>536</v>
      </c>
      <c s="7" r="B4" t="n">
        <v>-198939000</v>
      </c>
    </row>
    <row r="5" spans="1:3">
      <c s="4" r="A5" t="s">
        <v>537</v>
      </c>
      <c s="6" r="B5" t="n">
        <v>104699000</v>
      </c>
    </row>
    <row r="6" spans="1:3">
      <c s="4" r="A6" t="s">
        <v>538</v>
      </c>
      <c s="6" r="B6" t="n">
        <v>1410000</v>
      </c>
    </row>
    <row r="7" spans="1:3">
      <c s="4" r="A7" t="s">
        <v>539</v>
      </c>
      <c s="6" r="B7" t="n">
        <v>524000</v>
      </c>
    </row>
    <row r="8" spans="1:3">
      <c s="4" r="A8" t="s">
        <v>540</v>
      </c>
      <c s="6" r="B8" t="n">
        <v>-2027000</v>
      </c>
      <c s="7" r="C8" t="n">
        <v>-2878000</v>
      </c>
    </row>
    <row r="9" spans="1:3">
      <c s="4" r="A9" t="s">
        <v>541</v>
      </c>
      <c s="6" r="B9" t="n">
        <v>-94333000</v>
      </c>
    </row>
    <row r="10" spans="1:3">
      <c s="4" r="A10" t="s">
        <v>542</v>
      </c>
    </row>
    <row r="11" spans="1:3">
      <c s="3" r="A11" t="s">
        <v>535</v>
      </c>
    </row>
    <row r="12" spans="1:3">
      <c s="4" r="A12" t="s">
        <v>536</v>
      </c>
      <c s="6" r="B12" t="n">
        <v>842000</v>
      </c>
    </row>
    <row r="13" spans="1:3">
      <c s="4" r="A13" t="s">
        <v>537</v>
      </c>
      <c s="6" r="B13" t="n">
        <v>-871000</v>
      </c>
    </row>
    <row r="14" spans="1:3">
      <c s="4" r="A14" t="s">
        <v>538</v>
      </c>
      <c s="6" r="B14" t="n">
        <v>-38000</v>
      </c>
    </row>
    <row r="15" spans="1:3">
      <c s="4" r="A15" t="s">
        <v>539</v>
      </c>
      <c s="6" r="B15" t="n">
        <v>524000</v>
      </c>
    </row>
    <row r="16" spans="1:3">
      <c s="4" r="A16" t="s">
        <v>540</v>
      </c>
      <c s="6" r="B16" t="n">
        <v>145000</v>
      </c>
    </row>
    <row r="17" spans="1:3">
      <c s="4" r="A17" t="s">
        <v>541</v>
      </c>
      <c s="6" r="B17" t="n">
        <v>602000</v>
      </c>
    </row>
    <row r="18" spans="1:3">
      <c s="4" r="A18" t="s">
        <v>543</v>
      </c>
    </row>
    <row r="19" spans="1:3">
      <c s="3" r="A19" t="s">
        <v>535</v>
      </c>
    </row>
    <row r="20" spans="1:3">
      <c s="4" r="A20" t="s">
        <v>536</v>
      </c>
      <c s="6" r="B20" t="n">
        <v>-199663000</v>
      </c>
    </row>
    <row r="21" spans="1:3">
      <c s="4" r="A21" t="s">
        <v>537</v>
      </c>
      <c s="6" r="B21" t="n">
        <v>77182000</v>
      </c>
    </row>
    <row r="22" spans="1:3">
      <c s="4" r="A22" t="s">
        <v>538</v>
      </c>
      <c s="6" r="B22" t="n">
        <v>0</v>
      </c>
    </row>
    <row r="23" spans="1:3">
      <c s="4" r="A23" t="s">
        <v>539</v>
      </c>
      <c s="6" r="B23" t="n">
        <v>0</v>
      </c>
    </row>
    <row r="24" spans="1:3">
      <c s="4" r="A24" t="s">
        <v>540</v>
      </c>
      <c s="6" r="B24" t="n">
        <v>-2172000</v>
      </c>
    </row>
    <row r="25" spans="1:3">
      <c s="4" r="A25" t="s">
        <v>541</v>
      </c>
      <c s="6" r="B25" t="n">
        <v>-124653000</v>
      </c>
    </row>
    <row r="26" spans="1:3">
      <c s="4" r="A26" t="s">
        <v>544</v>
      </c>
    </row>
    <row r="27" spans="1:3">
      <c s="3" r="A27" t="s">
        <v>535</v>
      </c>
    </row>
    <row r="28" spans="1:3">
      <c s="4" r="A28" t="s">
        <v>536</v>
      </c>
      <c s="6" r="B28" t="n">
        <v>-118000</v>
      </c>
    </row>
    <row r="29" spans="1:3">
      <c s="4" r="A29" t="s">
        <v>537</v>
      </c>
      <c s="6" r="B29" t="n">
        <v>28388000</v>
      </c>
    </row>
    <row r="30" spans="1:3">
      <c s="4" r="A30" t="s">
        <v>538</v>
      </c>
      <c s="6" r="B30" t="n">
        <v>1448000</v>
      </c>
    </row>
    <row r="31" spans="1:3">
      <c s="4" r="A31" t="s">
        <v>539</v>
      </c>
      <c s="6" r="B31" t="n">
        <v>0</v>
      </c>
    </row>
    <row r="32" spans="1:3">
      <c s="4" r="A32" t="s">
        <v>540</v>
      </c>
      <c s="6" r="B32" t="n">
        <v>0</v>
      </c>
    </row>
    <row r="33" spans="1:3">
      <c s="4" r="A33" t="s">
        <v>541</v>
      </c>
      <c s="7" r="B33" t="n">
        <v>2971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5</v>
      </c>
      <c s="2" r="B1" t="s">
        <v>1</v>
      </c>
    </row>
    <row r="2" spans="1:3">
      <c s="2" r="B2" t="s">
        <v>27</v>
      </c>
      <c s="2" r="C2" t="s">
        <v>66</v>
      </c>
    </row>
    <row r="3" spans="1:3">
      <c s="3" r="A3" t="s">
        <v>546</v>
      </c>
    </row>
    <row r="4" spans="1:3">
      <c s="4" r="A4" t="s">
        <v>86</v>
      </c>
      <c s="7" r="B4" t="n">
        <v>-43408000</v>
      </c>
      <c s="7" r="C4" t="n">
        <v>5408000</v>
      </c>
    </row>
    <row r="5" spans="1:3">
      <c s="4" r="A5" t="s">
        <v>69</v>
      </c>
      <c s="6" r="B5" t="n">
        <v>-794135000</v>
      </c>
      <c s="6" r="C5" t="n">
        <v>-762483000</v>
      </c>
    </row>
    <row r="6" spans="1:3">
      <c s="4" r="A6" t="s">
        <v>74</v>
      </c>
      <c s="6" r="B6" t="n">
        <v>-244187000</v>
      </c>
      <c s="6" r="C6" t="n">
        <v>-222726000</v>
      </c>
    </row>
    <row r="7" spans="1:3">
      <c s="4" r="A7" t="s">
        <v>547</v>
      </c>
      <c s="6" r="B7" t="n">
        <v>-1750000</v>
      </c>
      <c s="6" r="C7" t="n">
        <v>-10330000</v>
      </c>
    </row>
    <row r="8" spans="1:3">
      <c s="4" r="A8" t="s">
        <v>548</v>
      </c>
    </row>
    <row r="9" spans="1:3">
      <c s="3" r="A9" t="s">
        <v>546</v>
      </c>
    </row>
    <row r="10" spans="1:3">
      <c s="4" r="A10" t="s">
        <v>86</v>
      </c>
      <c s="6" r="B10" t="n">
        <v>184000</v>
      </c>
      <c s="6" r="C10" t="n">
        <v>-722000</v>
      </c>
    </row>
    <row r="11" spans="1:3">
      <c s="4" r="A11" t="s">
        <v>83</v>
      </c>
      <c s="6" r="B11" t="n">
        <v>38000</v>
      </c>
      <c s="6" r="C11" t="n">
        <v>1997000</v>
      </c>
    </row>
    <row r="12" spans="1:3">
      <c s="4" r="A12" t="s">
        <v>549</v>
      </c>
      <c s="6" r="B12" t="n">
        <v>-524000</v>
      </c>
      <c s="6" r="C12" t="n">
        <v>0</v>
      </c>
    </row>
    <row r="13" spans="1:3">
      <c s="4" r="A13" t="s">
        <v>547</v>
      </c>
      <c s="6" r="B13" t="n">
        <v>-302000</v>
      </c>
      <c s="6" r="C13" t="n">
        <v>1275000</v>
      </c>
    </row>
    <row r="14" spans="1:3">
      <c s="4" r="A14" t="s">
        <v>550</v>
      </c>
    </row>
    <row r="15" spans="1:3">
      <c s="3" r="A15" t="s">
        <v>546</v>
      </c>
    </row>
    <row r="16" spans="1:3">
      <c s="4" r="A16" t="s">
        <v>69</v>
      </c>
      <c s="6" r="B16" t="n">
        <v>-1325000</v>
      </c>
      <c s="6" r="C16" t="n">
        <v>-11605000</v>
      </c>
    </row>
    <row r="17" spans="1:3">
      <c s="4" r="A17" t="s">
        <v>74</v>
      </c>
      <c s="6" r="B17" t="n">
        <v>-123000</v>
      </c>
      <c s="6" r="C17" t="n">
        <v>0</v>
      </c>
    </row>
    <row r="18" spans="1:3">
      <c s="4" r="A18" t="s">
        <v>547</v>
      </c>
      <c s="7" r="B18" t="n">
        <v>-1448000</v>
      </c>
      <c s="7" r="C18" t="n">
        <v>-1160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551</v>
      </c>
      <c s="2" r="B1" t="s">
        <v>1</v>
      </c>
    </row>
    <row r="2" spans="1:4">
      <c s="2" r="B2" t="s">
        <v>27</v>
      </c>
      <c s="2" r="C2" t="s">
        <v>66</v>
      </c>
      <c s="2" r="D2" t="s">
        <v>28</v>
      </c>
    </row>
    <row r="3" spans="1:4">
      <c s="3" r="A3" t="s">
        <v>160</v>
      </c>
    </row>
    <row r="4" spans="1:4">
      <c s="4" r="A4" t="s">
        <v>552</v>
      </c>
      <c s="7" r="B4" t="n">
        <v>0</v>
      </c>
      <c s="7" r="D4" t="n">
        <v>0</v>
      </c>
    </row>
    <row r="5" spans="1:4">
      <c s="3" r="A5" t="s">
        <v>553</v>
      </c>
    </row>
    <row r="6" spans="1:4">
      <c s="4" r="A6" t="s">
        <v>554</v>
      </c>
      <c s="7" r="B6" t="n">
        <v>0</v>
      </c>
      <c s="7" r="C6" t="n">
        <v>-3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7</v>
      </c>
    </row>
    <row r="3" spans="1:2">
      <c s="3" r="A3" t="s">
        <v>146</v>
      </c>
    </row>
    <row r="4" spans="1:2">
      <c s="4" r="A4" t="s">
        <v>147</v>
      </c>
      <c s="4" r="B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555</v>
      </c>
      <c s="2" r="B1" t="s">
        <v>407</v>
      </c>
    </row>
    <row r="2" spans="1:2">
      <c s="3" r="A2" t="s">
        <v>165</v>
      </c>
    </row>
    <row r="3" spans="1:2">
      <c s="4" r="A3" t="s">
        <v>556</v>
      </c>
      <c s="7" r="B3" t="n">
        <v>831328</v>
      </c>
    </row>
    <row r="4" spans="1:2">
      <c s="4" r="A4" t="s">
        <v>533</v>
      </c>
      <c s="7" r="B4" t="n">
        <v>8313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557</v>
      </c>
      <c s="2" r="B1" t="s">
        <v>558</v>
      </c>
    </row>
    <row r="2" spans="1:3">
      <c s="2" r="B2" t="s">
        <v>28</v>
      </c>
      <c s="2" r="C2" t="s">
        <v>27</v>
      </c>
    </row>
    <row r="3" spans="1:3">
      <c s="3" r="A3" t="s">
        <v>258</v>
      </c>
    </row>
    <row r="4" spans="1:3">
      <c s="4" r="A4" t="s">
        <v>559</v>
      </c>
      <c s="7" r="B4" t="n">
        <v>741660000</v>
      </c>
      <c s="7" r="C4" t="n">
        <v>688660000</v>
      </c>
    </row>
    <row r="5" spans="1:3">
      <c s="4" r="A5" t="s">
        <v>560</v>
      </c>
      <c s="6" r="B5" t="n">
        <v>-383934000</v>
      </c>
      <c s="6" r="C5" t="n">
        <v>-422016000</v>
      </c>
    </row>
    <row r="6" spans="1:3">
      <c s="4" r="A6" t="s">
        <v>77</v>
      </c>
      <c s="6" r="B6" t="n">
        <v>-61000000</v>
      </c>
    </row>
    <row r="7" spans="1:3">
      <c s="4" r="A7" t="s">
        <v>561</v>
      </c>
      <c s="6" r="B7" t="n">
        <v>296726000</v>
      </c>
      <c s="6" r="C7" t="n">
        <v>266644000</v>
      </c>
    </row>
    <row r="8" spans="1:3">
      <c s="4" r="A8" t="s">
        <v>562</v>
      </c>
    </row>
    <row r="9" spans="1:3">
      <c s="3" r="A9" t="s">
        <v>258</v>
      </c>
    </row>
    <row r="10" spans="1:3">
      <c s="4" r="A10" t="s">
        <v>563</v>
      </c>
      <c s="6" r="B10" t="n">
        <v>61000000</v>
      </c>
    </row>
    <row r="11" spans="1:3">
      <c s="4" r="A11" t="s">
        <v>77</v>
      </c>
      <c s="6" r="B11" t="n">
        <v>-61000000</v>
      </c>
    </row>
    <row r="12" spans="1:3">
      <c s="4" r="A12" t="s">
        <v>564</v>
      </c>
      <c s="6" r="B12" t="n">
        <v>0</v>
      </c>
    </row>
    <row r="13" spans="1:3">
      <c s="4" r="A13" t="s">
        <v>565</v>
      </c>
    </row>
    <row r="14" spans="1:3">
      <c s="3" r="A14" t="s">
        <v>258</v>
      </c>
    </row>
    <row r="15" spans="1:3">
      <c s="4" r="A15" t="s">
        <v>566</v>
      </c>
      <c s="6" r="B15" t="n">
        <v>451560000</v>
      </c>
      <c s="6" r="C15" t="n">
        <v>451560000</v>
      </c>
    </row>
    <row r="16" spans="1:3">
      <c s="4" r="A16" t="s">
        <v>560</v>
      </c>
      <c s="6" r="B16" t="n">
        <v>-203514000</v>
      </c>
      <c s="6" r="C16" t="n">
        <v>-231790000</v>
      </c>
    </row>
    <row r="17" spans="1:3">
      <c s="4" r="A17" t="s">
        <v>567</v>
      </c>
      <c s="6" r="B17" t="n">
        <v>248046000</v>
      </c>
      <c s="6" r="C17" t="n">
        <v>219770000</v>
      </c>
    </row>
    <row r="18" spans="1:3">
      <c s="4" r="A18" t="s">
        <v>568</v>
      </c>
    </row>
    <row r="19" spans="1:3">
      <c s="3" r="A19" t="s">
        <v>258</v>
      </c>
    </row>
    <row r="20" spans="1:3">
      <c s="4" r="A20" t="s">
        <v>566</v>
      </c>
      <c s="6" r="B20" t="n">
        <v>64600000</v>
      </c>
      <c s="6" r="C20" t="n">
        <v>64600000</v>
      </c>
    </row>
    <row r="21" spans="1:3">
      <c s="4" r="A21" t="s">
        <v>560</v>
      </c>
      <c s="6" r="B21" t="n">
        <v>-61434000</v>
      </c>
      <c s="6" r="C21" t="n">
        <v>-64600000</v>
      </c>
    </row>
    <row r="22" spans="1:3">
      <c s="4" r="A22" t="s">
        <v>567</v>
      </c>
      <c s="6" r="B22" t="n">
        <v>3166000</v>
      </c>
      <c s="6" r="C22" t="n">
        <v>0</v>
      </c>
    </row>
    <row r="23" spans="1:3">
      <c s="4" r="A23" t="s">
        <v>569</v>
      </c>
    </row>
    <row r="24" spans="1:3">
      <c s="3" r="A24" t="s">
        <v>258</v>
      </c>
    </row>
    <row r="25" spans="1:3">
      <c s="4" r="A25" t="s">
        <v>566</v>
      </c>
      <c s="6" r="B25" t="n">
        <v>62500000</v>
      </c>
      <c s="6" r="C25" t="n">
        <v>62500000</v>
      </c>
    </row>
    <row r="26" spans="1:3">
      <c s="4" r="A26" t="s">
        <v>560</v>
      </c>
      <c s="6" r="B26" t="n">
        <v>-20319000</v>
      </c>
      <c s="6" r="C26" t="n">
        <v>-23551000</v>
      </c>
    </row>
    <row r="27" spans="1:3">
      <c s="4" r="A27" t="s">
        <v>567</v>
      </c>
      <c s="6" r="B27" t="n">
        <v>42181000</v>
      </c>
      <c s="6" r="C27" t="n">
        <v>38949000</v>
      </c>
    </row>
    <row r="28" spans="1:3">
      <c s="4" r="A28" t="s">
        <v>570</v>
      </c>
    </row>
    <row r="29" spans="1:3">
      <c s="3" r="A29" t="s">
        <v>258</v>
      </c>
    </row>
    <row r="30" spans="1:3">
      <c s="4" r="A30" t="s">
        <v>566</v>
      </c>
      <c s="6" r="B30" t="n">
        <v>102000000</v>
      </c>
      <c s="6" r="C30" t="n">
        <v>110000000</v>
      </c>
    </row>
    <row r="31" spans="1:3">
      <c s="4" r="A31" t="s">
        <v>560</v>
      </c>
      <c s="6" r="B31" t="n">
        <v>-98667000</v>
      </c>
      <c s="6" r="C31" t="n">
        <v>-102075000</v>
      </c>
    </row>
    <row r="32" spans="1:3">
      <c s="4" r="A32" t="s">
        <v>567</v>
      </c>
      <c s="6" r="B32" t="n">
        <v>3333000</v>
      </c>
      <c s="6" r="C32" t="n">
        <v>7925000</v>
      </c>
    </row>
    <row r="33" spans="1:3">
      <c s="4" r="A33" t="s">
        <v>571</v>
      </c>
    </row>
    <row r="34" spans="1:3">
      <c s="3" r="A34" t="s">
        <v>258</v>
      </c>
    </row>
    <row r="35" spans="1:3">
      <c s="4" r="A35" t="s">
        <v>566</v>
      </c>
      <c s="6" r="B35" t="n">
        <v>578660000</v>
      </c>
      <c s="6" r="C35" t="n">
        <v>578660000</v>
      </c>
    </row>
    <row r="36" spans="1:3">
      <c s="4" r="A36" t="s">
        <v>560</v>
      </c>
      <c s="6" r="B36" t="n">
        <v>-285267000</v>
      </c>
      <c s="6" r="C36" t="n">
        <v>-319941000</v>
      </c>
    </row>
    <row r="37" spans="1:3">
      <c s="4" r="A37" t="s">
        <v>567</v>
      </c>
      <c s="6" r="B37" t="n">
        <v>293393000</v>
      </c>
      <c s="7" r="C37" t="n">
        <v>258719000</v>
      </c>
    </row>
    <row r="38" spans="1:3">
      <c s="4" r="A38" t="s">
        <v>572</v>
      </c>
    </row>
    <row r="39" spans="1:3">
      <c s="3" r="A39" t="s">
        <v>258</v>
      </c>
    </row>
    <row r="40" spans="1:3">
      <c s="4" r="A40" t="s">
        <v>566</v>
      </c>
      <c s="6" r="B40" t="n">
        <v>680660000</v>
      </c>
    </row>
    <row r="41" spans="1:3">
      <c s="4" r="A41" t="s">
        <v>560</v>
      </c>
      <c s="6" r="B41" t="n">
        <v>-383934000</v>
      </c>
    </row>
    <row r="42" spans="1:3">
      <c s="4" r="A42" t="s">
        <v>567</v>
      </c>
      <c s="7" r="B42" t="n">
        <v>29672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73</v>
      </c>
      <c s="2" r="B1" t="s">
        <v>27</v>
      </c>
      <c s="2" r="C1" t="s">
        <v>28</v>
      </c>
    </row>
    <row r="2" spans="1:3">
      <c s="4" r="A2" t="s">
        <v>571</v>
      </c>
    </row>
    <row r="3" spans="1:3">
      <c s="3" r="A3" t="s">
        <v>260</v>
      </c>
    </row>
    <row r="4" spans="1:3">
      <c s="4" r="A4" t="s">
        <v>574</v>
      </c>
      <c s="7" r="B4" t="n">
        <v>91557000</v>
      </c>
    </row>
    <row r="5" spans="1:3">
      <c s="6" r="A5" t="n">
        <v>2017</v>
      </c>
      <c s="6" r="B5" t="n">
        <v>107177000</v>
      </c>
    </row>
    <row r="6" spans="1:3">
      <c s="6" r="A6" t="n">
        <v>2018</v>
      </c>
      <c s="6" r="B6" t="n">
        <v>53160000</v>
      </c>
    </row>
    <row r="7" spans="1:3">
      <c s="6" r="A7" t="n">
        <v>2019</v>
      </c>
      <c s="6" r="B7" t="n">
        <v>6825000</v>
      </c>
    </row>
    <row r="8" spans="1:3">
      <c s="4" r="A8" t="s">
        <v>575</v>
      </c>
      <c s="6" r="B8" t="n">
        <v>0</v>
      </c>
    </row>
    <row r="9" spans="1:3">
      <c s="4" r="A9" t="s">
        <v>567</v>
      </c>
      <c s="6" r="B9" t="n">
        <v>258719000</v>
      </c>
      <c s="7" r="C9" t="n">
        <v>293393000</v>
      </c>
    </row>
    <row r="10" spans="1:3">
      <c s="4" r="A10" t="s">
        <v>570</v>
      </c>
    </row>
    <row r="11" spans="1:3">
      <c s="3" r="A11" t="s">
        <v>260</v>
      </c>
    </row>
    <row r="12" spans="1:3">
      <c s="4" r="A12" t="s">
        <v>574</v>
      </c>
      <c s="6" r="B12" t="n">
        <v>857000</v>
      </c>
    </row>
    <row r="13" spans="1:3">
      <c s="6" r="A13" t="n">
        <v>2017</v>
      </c>
      <c s="6" r="B13" t="n">
        <v>1143000</v>
      </c>
    </row>
    <row r="14" spans="1:3">
      <c s="6" r="A14" t="n">
        <v>2018</v>
      </c>
      <c s="6" r="B14" t="n">
        <v>1143000</v>
      </c>
    </row>
    <row r="15" spans="1:3">
      <c s="6" r="A15" t="n">
        <v>2019</v>
      </c>
      <c s="6" r="B15" t="n">
        <v>1143000</v>
      </c>
    </row>
    <row r="16" spans="1:3">
      <c s="4" r="A16" t="s">
        <v>575</v>
      </c>
      <c s="6" r="B16" t="n">
        <v>3639000</v>
      </c>
    </row>
    <row r="17" spans="1:3">
      <c s="4" r="A17" t="s">
        <v>567</v>
      </c>
      <c s="7" r="B17" t="n">
        <v>7925000</v>
      </c>
      <c s="7" r="C17" t="n">
        <v>333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s="1" r="A1" t="s">
        <v>576</v>
      </c>
      <c s="2" r="B1" t="s">
        <v>27</v>
      </c>
      <c s="2" r="C1" t="s">
        <v>28</v>
      </c>
      <c s="2" r="D1" t="s">
        <v>577</v>
      </c>
      <c s="2" r="E1" t="s">
        <v>578</v>
      </c>
    </row>
    <row r="2" spans="1:5">
      <c s="3" r="A2" t="s">
        <v>579</v>
      </c>
    </row>
    <row r="3" spans="1:5">
      <c s="4" r="A3" t="s">
        <v>428</v>
      </c>
      <c s="7" r="B3" t="n">
        <v>2175578000</v>
      </c>
      <c s="7" r="C3" t="n">
        <v>2150954000</v>
      </c>
    </row>
    <row r="4" spans="1:5">
      <c s="3" r="A4" t="s">
        <v>580</v>
      </c>
    </row>
    <row r="5" spans="1:5">
      <c s="4" r="A5" t="s">
        <v>428</v>
      </c>
      <c s="6" r="B5" t="n">
        <v>2175578000</v>
      </c>
      <c s="6" r="C5" t="n">
        <v>2150954000</v>
      </c>
    </row>
    <row r="6" spans="1:5">
      <c s="4" r="A6" t="s">
        <v>581</v>
      </c>
      <c s="6" r="B6" t="n">
        <v>-2175578000</v>
      </c>
      <c s="6" r="C6" t="n">
        <v>-913178000</v>
      </c>
    </row>
    <row r="7" spans="1:5">
      <c s="4" r="A7" t="s">
        <v>582</v>
      </c>
      <c s="6" r="B7" t="n">
        <v>0</v>
      </c>
      <c s="6" r="C7" t="n">
        <v>1237776000</v>
      </c>
    </row>
    <row r="8" spans="1:5">
      <c s="4" r="A8" t="s">
        <v>266</v>
      </c>
    </row>
    <row r="9" spans="1:5">
      <c s="3" r="A9" t="s">
        <v>579</v>
      </c>
    </row>
    <row r="10" spans="1:5">
      <c s="4" r="A10" t="s">
        <v>583</v>
      </c>
      <c s="6" r="B10" t="n">
        <v>996715000</v>
      </c>
      <c s="6" r="C10" t="n">
        <v>996715000</v>
      </c>
      <c s="7" r="E10" t="n">
        <v>1000000000</v>
      </c>
    </row>
    <row r="11" spans="1:5">
      <c s="4" r="A11" t="s">
        <v>584</v>
      </c>
      <c s="6" r="B11" t="n">
        <v>-68649000</v>
      </c>
      <c s="6" r="C11" t="n">
        <v>-80488000</v>
      </c>
    </row>
    <row r="12" spans="1:5">
      <c s="4" r="A12" t="s">
        <v>585</v>
      </c>
      <c s="6" r="B12" t="n">
        <v>-2580000</v>
      </c>
      <c s="6" r="C12" t="n">
        <v>-3049000</v>
      </c>
      <c s="7" r="E12" t="n">
        <v>-13200000</v>
      </c>
    </row>
    <row r="13" spans="1:5">
      <c s="4" r="A13" t="s">
        <v>269</v>
      </c>
    </row>
    <row r="14" spans="1:5">
      <c s="3" r="A14" t="s">
        <v>579</v>
      </c>
    </row>
    <row r="15" spans="1:5">
      <c s="4" r="A15" t="s">
        <v>583</v>
      </c>
      <c s="6" r="B15" t="n">
        <v>1500000000</v>
      </c>
      <c s="6" r="C15" t="n">
        <v>1500000000</v>
      </c>
      <c s="7" r="D15" t="n">
        <v>1500000000</v>
      </c>
    </row>
    <row r="16" spans="1:5">
      <c s="4" r="A16" t="s">
        <v>584</v>
      </c>
      <c s="6" r="B16" t="n">
        <v>-241104000</v>
      </c>
      <c s="6" r="C16" t="n">
        <v>-252940000</v>
      </c>
    </row>
    <row r="17" spans="1:5">
      <c s="4" r="A17" t="s">
        <v>585</v>
      </c>
      <c s="6" r="B17" t="n">
        <v>-8804000</v>
      </c>
      <c s="6" r="C17" t="n">
        <v>-9284000</v>
      </c>
      <c s="7" r="D17" t="n">
        <v>-13500000</v>
      </c>
    </row>
    <row r="18" spans="1:5">
      <c s="4" r="A18" t="s">
        <v>586</v>
      </c>
    </row>
    <row r="19" spans="1:5">
      <c s="3" r="A19" t="s">
        <v>579</v>
      </c>
    </row>
    <row r="20" spans="1:5">
      <c s="4" r="A20" t="s">
        <v>428</v>
      </c>
      <c s="6" r="B20" t="n">
        <v>925486000</v>
      </c>
      <c s="6" r="C20" t="n">
        <v>913178000</v>
      </c>
    </row>
    <row r="21" spans="1:5">
      <c s="3" r="A21" t="s">
        <v>580</v>
      </c>
    </row>
    <row r="22" spans="1:5">
      <c s="4" r="A22" t="s">
        <v>428</v>
      </c>
      <c s="6" r="B22" t="n">
        <v>925486000</v>
      </c>
      <c s="6" r="C22" t="n">
        <v>913178000</v>
      </c>
    </row>
    <row r="23" spans="1:5">
      <c s="4" r="A23" t="s">
        <v>587</v>
      </c>
    </row>
    <row r="24" spans="1:5">
      <c s="3" r="A24" t="s">
        <v>579</v>
      </c>
    </row>
    <row r="25" spans="1:5">
      <c s="4" r="A25" t="s">
        <v>428</v>
      </c>
      <c s="6" r="B25" t="n">
        <v>1250092000</v>
      </c>
      <c s="6" r="C25" t="n">
        <v>1237776000</v>
      </c>
    </row>
    <row r="26" spans="1:5">
      <c s="3" r="A26" t="s">
        <v>580</v>
      </c>
    </row>
    <row r="27" spans="1:5">
      <c s="4" r="A27" t="s">
        <v>428</v>
      </c>
      <c s="7" r="B27" t="n">
        <v>1250092000</v>
      </c>
      <c s="7" r="C27" t="n">
        <v>123777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588</v>
      </c>
      <c s="2" r="B1" t="s">
        <v>1</v>
      </c>
    </row>
    <row r="2" spans="1:3">
      <c s="2" r="B2" t="s">
        <v>27</v>
      </c>
      <c s="2" r="C2" t="s">
        <v>66</v>
      </c>
    </row>
    <row r="3" spans="1:3">
      <c s="4" r="A3" t="s">
        <v>266</v>
      </c>
    </row>
    <row r="4" spans="1:3">
      <c s="3" r="A4" t="s">
        <v>589</v>
      </c>
    </row>
    <row r="5" spans="1:3">
      <c s="4" r="A5" t="s">
        <v>590</v>
      </c>
      <c s="7" r="B5" t="n">
        <v>3738</v>
      </c>
      <c s="7" r="C5" t="n">
        <v>3738</v>
      </c>
    </row>
    <row r="6" spans="1:3">
      <c s="4" r="A6" t="s">
        <v>591</v>
      </c>
      <c s="6" r="B6" t="n">
        <v>11644</v>
      </c>
      <c s="6" r="C6" t="n">
        <v>10873</v>
      </c>
    </row>
    <row r="7" spans="1:3">
      <c s="4" r="A7" t="s">
        <v>592</v>
      </c>
      <c s="6" r="B7" t="n">
        <v>664</v>
      </c>
      <c s="6" r="C7" t="n">
        <v>665</v>
      </c>
    </row>
    <row r="8" spans="1:3">
      <c s="4" r="A8" t="s">
        <v>593</v>
      </c>
      <c s="6" r="B8" t="n">
        <v>16046</v>
      </c>
      <c s="6" r="C8" t="n">
        <v>15276</v>
      </c>
    </row>
    <row r="9" spans="1:3">
      <c s="4" r="A9" t="s">
        <v>269</v>
      </c>
    </row>
    <row r="10" spans="1:3">
      <c s="3" r="A10" t="s">
        <v>589</v>
      </c>
    </row>
    <row r="11" spans="1:3">
      <c s="4" r="A11" t="s">
        <v>590</v>
      </c>
      <c s="6" r="B11" t="n">
        <v>1875</v>
      </c>
      <c s="6" r="C11" t="n">
        <v>1875</v>
      </c>
    </row>
    <row r="12" spans="1:3">
      <c s="4" r="A12" t="s">
        <v>591</v>
      </c>
      <c s="6" r="B12" t="n">
        <v>11689</v>
      </c>
      <c s="6" r="C12" t="n">
        <v>11254</v>
      </c>
    </row>
    <row r="13" spans="1:3">
      <c s="4" r="A13" t="s">
        <v>592</v>
      </c>
      <c s="6" r="B13" t="n">
        <v>627</v>
      </c>
      <c s="6" r="C13" t="n">
        <v>627</v>
      </c>
    </row>
    <row r="14" spans="1:3">
      <c s="4" r="A14" t="s">
        <v>593</v>
      </c>
      <c s="7" r="B14" t="n">
        <v>14191</v>
      </c>
      <c s="7" r="C14" t="n">
        <v>137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21"/>
    <col customWidth="1" max="7" min="7" width="21"/>
    <col customWidth="1" max="8" min="8" width="37"/>
  </cols>
  <sheetData>
    <row r="1" spans="1:8">
      <c s="1" r="A1" t="s">
        <v>594</v>
      </c>
      <c s="2" r="B1" t="s">
        <v>595</v>
      </c>
      <c s="2" r="D1" t="s">
        <v>1</v>
      </c>
    </row>
    <row r="2" spans="1:8">
      <c s="2" r="B2" t="s">
        <v>596</v>
      </c>
      <c s="2" r="C2" t="s">
        <v>597</v>
      </c>
      <c s="2" r="D2" t="s">
        <v>598</v>
      </c>
      <c s="2" r="E2" t="s">
        <v>599</v>
      </c>
      <c s="2" r="F2" t="s">
        <v>600</v>
      </c>
      <c s="2" r="G2" t="s">
        <v>601</v>
      </c>
      <c s="2" r="H2" t="s">
        <v>602</v>
      </c>
    </row>
    <row r="3" spans="1:8">
      <c s="3" r="A3" t="s">
        <v>603</v>
      </c>
    </row>
    <row r="4" spans="1:8">
      <c s="4" r="A4" t="s">
        <v>132</v>
      </c>
      <c s="7" r="E4" t="n">
        <v>0</v>
      </c>
      <c s="7" r="F4" t="n">
        <v>68000</v>
      </c>
    </row>
    <row r="5" spans="1:8">
      <c s="3" r="A5" t="s">
        <v>604</v>
      </c>
    </row>
    <row r="6" spans="1:8">
      <c s="4" r="A6" t="s">
        <v>605</v>
      </c>
      <c s="8" r="E6" t="n">
        <v>76.2</v>
      </c>
    </row>
    <row r="7" spans="1:8">
      <c s="4" r="A7" t="s">
        <v>266</v>
      </c>
    </row>
    <row r="8" spans="1:8">
      <c s="3" r="A8" t="s">
        <v>606</v>
      </c>
    </row>
    <row r="9" spans="1:8">
      <c s="4" r="A9" t="s">
        <v>583</v>
      </c>
      <c s="7" r="C9" t="n">
        <v>1000000000</v>
      </c>
      <c s="7" r="E9" t="n">
        <v>996715000</v>
      </c>
      <c s="7" r="G9" t="n">
        <v>996715000</v>
      </c>
    </row>
    <row r="10" spans="1:8">
      <c s="4" r="A10" t="s">
        <v>607</v>
      </c>
      <c s="4" r="C10" t="s">
        <v>608</v>
      </c>
      <c s="4" r="E10" t="s">
        <v>608</v>
      </c>
      <c s="4" r="G10" t="s">
        <v>608</v>
      </c>
    </row>
    <row r="11" spans="1:8">
      <c s="4" r="A11" t="s">
        <v>609</v>
      </c>
      <c s="4" r="C11" t="s">
        <v>610</v>
      </c>
    </row>
    <row r="12" spans="1:8">
      <c s="4" r="A12" t="s">
        <v>611</v>
      </c>
      <c s="4" r="C12" t="s">
        <v>612</v>
      </c>
    </row>
    <row r="13" spans="1:8">
      <c s="4" r="A13" t="s">
        <v>613</v>
      </c>
      <c s="4" r="C13" t="s">
        <v>614</v>
      </c>
    </row>
    <row r="14" spans="1:8">
      <c s="4" r="A14" t="s">
        <v>615</v>
      </c>
      <c s="12" r="C14" t="n">
        <v>19.0931</v>
      </c>
      <c s="12" r="E14" t="n">
        <v>19.7302</v>
      </c>
    </row>
    <row r="15" spans="1:8">
      <c s="4" r="A15" t="s">
        <v>616</v>
      </c>
      <c s="7" r="C15" t="n">
        <v>1000</v>
      </c>
      <c s="7" r="E15" t="n">
        <v>1000</v>
      </c>
    </row>
    <row r="16" spans="1:8">
      <c s="4" r="A16" t="s">
        <v>617</v>
      </c>
      <c s="6" r="C16" t="n">
        <v>19100000</v>
      </c>
      <c s="6" r="E16" t="n">
        <v>19700000</v>
      </c>
    </row>
    <row r="17" spans="1:8">
      <c s="4" r="A17" t="s">
        <v>618</v>
      </c>
      <c s="8" r="C17" t="n">
        <v>52.37</v>
      </c>
      <c s="8" r="E17" t="n">
        <v>50.68</v>
      </c>
    </row>
    <row r="18" spans="1:8">
      <c s="3" r="A18" t="s">
        <v>619</v>
      </c>
    </row>
    <row r="19" spans="1:8">
      <c s="4" r="A19" t="s">
        <v>620</v>
      </c>
      <c s="7" r="C19" t="n">
        <v>981000000</v>
      </c>
    </row>
    <row r="20" spans="1:8">
      <c s="4" r="A20" t="s">
        <v>621</v>
      </c>
      <c s="6" r="C20" t="n">
        <v>706000000</v>
      </c>
    </row>
    <row r="21" spans="1:8">
      <c s="4" r="A21" t="s">
        <v>622</v>
      </c>
      <c s="6" r="C21" t="n">
        <v>294000000</v>
      </c>
    </row>
    <row r="22" spans="1:8">
      <c s="4" r="A22" t="s">
        <v>623</v>
      </c>
      <c s="7" r="E22" t="n">
        <v>68649000</v>
      </c>
      <c s="7" r="G22" t="n">
        <v>80488000</v>
      </c>
    </row>
    <row r="23" spans="1:8">
      <c s="4" r="A23" t="s">
        <v>624</v>
      </c>
      <c s="4" r="E23" t="s">
        <v>625</v>
      </c>
    </row>
    <row r="24" spans="1:8">
      <c s="3" r="A24" t="s">
        <v>626</v>
      </c>
    </row>
    <row r="25" spans="1:8">
      <c s="4" r="A25" t="s">
        <v>627</v>
      </c>
      <c s="6" r="C25" t="n">
        <v>18700000</v>
      </c>
    </row>
    <row r="26" spans="1:8">
      <c s="4" r="A26" t="s">
        <v>628</v>
      </c>
      <c s="6" r="C26" t="n">
        <v>5500000</v>
      </c>
    </row>
    <row r="27" spans="1:8">
      <c s="4" r="A27" t="s">
        <v>629</v>
      </c>
      <c s="7" r="C27" t="n">
        <v>13200000</v>
      </c>
      <c s="7" r="E27" t="n">
        <v>2580000</v>
      </c>
      <c s="6" r="G27" t="n">
        <v>3049000</v>
      </c>
    </row>
    <row r="28" spans="1:8">
      <c s="3" r="A28" t="s">
        <v>630</v>
      </c>
    </row>
    <row r="29" spans="1:8">
      <c s="4" r="A29" t="s">
        <v>631</v>
      </c>
      <c s="8" r="C29" t="n">
        <v>52.37</v>
      </c>
      <c s="8" r="E29" t="n">
        <v>50.68</v>
      </c>
    </row>
    <row r="30" spans="1:8">
      <c s="4" r="A30" t="s">
        <v>632</v>
      </c>
      <c s="6" r="C30" t="n">
        <v>19100000</v>
      </c>
      <c s="6" r="E30" t="n">
        <v>19700000</v>
      </c>
    </row>
    <row r="31" spans="1:8">
      <c s="3" r="A31" t="s">
        <v>633</v>
      </c>
    </row>
    <row r="32" spans="1:8">
      <c s="4" r="A32" t="s">
        <v>634</v>
      </c>
      <c s="11" r="C32" t="n">
        <v>73.325</v>
      </c>
    </row>
    <row r="33" spans="1:8">
      <c s="4" r="A33" t="s">
        <v>635</v>
      </c>
      <c s="6" r="C33" t="n">
        <v>19100000</v>
      </c>
    </row>
    <row r="34" spans="1:8">
      <c s="4" r="A34" t="s">
        <v>636</v>
      </c>
      <c s="6" r="E34" t="n">
        <v>0</v>
      </c>
    </row>
    <row r="35" spans="1:8">
      <c s="4" r="A35" t="s">
        <v>637</v>
      </c>
      <c s="7" r="E35" t="n">
        <v>417900000</v>
      </c>
    </row>
    <row r="36" spans="1:8">
      <c s="4" r="A36" t="s">
        <v>638</v>
      </c>
      <c s="6" r="E36" t="n">
        <v>424000000</v>
      </c>
    </row>
    <row r="37" spans="1:8">
      <c s="4" r="A37" t="s">
        <v>639</v>
      </c>
      <c s="6" r="E37" t="n">
        <v>-6100000</v>
      </c>
    </row>
    <row r="38" spans="1:8">
      <c s="3" r="A38" t="s">
        <v>604</v>
      </c>
    </row>
    <row r="39" spans="1:8">
      <c s="4" r="A39" t="s">
        <v>640</v>
      </c>
      <c s="7" r="E39" t="n">
        <v>-68600000</v>
      </c>
    </row>
    <row r="40" spans="1:8">
      <c s="4" r="A40" t="s">
        <v>641</v>
      </c>
      <c s="6" r="E40" t="n">
        <v>6600000</v>
      </c>
    </row>
    <row r="41" spans="1:8">
      <c s="4" r="A41" t="s">
        <v>642</v>
      </c>
    </row>
    <row r="42" spans="1:8">
      <c s="3" r="A42" t="s">
        <v>630</v>
      </c>
    </row>
    <row r="43" spans="1:8">
      <c s="4" r="A43" t="s">
        <v>643</v>
      </c>
      <c s="6" r="E43" t="n">
        <v>27134</v>
      </c>
    </row>
    <row r="44" spans="1:8">
      <c s="4" r="A44" t="s">
        <v>644</v>
      </c>
    </row>
    <row r="45" spans="1:8">
      <c s="3" r="A45" t="s">
        <v>603</v>
      </c>
    </row>
    <row r="46" spans="1:8">
      <c s="4" r="A46" t="s">
        <v>645</v>
      </c>
      <c s="7" r="E46" t="n">
        <v>3300000</v>
      </c>
    </row>
    <row r="47" spans="1:8">
      <c s="4" r="A47" t="s">
        <v>646</v>
      </c>
    </row>
    <row r="48" spans="1:8">
      <c s="3" r="A48" t="s">
        <v>603</v>
      </c>
    </row>
    <row r="49" spans="1:8">
      <c s="4" r="A49" t="s">
        <v>645</v>
      </c>
      <c s="7" r="D49" t="n">
        <v>16000</v>
      </c>
    </row>
    <row r="50" spans="1:8">
      <c s="4" r="A50" t="s">
        <v>269</v>
      </c>
    </row>
    <row r="51" spans="1:8">
      <c s="3" r="A51" t="s">
        <v>606</v>
      </c>
    </row>
    <row r="52" spans="1:8">
      <c s="4" r="A52" t="s">
        <v>583</v>
      </c>
      <c s="7" r="E52" t="n">
        <v>1500000000</v>
      </c>
      <c s="7" r="G52" t="n">
        <v>1500000000</v>
      </c>
      <c s="7" r="H52" t="n">
        <v>1500000000</v>
      </c>
    </row>
    <row r="53" spans="1:8">
      <c s="4" r="A53" t="s">
        <v>607</v>
      </c>
      <c s="4" r="E53" t="s">
        <v>647</v>
      </c>
      <c s="4" r="G53" t="s">
        <v>647</v>
      </c>
      <c s="4" r="H53" t="s">
        <v>647</v>
      </c>
    </row>
    <row r="54" spans="1:8">
      <c s="4" r="A54" t="s">
        <v>609</v>
      </c>
      <c s="4" r="B54" t="s">
        <v>648</v>
      </c>
    </row>
    <row r="55" spans="1:8">
      <c s="4" r="A55" t="s">
        <v>611</v>
      </c>
      <c s="4" r="B55" t="s">
        <v>649</v>
      </c>
    </row>
    <row r="56" spans="1:8">
      <c s="4" r="A56" t="s">
        <v>613</v>
      </c>
      <c s="4" r="H56" t="s">
        <v>650</v>
      </c>
    </row>
    <row r="57" spans="1:8">
      <c s="4" r="A57" t="s">
        <v>615</v>
      </c>
      <c s="12" r="B57" t="n">
        <v>10.847</v>
      </c>
      <c s="12" r="E57" t="n">
        <v>10.9006</v>
      </c>
    </row>
    <row r="58" spans="1:8">
      <c s="4" r="A58" t="s">
        <v>616</v>
      </c>
      <c s="7" r="B58" t="n">
        <v>1000</v>
      </c>
      <c s="7" r="E58" t="n">
        <v>1000</v>
      </c>
    </row>
    <row r="59" spans="1:8">
      <c s="4" r="A59" t="s">
        <v>617</v>
      </c>
      <c s="6" r="E59" t="n">
        <v>16400000</v>
      </c>
      <c s="6" r="H59" t="n">
        <v>16300000</v>
      </c>
    </row>
    <row r="60" spans="1:8">
      <c s="4" r="A60" t="s">
        <v>618</v>
      </c>
      <c s="8" r="E60" t="n">
        <v>91.73999999999999</v>
      </c>
      <c s="8" r="H60" t="n">
        <v>92.19</v>
      </c>
    </row>
    <row r="61" spans="1:8">
      <c s="3" r="A61" t="s">
        <v>619</v>
      </c>
    </row>
    <row r="62" spans="1:8">
      <c s="4" r="A62" t="s">
        <v>620</v>
      </c>
      <c s="6" r="B62" t="n">
        <v>1480000000</v>
      </c>
    </row>
    <row r="63" spans="1:8">
      <c s="4" r="A63" t="s">
        <v>621</v>
      </c>
      <c s="7" r="H63" t="n">
        <v>1150000000</v>
      </c>
    </row>
    <row r="64" spans="1:8">
      <c s="4" r="A64" t="s">
        <v>622</v>
      </c>
      <c s="6" r="H64" t="n">
        <v>352000000</v>
      </c>
    </row>
    <row r="65" spans="1:8">
      <c s="4" r="A65" t="s">
        <v>623</v>
      </c>
      <c s="7" r="E65" t="n">
        <v>241104000</v>
      </c>
      <c s="7" r="G65" t="n">
        <v>252940000</v>
      </c>
    </row>
    <row r="66" spans="1:8">
      <c s="4" r="A66" t="s">
        <v>624</v>
      </c>
      <c s="4" r="E66" t="s">
        <v>651</v>
      </c>
    </row>
    <row r="67" spans="1:8">
      <c s="3" r="A67" t="s">
        <v>626</v>
      </c>
    </row>
    <row r="68" spans="1:8">
      <c s="4" r="A68" t="s">
        <v>627</v>
      </c>
      <c s="6" r="B68" t="n">
        <v>17600000</v>
      </c>
    </row>
    <row r="69" spans="1:8">
      <c s="4" r="A69" t="s">
        <v>628</v>
      </c>
      <c s="7" r="B69" t="n">
        <v>4100000</v>
      </c>
    </row>
    <row r="70" spans="1:8">
      <c s="4" r="A70" t="s">
        <v>629</v>
      </c>
      <c s="7" r="E70" t="n">
        <v>8804000</v>
      </c>
      <c s="7" r="G70" t="n">
        <v>9284000</v>
      </c>
      <c s="7" r="H70" t="n">
        <v>13500000</v>
      </c>
    </row>
    <row r="71" spans="1:8">
      <c s="3" r="A71" t="s">
        <v>630</v>
      </c>
    </row>
    <row r="72" spans="1:8">
      <c s="4" r="A72" t="s">
        <v>631</v>
      </c>
      <c s="8" r="B72" t="n">
        <v>92.19</v>
      </c>
      <c s="8" r="E72" t="n">
        <v>91.73999999999999</v>
      </c>
    </row>
    <row r="73" spans="1:8">
      <c s="4" r="A73" t="s">
        <v>632</v>
      </c>
      <c s="6" r="B73" t="n">
        <v>16300000</v>
      </c>
      <c s="6" r="E73" t="n">
        <v>16400000</v>
      </c>
    </row>
    <row r="74" spans="1:8">
      <c s="4" r="A74" t="s">
        <v>643</v>
      </c>
      <c s="6" r="E74" t="n">
        <v>0</v>
      </c>
    </row>
    <row r="75" spans="1:8">
      <c s="3" r="A75" t="s">
        <v>633</v>
      </c>
    </row>
    <row r="76" spans="1:8">
      <c s="4" r="A76" t="s">
        <v>634</v>
      </c>
      <c s="11" r="E76" t="n">
        <v>122.3181</v>
      </c>
      <c s="11" r="H76" t="n">
        <v>122.922</v>
      </c>
    </row>
    <row r="77" spans="1:8">
      <c s="4" r="A77" t="s">
        <v>635</v>
      </c>
      <c s="6" r="B77" t="n">
        <v>16300000</v>
      </c>
      <c s="6" r="E77" t="n">
        <v>16400000</v>
      </c>
    </row>
    <row r="78" spans="1:8">
      <c s="4" r="A78" t="s">
        <v>636</v>
      </c>
      <c s="6" r="E78" t="n">
        <v>0</v>
      </c>
    </row>
    <row r="79" spans="1:8">
      <c s="4" r="A79" t="s">
        <v>652</v>
      </c>
      <c s="7" r="E79" t="n">
        <v>5500000</v>
      </c>
    </row>
    <row r="80" spans="1:8">
      <c s="3" r="A80" t="s">
        <v>604</v>
      </c>
    </row>
    <row r="81" spans="1:8">
      <c s="4" r="A81" t="s">
        <v>640</v>
      </c>
      <c s="7" r="E81" t="n">
        <v>2411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653</v>
      </c>
      <c s="2" r="B1" t="s">
        <v>1</v>
      </c>
    </row>
    <row r="2" spans="1:3">
      <c s="2" r="B2" t="s">
        <v>27</v>
      </c>
      <c s="2" r="C2" t="s">
        <v>66</v>
      </c>
    </row>
    <row r="3" spans="1:3">
      <c s="3" r="A3" t="s">
        <v>654</v>
      </c>
    </row>
    <row r="4" spans="1:3">
      <c s="4" r="A4" t="s">
        <v>655</v>
      </c>
      <c s="7" r="B4" t="n">
        <v>1880000</v>
      </c>
    </row>
    <row r="5" spans="1:3">
      <c s="3" r="A5" t="s">
        <v>656</v>
      </c>
    </row>
    <row r="6" spans="1:3">
      <c s="4" r="A6" t="s">
        <v>657</v>
      </c>
      <c s="7" r="B6" t="n">
        <v>30525</v>
      </c>
      <c s="7" r="C6" t="n">
        <v>337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658</v>
      </c>
      <c s="2" r="B1" t="s">
        <v>1</v>
      </c>
    </row>
    <row r="2" spans="1:3">
      <c s="2" r="B2" t="s">
        <v>27</v>
      </c>
      <c s="2" r="C2" t="s">
        <v>66</v>
      </c>
    </row>
    <row r="3" spans="1:3">
      <c s="4" r="A3" t="s">
        <v>659</v>
      </c>
    </row>
    <row r="4" spans="1:3">
      <c s="3" r="A4" t="s">
        <v>272</v>
      </c>
    </row>
    <row r="5" spans="1:3">
      <c s="4" r="A5" t="s">
        <v>660</v>
      </c>
      <c s="4" r="B5" t="s">
        <v>661</v>
      </c>
      <c s="4" r="C5" t="s">
        <v>662</v>
      </c>
    </row>
    <row r="6" spans="1:3">
      <c s="4" r="A6" t="s">
        <v>663</v>
      </c>
      <c s="4" r="B6" t="s">
        <v>664</v>
      </c>
      <c s="4" r="C6" t="s">
        <v>665</v>
      </c>
    </row>
    <row r="7" spans="1:3">
      <c s="4" r="A7" t="s">
        <v>666</v>
      </c>
      <c s="4" r="B7" t="s">
        <v>667</v>
      </c>
      <c s="4" r="C7" t="s">
        <v>668</v>
      </c>
    </row>
    <row r="8" spans="1:3">
      <c s="4" r="A8" t="s">
        <v>669</v>
      </c>
      <c s="4" r="B8" t="s">
        <v>670</v>
      </c>
      <c s="4" r="C8" t="s">
        <v>670</v>
      </c>
    </row>
    <row r="9" spans="1:3">
      <c s="4" r="A9" t="s">
        <v>671</v>
      </c>
      <c s="4" r="B9" t="s">
        <v>672</v>
      </c>
      <c s="4" r="C9" t="s">
        <v>673</v>
      </c>
    </row>
    <row r="10" spans="1:3">
      <c s="4" r="A10" t="s">
        <v>674</v>
      </c>
      <c s="8" r="B10" t="n">
        <v>15.05</v>
      </c>
      <c s="8" r="C10" t="n">
        <v>19.56</v>
      </c>
    </row>
    <row r="11" spans="1:3">
      <c s="4" r="A11" t="s">
        <v>675</v>
      </c>
    </row>
    <row r="12" spans="1:3">
      <c s="3" r="A12" t="s">
        <v>272</v>
      </c>
    </row>
    <row r="13" spans="1:3">
      <c s="4" r="A13" t="s">
        <v>660</v>
      </c>
      <c s="4" r="B13" t="s">
        <v>661</v>
      </c>
      <c s="4" r="C13" t="s">
        <v>662</v>
      </c>
    </row>
    <row r="14" spans="1:3">
      <c s="4" r="A14" t="s">
        <v>663</v>
      </c>
      <c s="4" r="B14" t="s">
        <v>676</v>
      </c>
      <c s="4" r="C14" t="s">
        <v>677</v>
      </c>
    </row>
    <row r="15" spans="1:3">
      <c s="4" r="A15" t="s">
        <v>666</v>
      </c>
      <c s="4" r="B15" t="s">
        <v>678</v>
      </c>
      <c s="4" r="C15" t="s">
        <v>679</v>
      </c>
    </row>
    <row r="16" spans="1:3">
      <c s="4" r="A16" t="s">
        <v>669</v>
      </c>
      <c s="4" r="B16" t="s">
        <v>680</v>
      </c>
      <c s="4" r="C16" t="s">
        <v>680</v>
      </c>
    </row>
    <row r="17" spans="1:3">
      <c s="4" r="A17" t="s">
        <v>674</v>
      </c>
      <c s="8" r="B17" t="n">
        <v>13.26</v>
      </c>
      <c s="8" r="C17" t="n">
        <v>2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681</v>
      </c>
      <c s="2" r="B1" t="s">
        <v>1</v>
      </c>
      <c s="2" r="C1" t="s">
        <v>558</v>
      </c>
    </row>
    <row r="2" spans="1:3">
      <c s="2" r="B2" t="s">
        <v>27</v>
      </c>
      <c s="2" r="C2" t="s">
        <v>28</v>
      </c>
    </row>
    <row r="3" spans="1:3">
      <c s="3" r="A3" t="s">
        <v>276</v>
      </c>
    </row>
    <row r="4" spans="1:3">
      <c s="4" r="A4" t="s">
        <v>682</v>
      </c>
      <c s="6" r="B4" t="n">
        <v>4173</v>
      </c>
    </row>
    <row r="5" spans="1:3">
      <c s="4" r="A5" t="s">
        <v>683</v>
      </c>
      <c s="8" r="B5" t="n">
        <v>60.57</v>
      </c>
    </row>
    <row r="6" spans="1:3">
      <c s="4" r="A6" t="s">
        <v>684</v>
      </c>
      <c s="4" r="B6" t="s">
        <v>670</v>
      </c>
      <c s="4" r="C6" t="s">
        <v>670</v>
      </c>
    </row>
    <row r="7" spans="1:3">
      <c s="4" r="A7" t="s">
        <v>685</v>
      </c>
      <c s="7" r="B7" t="n">
        <v>72093</v>
      </c>
    </row>
    <row r="8" spans="1:3">
      <c s="4" r="A8" t="s">
        <v>686</v>
      </c>
      <c s="6" r="B8" t="n">
        <v>13</v>
      </c>
    </row>
    <row r="9" spans="1:3">
      <c s="4" r="A9" t="s">
        <v>687</v>
      </c>
      <c s="8" r="B9" t="n">
        <v>75.8</v>
      </c>
    </row>
    <row r="10" spans="1:3">
      <c s="4" r="A10" t="s">
        <v>688</v>
      </c>
      <c s="6" r="B10" t="n">
        <v>-526</v>
      </c>
    </row>
    <row r="11" spans="1:3">
      <c s="4" r="A11" t="s">
        <v>689</v>
      </c>
      <c s="8" r="B11" t="n">
        <v>38.65</v>
      </c>
    </row>
    <row r="12" spans="1:3">
      <c s="4" r="A12" t="s">
        <v>690</v>
      </c>
      <c s="7" r="B12" t="n">
        <v>18169</v>
      </c>
    </row>
    <row r="13" spans="1:3">
      <c s="4" r="A13" t="s">
        <v>691</v>
      </c>
      <c s="6" r="B13" t="n">
        <v>-58</v>
      </c>
    </row>
    <row r="14" spans="1:3">
      <c s="4" r="A14" t="s">
        <v>692</v>
      </c>
      <c s="8" r="B14" t="n">
        <v>74.19</v>
      </c>
    </row>
    <row r="15" spans="1:3">
      <c s="4" r="A15" t="s">
        <v>693</v>
      </c>
      <c s="6" r="B15" t="n">
        <v>-4</v>
      </c>
    </row>
    <row r="16" spans="1:3">
      <c s="4" r="A16" t="s">
        <v>694</v>
      </c>
      <c s="8" r="B16" t="n">
        <v>82.61</v>
      </c>
    </row>
    <row r="17" spans="1:3">
      <c s="4" r="A17" t="s">
        <v>695</v>
      </c>
      <c s="6" r="B17" t="n">
        <v>3598</v>
      </c>
      <c s="6" r="C17" t="n">
        <v>4173</v>
      </c>
    </row>
    <row r="18" spans="1:3">
      <c s="4" r="A18" t="s">
        <v>696</v>
      </c>
      <c s="8" r="B18" t="n">
        <v>63.58</v>
      </c>
      <c s="8" r="C18" t="n">
        <v>60.57</v>
      </c>
    </row>
    <row r="19" spans="1:3">
      <c s="4" r="A19" t="s">
        <v>697</v>
      </c>
      <c s="4" r="B19" t="s">
        <v>670</v>
      </c>
      <c s="4" r="C19" t="s">
        <v>670</v>
      </c>
    </row>
    <row r="20" spans="1:3">
      <c s="4" r="A20" t="s">
        <v>698</v>
      </c>
      <c s="7" r="B20" t="n">
        <v>52688</v>
      </c>
      <c s="7" r="C20" t="n">
        <v>72093</v>
      </c>
    </row>
    <row r="21" spans="1:3">
      <c s="3" r="A21" t="s">
        <v>699</v>
      </c>
    </row>
    <row r="22" spans="1:3">
      <c s="4" r="A22" t="s">
        <v>700</v>
      </c>
      <c s="6" r="B22" t="n">
        <v>3467</v>
      </c>
    </row>
    <row r="23" spans="1:3">
      <c s="4" r="A23" t="s">
        <v>701</v>
      </c>
      <c s="8" r="B23" t="n">
        <v>63.07</v>
      </c>
    </row>
    <row r="24" spans="1:3">
      <c s="4" r="A24" t="s">
        <v>702</v>
      </c>
      <c s="4" r="B24" t="s">
        <v>670</v>
      </c>
    </row>
    <row r="25" spans="1:3">
      <c s="4" r="A25" t="s">
        <v>703</v>
      </c>
      <c s="7" r="B25" t="n">
        <v>52302</v>
      </c>
    </row>
    <row r="26" spans="1:3">
      <c s="3" r="A26" t="s">
        <v>704</v>
      </c>
    </row>
    <row r="27" spans="1:3">
      <c s="4" r="A27" t="s">
        <v>705</v>
      </c>
      <c s="6" r="B27" t="n">
        <v>2147</v>
      </c>
    </row>
    <row r="28" spans="1:3">
      <c s="4" r="A28" t="s">
        <v>706</v>
      </c>
      <c s="8" r="B28" t="n">
        <v>56.87</v>
      </c>
    </row>
    <row r="29" spans="1:3">
      <c s="4" r="A29" t="s">
        <v>707</v>
      </c>
      <c s="4" r="B29" t="s">
        <v>708</v>
      </c>
    </row>
    <row r="30" spans="1:3">
      <c s="4" r="A30" t="s">
        <v>709</v>
      </c>
      <c s="7" r="B30" t="n">
        <v>442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10</v>
      </c>
      <c s="2" r="B1" t="s">
        <v>1</v>
      </c>
    </row>
    <row r="2" spans="1:3">
      <c s="2" r="B2" t="s">
        <v>599</v>
      </c>
    </row>
    <row r="3" spans="1:3">
      <c s="3" r="A3" t="s">
        <v>278</v>
      </c>
    </row>
    <row r="4" spans="1:3">
      <c s="4" r="A4" t="s">
        <v>711</v>
      </c>
      <c s="6" r="B4" t="n">
        <v>5569</v>
      </c>
    </row>
    <row r="5" spans="1:3">
      <c s="4" r="A5" t="s">
        <v>712</v>
      </c>
      <c s="8" r="B5" t="n">
        <v>72.47</v>
      </c>
    </row>
    <row r="6" spans="1:3">
      <c s="4" r="A6" t="s">
        <v>713</v>
      </c>
      <c s="6" r="B6" t="n">
        <v>2718</v>
      </c>
    </row>
    <row r="7" spans="1:3">
      <c s="4" r="A7" t="s">
        <v>714</v>
      </c>
      <c s="8" r="B7" t="n">
        <v>68.34999999999999</v>
      </c>
    </row>
    <row r="8" spans="1:3">
      <c s="4" r="A8" t="s">
        <v>715</v>
      </c>
      <c s="6" r="B8" t="n">
        <v>-1495</v>
      </c>
    </row>
    <row r="9" spans="1:3">
      <c s="4" r="A9" t="s">
        <v>716</v>
      </c>
      <c s="8" r="B9" t="n">
        <v>67.29000000000001</v>
      </c>
    </row>
    <row r="10" spans="1:3">
      <c s="4" r="A10" t="s">
        <v>717</v>
      </c>
      <c s="7" r="B10" t="n">
        <v>102793</v>
      </c>
      <c s="4" r="C10" t="s">
        <v>374</v>
      </c>
    </row>
    <row r="11" spans="1:3">
      <c s="4" r="A11" t="s">
        <v>718</v>
      </c>
      <c s="6" r="B11" t="n">
        <v>-164</v>
      </c>
    </row>
    <row r="12" spans="1:3">
      <c s="4" r="A12" t="s">
        <v>719</v>
      </c>
      <c s="8" r="B12" t="n">
        <v>75.09</v>
      </c>
    </row>
    <row r="13" spans="1:3">
      <c s="4" r="A13" t="s">
        <v>720</v>
      </c>
      <c s="6" r="B13" t="n">
        <v>6628</v>
      </c>
    </row>
    <row r="14" spans="1:3">
      <c s="4" r="A14" t="s">
        <v>721</v>
      </c>
      <c s="8" r="B14" t="n">
        <v>71.89</v>
      </c>
    </row>
    <row r="15" spans="1:3">
      <c r="A15" t="n"/>
    </row>
    <row r="16" spans="1:3">
      <c s="4" r="A16" t="s">
        <v>374</v>
      </c>
      <c s="4" r="B16" t="s">
        <v>722</v>
      </c>
    </row>
  </sheetData>
  <mergeCells count="5">
    <mergeCell ref="A1:A2"/>
    <mergeCell ref="B1:C1"/>
    <mergeCell ref="B2:C2"/>
    <mergeCell ref="A15:C15"/>
    <mergeCell ref="B16:C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49</v>
      </c>
      <c s="2" r="B1" t="s">
        <v>1</v>
      </c>
    </row>
    <row r="2" spans="1:2">
      <c s="2" r="B2" t="s">
        <v>27</v>
      </c>
    </row>
    <row r="3" spans="1:2">
      <c s="3" r="A3" t="s">
        <v>150</v>
      </c>
    </row>
    <row r="4" spans="1:2">
      <c s="4" r="A4" t="s">
        <v>151</v>
      </c>
      <c s="4" r="B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3</v>
      </c>
      <c s="2" r="B1" t="s">
        <v>1</v>
      </c>
    </row>
    <row r="2" spans="1:3">
      <c s="2" r="B2" t="s">
        <v>27</v>
      </c>
      <c s="2" r="C2" t="s">
        <v>66</v>
      </c>
    </row>
    <row r="3" spans="1:3">
      <c s="3" r="A3" t="s">
        <v>724</v>
      </c>
    </row>
    <row r="4" spans="1:3">
      <c s="4" r="A4" t="s">
        <v>725</v>
      </c>
      <c s="7" r="B4" t="n">
        <v>43699</v>
      </c>
      <c s="7" r="C4" t="n">
        <v>41410</v>
      </c>
    </row>
    <row r="5" spans="1:3">
      <c s="4" r="A5" t="s">
        <v>726</v>
      </c>
      <c s="6" r="B5" t="n">
        <v>-11903</v>
      </c>
      <c s="6" r="C5" t="n">
        <v>-11069</v>
      </c>
    </row>
    <row r="6" spans="1:3">
      <c s="4" r="A6" t="s">
        <v>727</v>
      </c>
      <c s="6" r="B6" t="n">
        <v>31796</v>
      </c>
      <c s="6" r="C6" t="n">
        <v>30341</v>
      </c>
    </row>
    <row r="7" spans="1:3">
      <c s="4" r="A7" t="s">
        <v>728</v>
      </c>
    </row>
    <row r="8" spans="1:3">
      <c s="3" r="A8" t="s">
        <v>724</v>
      </c>
    </row>
    <row r="9" spans="1:3">
      <c s="4" r="A9" t="s">
        <v>725</v>
      </c>
      <c s="6" r="B9" t="n">
        <v>5809</v>
      </c>
      <c s="6" r="C9" t="n">
        <v>8028</v>
      </c>
    </row>
    <row r="10" spans="1:3">
      <c s="4" r="A10" t="s">
        <v>729</v>
      </c>
    </row>
    <row r="11" spans="1:3">
      <c s="3" r="A11" t="s">
        <v>724</v>
      </c>
    </row>
    <row r="12" spans="1:3">
      <c s="4" r="A12" t="s">
        <v>725</v>
      </c>
      <c s="6" r="B12" t="n">
        <v>35705</v>
      </c>
      <c s="6" r="C12" t="n">
        <v>30225</v>
      </c>
    </row>
    <row r="13" spans="1:3">
      <c s="4" r="A13" t="s">
        <v>675</v>
      </c>
    </row>
    <row r="14" spans="1:3">
      <c s="3" r="A14" t="s">
        <v>724</v>
      </c>
    </row>
    <row r="15" spans="1:3">
      <c s="4" r="A15" t="s">
        <v>725</v>
      </c>
      <c s="6" r="B15" t="n">
        <v>2185</v>
      </c>
      <c s="6" r="C15" t="n">
        <v>3157</v>
      </c>
    </row>
    <row r="16" spans="1:3">
      <c s="4" r="A16" t="s">
        <v>730</v>
      </c>
    </row>
    <row r="17" spans="1:3">
      <c s="3" r="A17" t="s">
        <v>724</v>
      </c>
    </row>
    <row r="18" spans="1:3">
      <c s="4" r="A18" t="s">
        <v>725</v>
      </c>
      <c s="6" r="B18" t="n">
        <v>5376</v>
      </c>
      <c s="6" r="C18" t="n">
        <v>4062</v>
      </c>
    </row>
    <row r="19" spans="1:3">
      <c s="4" r="A19" t="s">
        <v>731</v>
      </c>
    </row>
    <row r="20" spans="1:3">
      <c s="3" r="A20" t="s">
        <v>724</v>
      </c>
    </row>
    <row r="21" spans="1:3">
      <c s="4" r="A21" t="s">
        <v>725</v>
      </c>
      <c s="6" r="B21" t="n">
        <v>21960</v>
      </c>
      <c s="6" r="C21" t="n">
        <v>21043</v>
      </c>
    </row>
    <row r="22" spans="1:3">
      <c s="4" r="A22" t="s">
        <v>732</v>
      </c>
    </row>
    <row r="23" spans="1:3">
      <c s="3" r="A23" t="s">
        <v>724</v>
      </c>
    </row>
    <row r="24" spans="1:3">
      <c s="4" r="A24" t="s">
        <v>725</v>
      </c>
      <c s="6" r="B24" t="n">
        <v>9355</v>
      </c>
      <c s="6" r="C24" t="n">
        <v>9535</v>
      </c>
    </row>
    <row r="25" spans="1:3">
      <c s="4" r="A25" t="s">
        <v>733</v>
      </c>
    </row>
    <row r="26" spans="1:3">
      <c s="3" r="A26" t="s">
        <v>724</v>
      </c>
    </row>
    <row r="27" spans="1:3">
      <c s="4" r="A27" t="s">
        <v>725</v>
      </c>
      <c s="7" r="B27" t="n">
        <v>7008</v>
      </c>
      <c s="7" r="C27" t="n">
        <v>67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4</v>
      </c>
      <c s="2" r="B1" t="s">
        <v>1</v>
      </c>
    </row>
    <row r="2" spans="1:3">
      <c s="2" r="B2" t="s">
        <v>27</v>
      </c>
      <c s="2" r="C2" t="s">
        <v>66</v>
      </c>
    </row>
    <row r="3" spans="1:3">
      <c s="3" r="A3" t="s">
        <v>735</v>
      </c>
    </row>
    <row r="4" spans="1:3">
      <c s="4" r="A4" t="s">
        <v>736</v>
      </c>
      <c s="7" r="B4" t="n">
        <v>8065</v>
      </c>
      <c s="7" r="C4" t="n">
        <v>10787</v>
      </c>
    </row>
    <row r="5" spans="1:3">
      <c s="4" r="A5" t="s">
        <v>737</v>
      </c>
      <c s="6" r="B5" t="n">
        <v>100584</v>
      </c>
      <c s="6" r="C5" t="n">
        <v>79628</v>
      </c>
    </row>
    <row r="6" spans="1:3">
      <c s="4" r="A6" t="s">
        <v>738</v>
      </c>
      <c s="7" r="B6" t="n">
        <v>108649</v>
      </c>
      <c s="7" r="C6" t="n">
        <v>904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s="1" r="A1" t="s">
        <v>739</v>
      </c>
      <c s="2" r="B1" t="s">
        <v>1</v>
      </c>
      <c s="2" r="C1" t="s">
        <v>558</v>
      </c>
    </row>
    <row r="2" spans="1:3">
      <c s="2" r="B2" t="s">
        <v>27</v>
      </c>
      <c s="2" r="C2" t="s">
        <v>28</v>
      </c>
    </row>
    <row r="3" spans="1:3">
      <c s="3" r="A3" t="s">
        <v>740</v>
      </c>
    </row>
    <row r="4" spans="1:3">
      <c s="4" r="A4" t="s">
        <v>741</v>
      </c>
      <c s="9" r="B4" t="n">
        <v>5.3</v>
      </c>
      <c s="9" r="C4" t="n">
        <v>5.4</v>
      </c>
    </row>
    <row r="5" spans="1:3">
      <c s="4" r="A5" t="s">
        <v>659</v>
      </c>
    </row>
    <row r="6" spans="1:3">
      <c s="3" r="A6" t="s">
        <v>740</v>
      </c>
    </row>
    <row r="7" spans="1:3">
      <c s="4" r="A7" t="s">
        <v>742</v>
      </c>
      <c s="9" r="B7" t="n">
        <v>22.2</v>
      </c>
    </row>
    <row r="8" spans="1:3">
      <c s="4" r="A8" t="s">
        <v>743</v>
      </c>
      <c s="4" r="B8" t="s">
        <v>744</v>
      </c>
    </row>
    <row r="9" spans="1:3">
      <c s="4" r="A9" t="s">
        <v>729</v>
      </c>
    </row>
    <row r="10" spans="1:3">
      <c s="3" r="A10" t="s">
        <v>740</v>
      </c>
    </row>
    <row r="11" spans="1:3">
      <c s="4" r="A11" t="s">
        <v>742</v>
      </c>
      <c s="9" r="B11" t="n">
        <v>371.2</v>
      </c>
    </row>
    <row r="12" spans="1:3">
      <c s="4" r="A12" t="s">
        <v>743</v>
      </c>
      <c s="4" r="B12" t="s">
        <v>745</v>
      </c>
    </row>
    <row r="13" spans="1:3">
      <c s="4" r="A13" t="s">
        <v>675</v>
      </c>
    </row>
    <row r="14" spans="1:3">
      <c s="3" r="A14" t="s">
        <v>740</v>
      </c>
    </row>
    <row r="15" spans="1:3">
      <c s="4" r="A15" t="s">
        <v>746</v>
      </c>
      <c s="9" r="B15" t="n">
        <v>0.8</v>
      </c>
    </row>
    <row r="16" spans="1:3">
      <c s="4" r="A16" t="s">
        <v>743</v>
      </c>
      <c s="4" r="B16" t="s">
        <v>747</v>
      </c>
    </row>
    <row r="17" spans="1:3">
      <c s="4" r="A17" t="s">
        <v>748</v>
      </c>
    </row>
    <row r="18" spans="1:3">
      <c s="3" r="A18" t="s">
        <v>749</v>
      </c>
    </row>
    <row r="19" spans="1:3">
      <c s="4" r="A19" t="s">
        <v>750</v>
      </c>
      <c s="4" r="B19" t="s">
        <v>7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2</v>
      </c>
      <c s="2" r="B1" t="s">
        <v>1</v>
      </c>
    </row>
    <row r="2" spans="1:3">
      <c s="2" r="B2" t="s">
        <v>27</v>
      </c>
      <c s="2" r="C2" t="s">
        <v>66</v>
      </c>
    </row>
    <row r="3" spans="1:3">
      <c s="3" r="A3" t="s">
        <v>180</v>
      </c>
    </row>
    <row r="4" spans="1:3">
      <c s="4" r="A4" t="s">
        <v>753</v>
      </c>
      <c s="7" r="B4" t="n">
        <v>25000</v>
      </c>
      <c s="7" r="C4" t="n">
        <v>4250000</v>
      </c>
    </row>
    <row r="5" spans="1:3">
      <c s="4" r="A5" t="s">
        <v>754</v>
      </c>
      <c s="6" r="B5" t="n">
        <v>22000</v>
      </c>
      <c s="6" r="C5" t="n">
        <v>36291000</v>
      </c>
    </row>
    <row r="6" spans="1:3">
      <c s="4" r="A6" t="s">
        <v>755</v>
      </c>
      <c s="6" r="B6" t="n">
        <v>47000</v>
      </c>
      <c s="6" r="C6" t="n">
        <v>40541000</v>
      </c>
    </row>
    <row r="7" spans="1:3">
      <c s="4" r="A7" t="s">
        <v>285</v>
      </c>
    </row>
    <row r="8" spans="1:3">
      <c s="3" r="A8" t="s">
        <v>180</v>
      </c>
    </row>
    <row r="9" spans="1:3">
      <c s="4" r="A9" t="s">
        <v>753</v>
      </c>
      <c s="6" r="B9" t="n">
        <v>-203000</v>
      </c>
      <c s="6" r="C9" t="n">
        <v>4250000</v>
      </c>
    </row>
    <row r="10" spans="1:3">
      <c s="4" r="A10" t="s">
        <v>288</v>
      </c>
    </row>
    <row r="11" spans="1:3">
      <c s="3" r="A11" t="s">
        <v>180</v>
      </c>
    </row>
    <row r="12" spans="1:3">
      <c s="4" r="A12" t="s">
        <v>753</v>
      </c>
      <c s="7" r="B12" t="n">
        <v>228000</v>
      </c>
      <c s="7" r="C12"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756</v>
      </c>
      <c s="2" r="B1" t="s">
        <v>1</v>
      </c>
    </row>
    <row r="2" spans="1:2">
      <c s="2" r="B2" t="s">
        <v>407</v>
      </c>
    </row>
    <row r="3" spans="1:2">
      <c s="4" r="A3" t="s">
        <v>757</v>
      </c>
    </row>
    <row r="4" spans="1:2">
      <c s="3" r="A4" t="s">
        <v>180</v>
      </c>
    </row>
    <row r="5" spans="1:2">
      <c s="4" r="A5" t="s">
        <v>758</v>
      </c>
      <c s="7" r="B5" t="n">
        <v>1394</v>
      </c>
    </row>
    <row r="6" spans="1:2">
      <c s="4" r="A6" t="s">
        <v>759</v>
      </c>
      <c s="6" r="B6" t="n">
        <v>228</v>
      </c>
    </row>
    <row r="7" spans="1:2">
      <c s="4" r="A7" t="s">
        <v>760</v>
      </c>
      <c s="6" r="B7" t="n">
        <v>-1327</v>
      </c>
    </row>
    <row r="8" spans="1:2">
      <c s="4" r="A8" t="s">
        <v>761</v>
      </c>
      <c s="6" r="B8" t="n">
        <v>-67</v>
      </c>
    </row>
    <row r="9" spans="1:2">
      <c s="4" r="A9" t="s">
        <v>762</v>
      </c>
      <c s="6" r="B9" t="n">
        <v>228</v>
      </c>
    </row>
    <row r="10" spans="1:2">
      <c s="4" r="A10" t="s">
        <v>763</v>
      </c>
    </row>
    <row r="11" spans="1:2">
      <c s="3" r="A11" t="s">
        <v>180</v>
      </c>
    </row>
    <row r="12" spans="1:2">
      <c s="4" r="A12" t="s">
        <v>758</v>
      </c>
      <c s="6" r="B12" t="n">
        <v>1802</v>
      </c>
    </row>
    <row r="13" spans="1:2">
      <c s="4" r="A13" t="s">
        <v>759</v>
      </c>
      <c s="6" r="B13" t="n">
        <v>-203</v>
      </c>
    </row>
    <row r="14" spans="1:2">
      <c s="4" r="A14" t="s">
        <v>760</v>
      </c>
      <c s="6" r="B14" t="n">
        <v>-270</v>
      </c>
    </row>
    <row r="15" spans="1:2">
      <c s="4" r="A15" t="s">
        <v>762</v>
      </c>
      <c s="7" r="B15" t="n">
        <v>13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4</v>
      </c>
      <c s="2" r="B1" t="s">
        <v>1</v>
      </c>
    </row>
    <row r="2" spans="1:3">
      <c s="2" r="B2" t="s">
        <v>27</v>
      </c>
      <c s="2" r="C2" t="s">
        <v>66</v>
      </c>
    </row>
    <row r="3" spans="1:3">
      <c s="3" r="A3" t="s">
        <v>180</v>
      </c>
    </row>
    <row r="4" spans="1:3">
      <c s="4" r="A4" t="s">
        <v>754</v>
      </c>
      <c s="7" r="B4" t="n">
        <v>22</v>
      </c>
      <c s="7" r="C4" t="n">
        <v>362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65</v>
      </c>
      <c s="2" r="B1" t="s">
        <v>1</v>
      </c>
    </row>
    <row r="2" spans="1:3">
      <c s="2" r="B2" t="s">
        <v>27</v>
      </c>
      <c s="2" r="C2" t="s">
        <v>66</v>
      </c>
    </row>
    <row r="3" spans="1:3">
      <c s="3" r="A3" t="s">
        <v>766</v>
      </c>
    </row>
    <row r="4" spans="1:3">
      <c s="4" r="A4" t="s">
        <v>86</v>
      </c>
      <c s="7" r="B4" t="n">
        <v>43408</v>
      </c>
      <c s="7" r="C4" t="n">
        <v>-5408</v>
      </c>
    </row>
    <row r="5" spans="1:3">
      <c s="4" r="A5" t="s">
        <v>767</v>
      </c>
      <c s="4" r="B5" t="s">
        <v>768</v>
      </c>
      <c s="4" r="C5" t="s">
        <v>7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770</v>
      </c>
      <c s="2" r="B1" t="s">
        <v>1</v>
      </c>
    </row>
    <row r="2" spans="1:4">
      <c s="2" r="B2" t="s">
        <v>27</v>
      </c>
      <c s="2" r="C2" t="s">
        <v>66</v>
      </c>
      <c s="2" r="D2" t="s">
        <v>28</v>
      </c>
    </row>
    <row r="3" spans="1:4">
      <c s="3" r="A3" t="s">
        <v>291</v>
      </c>
    </row>
    <row r="4" spans="1:4">
      <c s="4" r="A4" t="s">
        <v>771</v>
      </c>
      <c s="7" r="B4" t="n">
        <v>1550</v>
      </c>
    </row>
    <row r="5" spans="1:4">
      <c s="3" r="A5" t="s">
        <v>772</v>
      </c>
    </row>
    <row r="6" spans="1:4">
      <c s="4" r="A6" t="s">
        <v>773</v>
      </c>
      <c s="14" r="B6" t="n">
        <v>119.1</v>
      </c>
      <c s="9" r="D6" t="n">
        <v>104.2</v>
      </c>
    </row>
    <row r="7" spans="1:4">
      <c s="4" r="A7" t="s">
        <v>774</v>
      </c>
      <c s="14" r="B7" t="n">
        <v>79.40000000000001</v>
      </c>
    </row>
    <row r="8" spans="1:4">
      <c s="4" r="A8" t="s">
        <v>775</v>
      </c>
      <c s="14" r="B8" t="n">
        <v>-0.6</v>
      </c>
      <c s="9" r="C8" t="n">
        <v>3.2</v>
      </c>
    </row>
    <row r="9" spans="1:4">
      <c s="4" r="A9" t="s">
        <v>776</v>
      </c>
      <c s="9" r="B9" t="n">
        <v>7.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7</v>
      </c>
      <c s="2" r="B1" t="s">
        <v>1</v>
      </c>
    </row>
    <row r="2" spans="1:3">
      <c s="2" r="B2" t="s">
        <v>27</v>
      </c>
      <c s="2" r="C2" t="s">
        <v>66</v>
      </c>
    </row>
    <row r="3" spans="1:3">
      <c s="3" r="A3" t="s">
        <v>778</v>
      </c>
    </row>
    <row r="4" spans="1:3">
      <c s="4" r="A4" t="s">
        <v>87</v>
      </c>
      <c s="7" r="B4" t="n">
        <v>78353</v>
      </c>
      <c s="7" r="C4" t="n">
        <v>39025</v>
      </c>
    </row>
    <row r="5" spans="1:3">
      <c s="3" r="A5" t="s">
        <v>779</v>
      </c>
    </row>
    <row r="6" spans="1:3">
      <c s="4" r="A6" t="s">
        <v>780</v>
      </c>
      <c s="6" r="B6" t="n">
        <v>201928</v>
      </c>
      <c s="6" r="C6" t="n">
        <v>211428</v>
      </c>
    </row>
    <row r="7" spans="1:3">
      <c s="4" r="A7" t="s">
        <v>781</v>
      </c>
      <c s="8" r="B7" t="n">
        <v>0.39</v>
      </c>
      <c s="8" r="C7" t="n">
        <v>0.18</v>
      </c>
    </row>
    <row r="8" spans="1:3">
      <c s="3" r="A8" t="s">
        <v>782</v>
      </c>
    </row>
    <row r="9" spans="1:3">
      <c s="4" r="A9" t="s">
        <v>87</v>
      </c>
      <c s="7" r="B9" t="n">
        <v>78353</v>
      </c>
      <c s="7" r="C9" t="n">
        <v>39025</v>
      </c>
    </row>
    <row r="10" spans="1:3">
      <c s="3" r="A10" t="s">
        <v>783</v>
      </c>
    </row>
    <row r="11" spans="1:3">
      <c s="4" r="A11" t="s">
        <v>780</v>
      </c>
      <c s="6" r="B11" t="n">
        <v>201928</v>
      </c>
      <c s="6" r="C11" t="n">
        <v>211428</v>
      </c>
    </row>
    <row r="12" spans="1:3">
      <c s="4" r="A12" t="s">
        <v>784</v>
      </c>
      <c s="6" r="B12" t="n">
        <v>2002</v>
      </c>
      <c s="6" r="C12" t="n">
        <v>2581</v>
      </c>
    </row>
    <row r="13" spans="1:3">
      <c s="4" r="A13" t="s">
        <v>785</v>
      </c>
      <c s="6" r="B13" t="n">
        <v>5858</v>
      </c>
      <c s="6" r="C13" t="n">
        <v>7427</v>
      </c>
    </row>
    <row r="14" spans="1:3">
      <c s="4" r="A14" t="s">
        <v>786</v>
      </c>
      <c s="6" r="B14" t="n">
        <v>135</v>
      </c>
      <c s="6" r="C14" t="n">
        <v>2613</v>
      </c>
    </row>
    <row r="15" spans="1:3">
      <c s="4" r="A15" t="s">
        <v>787</v>
      </c>
      <c s="6" r="B15" t="n">
        <v>209923</v>
      </c>
      <c s="6" r="C15" t="n">
        <v>224049</v>
      </c>
    </row>
    <row r="16" spans="1:3">
      <c s="4" r="A16" t="s">
        <v>788</v>
      </c>
      <c s="8" r="B16" t="n">
        <v>0.37</v>
      </c>
      <c s="8" r="C16" t="n">
        <v>0.17</v>
      </c>
    </row>
    <row r="17" spans="1:3">
      <c s="3" r="A17" t="s">
        <v>789</v>
      </c>
    </row>
    <row r="18" spans="1:3">
      <c s="4" r="A18" t="s">
        <v>790</v>
      </c>
      <c s="6" r="B18" t="n">
        <v>34702</v>
      </c>
      <c s="6" r="C18" t="n">
        <v>342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s="1" r="A1" t="s">
        <v>791</v>
      </c>
      <c s="2" r="B1" t="s">
        <v>792</v>
      </c>
      <c s="2" r="C1" t="s">
        <v>407</v>
      </c>
      <c s="2" r="E1" t="s">
        <v>601</v>
      </c>
    </row>
    <row r="2" spans="1:5">
      <c s="3" r="A2" t="s">
        <v>298</v>
      </c>
    </row>
    <row r="3" spans="1:5">
      <c s="4" r="A3" t="s">
        <v>793</v>
      </c>
      <c s="7" r="C3" t="n">
        <v>984481</v>
      </c>
      <c s="4" r="D3" t="s">
        <v>374</v>
      </c>
      <c s="7" r="E3" t="n">
        <v>766000</v>
      </c>
    </row>
    <row r="4" spans="1:5">
      <c s="4" r="A4" t="s">
        <v>512</v>
      </c>
    </row>
    <row r="5" spans="1:5">
      <c s="3" r="A5" t="s">
        <v>298</v>
      </c>
    </row>
    <row r="6" spans="1:5">
      <c s="4" r="A6" t="s">
        <v>793</v>
      </c>
      <c s="15" r="B6" t="n">
        <v>15.2</v>
      </c>
      <c s="6" r="C6" t="n">
        <v>136291</v>
      </c>
    </row>
    <row r="7" spans="1:5">
      <c s="4" r="A7" t="s">
        <v>794</v>
      </c>
    </row>
    <row r="8" spans="1:5">
      <c s="3" r="A8" t="s">
        <v>298</v>
      </c>
    </row>
    <row r="9" spans="1:5">
      <c s="4" r="A9" t="s">
        <v>793</v>
      </c>
      <c s="6" r="B9" t="n">
        <v>3</v>
      </c>
      <c s="6" r="C9" t="n">
        <v>27047</v>
      </c>
    </row>
    <row r="10" spans="1:5">
      <c s="4" r="A10" t="s">
        <v>795</v>
      </c>
    </row>
    <row r="11" spans="1:5">
      <c s="3" r="A11" t="s">
        <v>298</v>
      </c>
    </row>
    <row r="12" spans="1:5">
      <c s="4" r="A12" t="s">
        <v>793</v>
      </c>
      <c s="14" r="B12" t="n">
        <v>9.800000000000001</v>
      </c>
      <c s="6" r="C12" t="n">
        <v>87759</v>
      </c>
    </row>
    <row r="13" spans="1:5">
      <c s="4" r="A13" t="s">
        <v>796</v>
      </c>
    </row>
    <row r="14" spans="1:5">
      <c s="3" r="A14" t="s">
        <v>298</v>
      </c>
    </row>
    <row r="15" spans="1:5">
      <c s="4" r="A15" t="s">
        <v>793</v>
      </c>
      <c s="14" r="B15" t="n">
        <v>2.4</v>
      </c>
      <c s="6" r="C15" t="n">
        <v>21485</v>
      </c>
    </row>
    <row r="16" spans="1:5">
      <c s="4" r="A16" t="s">
        <v>515</v>
      </c>
    </row>
    <row r="17" spans="1:5">
      <c s="3" r="A17" t="s">
        <v>298</v>
      </c>
    </row>
    <row r="18" spans="1:5">
      <c s="4" r="A18" t="s">
        <v>793</v>
      </c>
      <c s="14" r="B18" t="n">
        <v>45.8</v>
      </c>
      <c s="6" r="C18" t="n">
        <v>408839</v>
      </c>
    </row>
    <row r="19" spans="1:5">
      <c s="4" r="A19" t="s">
        <v>797</v>
      </c>
    </row>
    <row r="20" spans="1:5">
      <c s="3" r="A20" t="s">
        <v>298</v>
      </c>
    </row>
    <row r="21" spans="1:5">
      <c s="4" r="A21" t="s">
        <v>793</v>
      </c>
      <c s="14" r="B21" t="n">
        <v>2.8</v>
      </c>
      <c s="6" r="C21" t="n">
        <v>24683</v>
      </c>
    </row>
    <row r="22" spans="1:5">
      <c s="4" r="A22" t="s">
        <v>798</v>
      </c>
    </row>
    <row r="23" spans="1:5">
      <c s="3" r="A23" t="s">
        <v>298</v>
      </c>
    </row>
    <row r="24" spans="1:5">
      <c s="4" r="A24" t="s">
        <v>793</v>
      </c>
      <c s="14" r="B24" t="n">
        <v>4.4</v>
      </c>
      <c s="6" r="C24" t="n">
        <v>39213</v>
      </c>
    </row>
    <row r="25" spans="1:5">
      <c s="4" r="A25" t="s">
        <v>799</v>
      </c>
    </row>
    <row r="26" spans="1:5">
      <c s="3" r="A26" t="s">
        <v>298</v>
      </c>
    </row>
    <row r="27" spans="1:5">
      <c s="4" r="A27" t="s">
        <v>793</v>
      </c>
      <c s="14" r="B27" t="n">
        <v>3.1</v>
      </c>
      <c s="6" r="C27" t="n">
        <v>27502</v>
      </c>
    </row>
    <row r="28" spans="1:5">
      <c s="4" r="A28" t="s">
        <v>800</v>
      </c>
    </row>
    <row r="29" spans="1:5">
      <c s="3" r="A29" t="s">
        <v>298</v>
      </c>
    </row>
    <row r="30" spans="1:5">
      <c s="4" r="A30" t="s">
        <v>793</v>
      </c>
      <c s="6" r="B30" t="n">
        <v>4</v>
      </c>
      <c s="6" r="C30" t="n">
        <v>36008</v>
      </c>
    </row>
    <row r="31" spans="1:5">
      <c s="4" r="A31" t="s">
        <v>801</v>
      </c>
    </row>
    <row r="32" spans="1:5">
      <c s="3" r="A32" t="s">
        <v>298</v>
      </c>
    </row>
    <row r="33" spans="1:5">
      <c s="4" r="A33" t="s">
        <v>793</v>
      </c>
      <c s="14" r="B33" t="n">
        <v>4.4</v>
      </c>
      <c s="6" r="C33" t="n">
        <v>40269</v>
      </c>
    </row>
    <row r="34" spans="1:5">
      <c s="4" r="A34" t="s">
        <v>802</v>
      </c>
    </row>
    <row r="35" spans="1:5">
      <c s="3" r="A35" t="s">
        <v>298</v>
      </c>
    </row>
    <row r="36" spans="1:5">
      <c s="4" r="A36" t="s">
        <v>793</v>
      </c>
      <c s="14" r="B36" t="n">
        <v>3.7</v>
      </c>
      <c s="6" r="C36" t="n">
        <v>33108</v>
      </c>
    </row>
    <row r="37" spans="1:5">
      <c s="4" r="A37" t="s">
        <v>803</v>
      </c>
    </row>
    <row r="38" spans="1:5">
      <c s="3" r="A38" t="s">
        <v>298</v>
      </c>
    </row>
    <row r="39" spans="1:5">
      <c s="4" r="A39" t="s">
        <v>793</v>
      </c>
      <c s="14" r="B39" t="n">
        <v>7.8</v>
      </c>
      <c s="6" r="C39" t="n">
        <v>69879</v>
      </c>
    </row>
    <row r="40" spans="1:5">
      <c s="4" r="A40" t="s">
        <v>804</v>
      </c>
    </row>
    <row r="41" spans="1:5">
      <c s="3" r="A41" t="s">
        <v>298</v>
      </c>
    </row>
    <row r="42" spans="1:5">
      <c s="4" r="A42" t="s">
        <v>793</v>
      </c>
      <c s="6" r="B42" t="n">
        <v>6</v>
      </c>
      <c s="6" r="C42" t="n">
        <v>53263</v>
      </c>
    </row>
    <row r="43" spans="1:5">
      <c s="4" r="A43" t="s">
        <v>805</v>
      </c>
    </row>
    <row r="44" spans="1:5">
      <c s="3" r="A44" t="s">
        <v>298</v>
      </c>
    </row>
    <row r="45" spans="1:5">
      <c s="4" r="A45" t="s">
        <v>793</v>
      </c>
      <c s="14" r="B45" t="n">
        <v>4.1</v>
      </c>
      <c s="6" r="C45" t="n">
        <v>36180</v>
      </c>
    </row>
    <row r="46" spans="1:5">
      <c s="4" r="A46" t="s">
        <v>806</v>
      </c>
    </row>
    <row r="47" spans="1:5">
      <c s="3" r="A47" t="s">
        <v>298</v>
      </c>
    </row>
    <row r="48" spans="1:5">
      <c s="4" r="A48" t="s">
        <v>793</v>
      </c>
      <c s="14" r="B48" t="n">
        <v>3.6</v>
      </c>
      <c s="6" r="C48" t="n">
        <v>31844</v>
      </c>
    </row>
    <row r="49" spans="1:5">
      <c s="4" r="A49" t="s">
        <v>807</v>
      </c>
    </row>
    <row r="50" spans="1:5">
      <c s="3" r="A50" t="s">
        <v>298</v>
      </c>
    </row>
    <row r="51" spans="1:5">
      <c s="4" r="A51" t="s">
        <v>793</v>
      </c>
      <c s="14" r="B51" t="n">
        <v>1.9</v>
      </c>
      <c s="6" r="C51" t="n">
        <v>16890</v>
      </c>
    </row>
    <row r="52" spans="1:5">
      <c s="4" r="A52" t="s">
        <v>516</v>
      </c>
    </row>
    <row r="53" spans="1:5">
      <c s="3" r="A53" t="s">
        <v>298</v>
      </c>
    </row>
    <row r="54" spans="1:5">
      <c s="4" r="A54" t="s">
        <v>793</v>
      </c>
      <c s="14" r="B54" t="n">
        <v>49.3</v>
      </c>
      <c s="6" r="C54" t="n">
        <v>439351</v>
      </c>
    </row>
    <row r="55" spans="1:5">
      <c s="4" r="A55" t="s">
        <v>808</v>
      </c>
    </row>
    <row r="56" spans="1:5">
      <c s="3" r="A56" t="s">
        <v>298</v>
      </c>
    </row>
    <row r="57" spans="1:5">
      <c s="4" r="A57" t="s">
        <v>793</v>
      </c>
      <c s="14" r="B57" t="n">
        <v>4.4</v>
      </c>
      <c s="6" r="C57" t="n">
        <v>39172</v>
      </c>
    </row>
    <row r="58" spans="1:5">
      <c s="4" r="A58" t="s">
        <v>809</v>
      </c>
    </row>
    <row r="59" spans="1:5">
      <c s="3" r="A59" t="s">
        <v>298</v>
      </c>
    </row>
    <row r="60" spans="1:5">
      <c s="4" r="A60" t="s">
        <v>793</v>
      </c>
      <c s="14" r="B60" t="n">
        <v>2.5</v>
      </c>
      <c s="6" r="C60" t="n">
        <v>22649</v>
      </c>
    </row>
    <row r="61" spans="1:5">
      <c s="4" r="A61" t="s">
        <v>810</v>
      </c>
    </row>
    <row r="62" spans="1:5">
      <c s="3" r="A62" t="s">
        <v>298</v>
      </c>
    </row>
    <row r="63" spans="1:5">
      <c s="4" r="A63" t="s">
        <v>793</v>
      </c>
      <c s="14" r="B63" t="n">
        <v>1.1</v>
      </c>
      <c s="6" r="C63" t="n">
        <v>9382</v>
      </c>
    </row>
    <row r="64" spans="1:5">
      <c s="4" r="A64" t="s">
        <v>811</v>
      </c>
    </row>
    <row r="65" spans="1:5">
      <c s="3" r="A65" t="s">
        <v>298</v>
      </c>
    </row>
    <row r="66" spans="1:5">
      <c s="4" r="A66" t="s">
        <v>793</v>
      </c>
      <c s="14" r="B66" t="n">
        <v>3.8</v>
      </c>
      <c s="6" r="C66" t="n">
        <v>33637</v>
      </c>
    </row>
    <row r="67" spans="1:5">
      <c s="4" r="A67" t="s">
        <v>812</v>
      </c>
    </row>
    <row r="68" spans="1:5">
      <c s="3" r="A68" t="s">
        <v>298</v>
      </c>
    </row>
    <row r="69" spans="1:5">
      <c s="4" r="A69" t="s">
        <v>793</v>
      </c>
      <c s="14" r="B69" t="n">
        <v>4.2</v>
      </c>
      <c s="6" r="C69" t="n">
        <v>37845</v>
      </c>
    </row>
    <row r="70" spans="1:5">
      <c s="4" r="A70" t="s">
        <v>813</v>
      </c>
    </row>
    <row r="71" spans="1:5">
      <c s="3" r="A71" t="s">
        <v>298</v>
      </c>
    </row>
    <row r="72" spans="1:5">
      <c s="4" r="A72" t="s">
        <v>793</v>
      </c>
      <c s="14" r="B72" t="n">
        <v>6.8</v>
      </c>
      <c s="6" r="C72" t="n">
        <v>60207</v>
      </c>
    </row>
    <row r="73" spans="1:5">
      <c s="4" r="A73" t="s">
        <v>814</v>
      </c>
    </row>
    <row r="74" spans="1:5">
      <c s="3" r="A74" t="s">
        <v>298</v>
      </c>
    </row>
    <row r="75" spans="1:5">
      <c s="4" r="A75" t="s">
        <v>793</v>
      </c>
      <c s="14" r="B75" t="n">
        <v>2.2</v>
      </c>
      <c s="6" r="C75" t="n">
        <v>19937</v>
      </c>
    </row>
    <row r="76" spans="1:5">
      <c s="4" r="A76" t="s">
        <v>815</v>
      </c>
    </row>
    <row r="77" spans="1:5">
      <c s="3" r="A77" t="s">
        <v>298</v>
      </c>
    </row>
    <row r="78" spans="1:5">
      <c s="4" r="A78" t="s">
        <v>793</v>
      </c>
      <c s="14" r="B78" t="n">
        <v>9.5</v>
      </c>
      <c s="6" r="C78" t="n">
        <v>84320</v>
      </c>
    </row>
    <row r="79" spans="1:5">
      <c s="4" r="A79" t="s">
        <v>816</v>
      </c>
    </row>
    <row r="80" spans="1:5">
      <c s="3" r="A80" t="s">
        <v>298</v>
      </c>
    </row>
    <row r="81" spans="1:5">
      <c s="4" r="A81" t="s">
        <v>793</v>
      </c>
      <c s="14" r="B81" t="n">
        <v>9.800000000000001</v>
      </c>
      <c s="6" r="C81" t="n">
        <v>87600</v>
      </c>
    </row>
    <row r="82" spans="1:5">
      <c s="4" r="A82" t="s">
        <v>817</v>
      </c>
    </row>
    <row r="83" spans="1:5">
      <c s="3" r="A83" t="s">
        <v>298</v>
      </c>
    </row>
    <row r="84" spans="1:5">
      <c s="4" r="A84" t="s">
        <v>793</v>
      </c>
      <c s="6" r="B84" t="n">
        <v>5</v>
      </c>
      <c s="6" r="C84" t="n">
        <v>44602</v>
      </c>
    </row>
    <row r="85" spans="1:5">
      <c s="4" r="A85" t="s">
        <v>517</v>
      </c>
    </row>
    <row r="86" spans="1:5">
      <c s="3" r="A86" t="s">
        <v>298</v>
      </c>
    </row>
    <row r="87" spans="1:5">
      <c s="4" r="A87" t="s">
        <v>793</v>
      </c>
      <c s="15" r="B87" t="n">
        <v>110.3</v>
      </c>
      <c s="7" r="C87" t="n">
        <v>984481</v>
      </c>
    </row>
    <row r="88" spans="1:5">
      <c r="A88" t="n"/>
    </row>
    <row r="89" spans="1:5">
      <c s="4" r="A89" t="s">
        <v>374</v>
      </c>
      <c s="4" r="B89" t="s">
        <v>818</v>
      </c>
    </row>
  </sheetData>
  <mergeCells count="3">
    <mergeCell ref="C1:D1"/>
    <mergeCell ref="A88:E88"/>
    <mergeCell ref="B89:E8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3</v>
      </c>
      <c s="2" r="B1" t="s">
        <v>1</v>
      </c>
    </row>
    <row r="2" spans="1:2">
      <c s="2" r="B2" t="s">
        <v>27</v>
      </c>
    </row>
    <row r="3" spans="1:2">
      <c s="3" r="A3" t="s">
        <v>154</v>
      </c>
    </row>
    <row r="4" spans="1:2">
      <c s="4" r="A4" t="s">
        <v>153</v>
      </c>
      <c s="4" r="B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s="1" r="A1" t="s">
        <v>819</v>
      </c>
      <c s="2" r="B1" t="s">
        <v>792</v>
      </c>
      <c s="2" r="C1" t="s">
        <v>407</v>
      </c>
      <c s="2" r="E1" t="s">
        <v>601</v>
      </c>
    </row>
    <row r="2" spans="1:5">
      <c s="3" r="A2" t="s">
        <v>820</v>
      </c>
    </row>
    <row r="3" spans="1:5">
      <c s="4" r="A3" t="s">
        <v>821</v>
      </c>
      <c s="7" r="C3" t="n">
        <v>984481</v>
      </c>
      <c s="4" r="D3" t="s">
        <v>374</v>
      </c>
      <c s="7" r="E3" t="n">
        <v>766000</v>
      </c>
    </row>
    <row r="4" spans="1:5">
      <c s="4" r="A4" t="s">
        <v>517</v>
      </c>
    </row>
    <row r="5" spans="1:5">
      <c s="3" r="A5" t="s">
        <v>820</v>
      </c>
    </row>
    <row r="6" spans="1:5">
      <c s="16" r="A6" t="n">
        <v>1</v>
      </c>
      <c s="6" r="C6" t="n">
        <v>300813</v>
      </c>
    </row>
    <row r="7" spans="1:5">
      <c s="16" r="A7" t="n">
        <v>2</v>
      </c>
      <c s="6" r="C7" t="n">
        <v>210980</v>
      </c>
    </row>
    <row r="8" spans="1:5">
      <c s="16" r="A8" t="n">
        <v>3</v>
      </c>
      <c s="6" r="C8" t="n">
        <v>191146</v>
      </c>
    </row>
    <row r="9" spans="1:5">
      <c s="16" r="A9" t="n">
        <v>4</v>
      </c>
      <c s="6" r="C9" t="n">
        <v>157681</v>
      </c>
    </row>
    <row r="10" spans="1:5">
      <c s="16" r="A10" t="n">
        <v>5</v>
      </c>
      <c s="6" r="C10" t="n">
        <v>123861</v>
      </c>
    </row>
    <row r="11" spans="1:5">
      <c s="4" r="A11" t="s">
        <v>821</v>
      </c>
      <c s="15" r="B11" t="n">
        <v>110.3</v>
      </c>
      <c s="6" r="C11" t="n">
        <v>984481</v>
      </c>
    </row>
    <row r="12" spans="1:5">
      <c s="4" r="A12" t="s">
        <v>822</v>
      </c>
    </row>
    <row r="13" spans="1:5">
      <c s="3" r="A13" t="s">
        <v>820</v>
      </c>
    </row>
    <row r="14" spans="1:5">
      <c s="16" r="A14" t="n">
        <v>1</v>
      </c>
      <c s="6" r="C14" t="n">
        <v>249406</v>
      </c>
    </row>
    <row r="15" spans="1:5">
      <c s="16" r="A15" t="n">
        <v>2</v>
      </c>
      <c s="6" r="C15" t="n">
        <v>188937</v>
      </c>
    </row>
    <row r="16" spans="1:5">
      <c s="16" r="A16" t="n">
        <v>3</v>
      </c>
      <c s="6" r="C16" t="n">
        <v>156281</v>
      </c>
    </row>
    <row r="17" spans="1:5">
      <c s="16" r="A17" t="n">
        <v>4</v>
      </c>
      <c s="6" r="C17" t="n">
        <v>104591</v>
      </c>
    </row>
    <row r="18" spans="1:5">
      <c s="16" r="A18" t="n">
        <v>5</v>
      </c>
      <c s="6" r="C18" t="n">
        <v>41387</v>
      </c>
    </row>
    <row r="19" spans="1:5">
      <c s="4" r="A19" t="s">
        <v>821</v>
      </c>
      <c s="6" r="C19" t="n">
        <v>740602</v>
      </c>
    </row>
    <row r="20" spans="1:5">
      <c s="4" r="A20" t="s">
        <v>823</v>
      </c>
    </row>
    <row r="21" spans="1:5">
      <c s="3" r="A21" t="s">
        <v>820</v>
      </c>
    </row>
    <row r="22" spans="1:5">
      <c s="16" r="A22" t="n">
        <v>1</v>
      </c>
      <c s="6" r="C22" t="n">
        <v>51407</v>
      </c>
    </row>
    <row r="23" spans="1:5">
      <c s="16" r="A23" t="n">
        <v>2</v>
      </c>
      <c s="6" r="C23" t="n">
        <v>22043</v>
      </c>
    </row>
    <row r="24" spans="1:5">
      <c s="16" r="A24" t="n">
        <v>3</v>
      </c>
      <c s="6" r="C24" t="n">
        <v>34865</v>
      </c>
    </row>
    <row r="25" spans="1:5">
      <c s="16" r="A25" t="n">
        <v>4</v>
      </c>
      <c s="6" r="C25" t="n">
        <v>53090</v>
      </c>
    </row>
    <row r="26" spans="1:5">
      <c s="16" r="A26" t="n">
        <v>5</v>
      </c>
      <c s="6" r="C26" t="n">
        <v>82474</v>
      </c>
    </row>
    <row r="27" spans="1:5">
      <c s="4" r="A27" t="s">
        <v>821</v>
      </c>
      <c s="7" r="C27" t="n">
        <v>243879</v>
      </c>
    </row>
    <row r="28" spans="1:5">
      <c r="A28" t="n"/>
    </row>
    <row r="29" spans="1:5">
      <c s="4" r="A29" t="s">
        <v>374</v>
      </c>
      <c s="4" r="B29" t="s">
        <v>818</v>
      </c>
    </row>
  </sheetData>
  <mergeCells count="3">
    <mergeCell ref="C1:D1"/>
    <mergeCell ref="A28:E28"/>
    <mergeCell ref="B29:E2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s="1" r="A1" t="s">
        <v>824</v>
      </c>
      <c s="2" r="B1" t="s">
        <v>407</v>
      </c>
    </row>
    <row r="2" spans="1:3">
      <c s="3" r="A2" t="s">
        <v>302</v>
      </c>
    </row>
    <row r="3" spans="1:3">
      <c s="4" r="A3" t="s">
        <v>825</v>
      </c>
      <c s="7" r="B3" t="n">
        <v>51192000</v>
      </c>
    </row>
    <row r="4" spans="1:3">
      <c s="4" r="A4" t="s">
        <v>826</v>
      </c>
      <c s="6" r="B4" t="n">
        <v>5079659000</v>
      </c>
      <c s="4" r="C4" t="s">
        <v>827</v>
      </c>
    </row>
    <row r="5" spans="1:3">
      <c s="4" r="A5" t="s">
        <v>828</v>
      </c>
      <c s="6" r="B5" t="n">
        <v>2556641000</v>
      </c>
    </row>
    <row r="6" spans="1:3">
      <c s="4" r="A6" t="s">
        <v>829</v>
      </c>
      <c s="6" r="B6" t="n">
        <v>417934000</v>
      </c>
      <c s="4" r="C6" t="s">
        <v>830</v>
      </c>
    </row>
    <row r="7" spans="1:3">
      <c s="4" r="A7" t="s">
        <v>831</v>
      </c>
      <c s="6" r="B7" t="n">
        <v>8536925000</v>
      </c>
    </row>
    <row r="8" spans="1:3">
      <c s="4" r="A8" t="s">
        <v>832</v>
      </c>
    </row>
    <row r="9" spans="1:3">
      <c s="3" r="A9" t="s">
        <v>302</v>
      </c>
    </row>
    <row r="10" spans="1:3">
      <c s="4" r="A10" t="s">
        <v>826</v>
      </c>
      <c s="6" r="B10" t="n">
        <v>1575378000</v>
      </c>
      <c s="4" r="C10" t="s">
        <v>827</v>
      </c>
    </row>
    <row r="11" spans="1:3">
      <c s="4" r="A11" t="s">
        <v>828</v>
      </c>
      <c s="6" r="B11" t="n">
        <v>14975000</v>
      </c>
      <c s="4" r="C11" t="s">
        <v>833</v>
      </c>
    </row>
    <row r="12" spans="1:3">
      <c s="4" r="A12" t="s">
        <v>829</v>
      </c>
      <c s="6" r="B12" t="n">
        <v>0</v>
      </c>
      <c s="4" r="C12" t="s">
        <v>830</v>
      </c>
    </row>
    <row r="13" spans="1:3">
      <c s="4" r="A13" t="s">
        <v>831</v>
      </c>
      <c s="6" r="B13" t="n">
        <v>2029206000</v>
      </c>
    </row>
    <row r="14" spans="1:3">
      <c s="4" r="A14" t="s">
        <v>834</v>
      </c>
    </row>
    <row r="15" spans="1:3">
      <c s="3" r="A15" t="s">
        <v>302</v>
      </c>
    </row>
    <row r="16" spans="1:3">
      <c s="4" r="A16" t="s">
        <v>826</v>
      </c>
      <c s="6" r="B16" t="n">
        <v>1983656000</v>
      </c>
      <c s="4" r="C16" t="s">
        <v>827</v>
      </c>
    </row>
    <row r="17" spans="1:3">
      <c s="4" r="A17" t="s">
        <v>828</v>
      </c>
      <c s="6" r="B17" t="n">
        <v>1026666000</v>
      </c>
      <c s="4" r="C17" t="s">
        <v>833</v>
      </c>
    </row>
    <row r="18" spans="1:3">
      <c s="4" r="A18" t="s">
        <v>829</v>
      </c>
      <c s="6" r="B18" t="n">
        <v>417934000</v>
      </c>
      <c s="4" r="C18" t="s">
        <v>830</v>
      </c>
    </row>
    <row r="19" spans="1:3">
      <c s="4" r="A19" t="s">
        <v>831</v>
      </c>
      <c s="6" r="B19" t="n">
        <v>3451641000</v>
      </c>
    </row>
    <row r="20" spans="1:3">
      <c s="4" r="A20" t="s">
        <v>835</v>
      </c>
    </row>
    <row r="21" spans="1:3">
      <c s="3" r="A21" t="s">
        <v>302</v>
      </c>
    </row>
    <row r="22" spans="1:3">
      <c s="4" r="A22" t="s">
        <v>826</v>
      </c>
      <c s="6" r="B22" t="n">
        <v>1083671000</v>
      </c>
      <c s="4" r="C22" t="s">
        <v>827</v>
      </c>
    </row>
    <row r="23" spans="1:3">
      <c s="4" r="A23" t="s">
        <v>828</v>
      </c>
      <c s="6" r="B23" t="n">
        <v>1515000000</v>
      </c>
      <c s="4" r="C23" t="s">
        <v>833</v>
      </c>
    </row>
    <row r="24" spans="1:3">
      <c s="4" r="A24" t="s">
        <v>829</v>
      </c>
      <c s="6" r="B24" t="n">
        <v>0</v>
      </c>
      <c s="4" r="C24" t="s">
        <v>830</v>
      </c>
    </row>
    <row r="25" spans="1:3">
      <c s="4" r="A25" t="s">
        <v>831</v>
      </c>
      <c s="6" r="B25" t="n">
        <v>2612572000</v>
      </c>
    </row>
    <row r="26" spans="1:3">
      <c s="4" r="A26" t="s">
        <v>836</v>
      </c>
    </row>
    <row r="27" spans="1:3">
      <c s="3" r="A27" t="s">
        <v>302</v>
      </c>
    </row>
    <row r="28" spans="1:3">
      <c s="4" r="A28" t="s">
        <v>826</v>
      </c>
      <c s="6" r="B28" t="n">
        <v>436954000</v>
      </c>
      <c s="4" r="C28" t="s">
        <v>827</v>
      </c>
    </row>
    <row r="29" spans="1:3">
      <c s="4" r="A29" t="s">
        <v>828</v>
      </c>
      <c s="6" r="B29" t="n">
        <v>0</v>
      </c>
      <c s="4" r="C29" t="s">
        <v>833</v>
      </c>
    </row>
    <row r="30" spans="1:3">
      <c s="4" r="A30" t="s">
        <v>829</v>
      </c>
      <c s="6" r="B30" t="n">
        <v>0</v>
      </c>
      <c s="4" r="C30" t="s">
        <v>830</v>
      </c>
    </row>
    <row r="31" spans="1:3">
      <c s="4" r="A31" t="s">
        <v>831</v>
      </c>
      <c s="6" r="B31" t="n">
        <v>443506000</v>
      </c>
    </row>
    <row r="32" spans="1:3">
      <c s="4" r="A32" t="s">
        <v>837</v>
      </c>
    </row>
    <row r="33" spans="1:3">
      <c s="3" r="A33" t="s">
        <v>302</v>
      </c>
    </row>
    <row r="34" spans="1:3">
      <c s="4" r="A34" t="s">
        <v>825</v>
      </c>
      <c s="6" r="B34" t="n">
        <v>51192000</v>
      </c>
      <c s="4" r="C34" t="s">
        <v>838</v>
      </c>
    </row>
    <row r="35" spans="1:3">
      <c s="4" r="A35" t="s">
        <v>839</v>
      </c>
    </row>
    <row r="36" spans="1:3">
      <c s="3" r="A36" t="s">
        <v>302</v>
      </c>
    </row>
    <row r="37" spans="1:3">
      <c s="4" r="A37" t="s">
        <v>825</v>
      </c>
      <c s="6" r="B37" t="n">
        <v>10088000</v>
      </c>
      <c s="4" r="C37" t="s">
        <v>838</v>
      </c>
    </row>
    <row r="38" spans="1:3">
      <c s="4" r="A38" t="s">
        <v>840</v>
      </c>
    </row>
    <row r="39" spans="1:3">
      <c s="3" r="A39" t="s">
        <v>302</v>
      </c>
    </row>
    <row r="40" spans="1:3">
      <c s="4" r="A40" t="s">
        <v>825</v>
      </c>
      <c s="6" r="B40" t="n">
        <v>20651000</v>
      </c>
      <c s="4" r="C40" t="s">
        <v>838</v>
      </c>
    </row>
    <row r="41" spans="1:3">
      <c s="4" r="A41" t="s">
        <v>841</v>
      </c>
    </row>
    <row r="42" spans="1:3">
      <c s="3" r="A42" t="s">
        <v>302</v>
      </c>
    </row>
    <row r="43" spans="1:3">
      <c s="4" r="A43" t="s">
        <v>825</v>
      </c>
      <c s="6" r="B43" t="n">
        <v>13901000</v>
      </c>
      <c s="4" r="C43" t="s">
        <v>838</v>
      </c>
    </row>
    <row r="44" spans="1:3">
      <c s="4" r="A44" t="s">
        <v>842</v>
      </c>
    </row>
    <row r="45" spans="1:3">
      <c s="3" r="A45" t="s">
        <v>302</v>
      </c>
    </row>
    <row r="46" spans="1:3">
      <c s="4" r="A46" t="s">
        <v>825</v>
      </c>
      <c s="6" r="B46" t="n">
        <v>6552000</v>
      </c>
      <c s="4" r="C46" t="s">
        <v>838</v>
      </c>
    </row>
    <row r="47" spans="1:3">
      <c s="4" r="A47" t="s">
        <v>843</v>
      </c>
    </row>
    <row r="48" spans="1:3">
      <c s="3" r="A48" t="s">
        <v>302</v>
      </c>
    </row>
    <row r="49" spans="1:3">
      <c s="4" r="A49" t="s">
        <v>844</v>
      </c>
      <c s="6" r="B49" t="n">
        <v>60113000</v>
      </c>
    </row>
    <row r="50" spans="1:3">
      <c s="4" r="A50" t="s">
        <v>845</v>
      </c>
    </row>
    <row r="51" spans="1:3">
      <c s="3" r="A51" t="s">
        <v>302</v>
      </c>
    </row>
    <row r="52" spans="1:3">
      <c s="4" r="A52" t="s">
        <v>844</v>
      </c>
      <c s="6" r="B52" t="n">
        <v>59973000</v>
      </c>
    </row>
    <row r="53" spans="1:3">
      <c s="4" r="A53" t="s">
        <v>846</v>
      </c>
    </row>
    <row r="54" spans="1:3">
      <c s="3" r="A54" t="s">
        <v>302</v>
      </c>
    </row>
    <row r="55" spans="1:3">
      <c s="4" r="A55" t="s">
        <v>844</v>
      </c>
      <c s="6" r="B55" t="n">
        <v>140000</v>
      </c>
    </row>
    <row r="56" spans="1:3">
      <c s="4" r="A56" t="s">
        <v>847</v>
      </c>
    </row>
    <row r="57" spans="1:3">
      <c s="3" r="A57" t="s">
        <v>302</v>
      </c>
    </row>
    <row r="58" spans="1:3">
      <c s="4" r="A58" t="s">
        <v>844</v>
      </c>
      <c s="6" r="B58" t="n">
        <v>0</v>
      </c>
    </row>
    <row r="59" spans="1:3">
      <c s="4" r="A59" t="s">
        <v>848</v>
      </c>
    </row>
    <row r="60" spans="1:3">
      <c s="3" r="A60" t="s">
        <v>302</v>
      </c>
    </row>
    <row r="61" spans="1:3">
      <c s="4" r="A61" t="s">
        <v>844</v>
      </c>
      <c s="6" r="B61" t="n">
        <v>0</v>
      </c>
    </row>
    <row r="62" spans="1:3">
      <c s="4" r="A62" t="s">
        <v>849</v>
      </c>
    </row>
    <row r="63" spans="1:3">
      <c s="3" r="A63" t="s">
        <v>302</v>
      </c>
    </row>
    <row r="64" spans="1:3">
      <c s="4" r="A64" t="s">
        <v>844</v>
      </c>
      <c s="6" r="B64" t="n">
        <v>53108000</v>
      </c>
    </row>
    <row r="65" spans="1:3">
      <c s="4" r="A65" t="s">
        <v>850</v>
      </c>
    </row>
    <row r="66" spans="1:3">
      <c s="3" r="A66" t="s">
        <v>302</v>
      </c>
    </row>
    <row r="67" spans="1:3">
      <c s="4" r="A67" t="s">
        <v>844</v>
      </c>
      <c s="6" r="B67" t="n">
        <v>50514000</v>
      </c>
    </row>
    <row r="68" spans="1:3">
      <c s="4" r="A68" t="s">
        <v>851</v>
      </c>
    </row>
    <row r="69" spans="1:3">
      <c s="3" r="A69" t="s">
        <v>302</v>
      </c>
    </row>
    <row r="70" spans="1:3">
      <c s="4" r="A70" t="s">
        <v>844</v>
      </c>
      <c s="6" r="B70" t="n">
        <v>2594000</v>
      </c>
    </row>
    <row r="71" spans="1:3">
      <c s="4" r="A71" t="s">
        <v>852</v>
      </c>
    </row>
    <row r="72" spans="1:3">
      <c s="3" r="A72" t="s">
        <v>302</v>
      </c>
    </row>
    <row r="73" spans="1:3">
      <c s="4" r="A73" t="s">
        <v>844</v>
      </c>
      <c s="6" r="B73" t="n">
        <v>0</v>
      </c>
    </row>
    <row r="74" spans="1:3">
      <c s="4" r="A74" t="s">
        <v>853</v>
      </c>
    </row>
    <row r="75" spans="1:3">
      <c s="3" r="A75" t="s">
        <v>302</v>
      </c>
    </row>
    <row r="76" spans="1:3">
      <c s="4" r="A76" t="s">
        <v>844</v>
      </c>
      <c s="6" r="B76" t="n">
        <v>0</v>
      </c>
    </row>
    <row r="77" spans="1:3">
      <c s="4" r="A77" t="s">
        <v>854</v>
      </c>
    </row>
    <row r="78" spans="1:3">
      <c s="3" r="A78" t="s">
        <v>302</v>
      </c>
    </row>
    <row r="79" spans="1:3">
      <c s="4" r="A79" t="s">
        <v>844</v>
      </c>
      <c s="6" r="B79" t="n">
        <v>318278000</v>
      </c>
      <c s="4" r="C79" t="s">
        <v>855</v>
      </c>
    </row>
    <row r="80" spans="1:3">
      <c s="4" r="A80" t="s">
        <v>856</v>
      </c>
    </row>
    <row r="81" spans="1:3">
      <c s="3" r="A81" t="s">
        <v>302</v>
      </c>
    </row>
    <row r="82" spans="1:3">
      <c s="4" r="A82" t="s">
        <v>844</v>
      </c>
      <c s="6" r="B82" t="n">
        <v>318278000</v>
      </c>
      <c s="4" r="C82" t="s">
        <v>855</v>
      </c>
    </row>
    <row r="83" spans="1:3">
      <c s="4" r="A83" t="s">
        <v>857</v>
      </c>
    </row>
    <row r="84" spans="1:3">
      <c s="3" r="A84" t="s">
        <v>302</v>
      </c>
    </row>
    <row r="85" spans="1:3">
      <c s="4" r="A85" t="s">
        <v>844</v>
      </c>
      <c s="6" r="B85" t="n">
        <v>0</v>
      </c>
      <c s="4" r="C85" t="s">
        <v>855</v>
      </c>
    </row>
    <row r="86" spans="1:3">
      <c s="4" r="A86" t="s">
        <v>858</v>
      </c>
    </row>
    <row r="87" spans="1:3">
      <c s="3" r="A87" t="s">
        <v>302</v>
      </c>
    </row>
    <row r="88" spans="1:3">
      <c s="4" r="A88" t="s">
        <v>844</v>
      </c>
      <c s="6" r="B88" t="n">
        <v>0</v>
      </c>
      <c s="4" r="C88" t="s">
        <v>855</v>
      </c>
    </row>
    <row r="89" spans="1:3">
      <c s="4" r="A89" t="s">
        <v>859</v>
      </c>
    </row>
    <row r="90" spans="1:3">
      <c s="3" r="A90" t="s">
        <v>302</v>
      </c>
    </row>
    <row r="91" spans="1:3">
      <c s="4" r="A91" t="s">
        <v>844</v>
      </c>
      <c s="7" r="B91" t="n">
        <v>0</v>
      </c>
      <c s="4" r="C91" t="s">
        <v>855</v>
      </c>
    </row>
    <row r="92" spans="1:3">
      <c r="A92" t="n"/>
    </row>
    <row r="93" spans="1:3">
      <c s="4" r="A93" t="s">
        <v>374</v>
      </c>
      <c s="4" r="B93" t="s">
        <v>860</v>
      </c>
    </row>
    <row r="94" spans="1:3">
      <c s="4" r="A94" t="s">
        <v>838</v>
      </c>
      <c s="4" r="B94" t="s">
        <v>861</v>
      </c>
    </row>
    <row r="95" spans="1:3">
      <c s="4" r="A95" t="s">
        <v>862</v>
      </c>
      <c s="4" r="B95" t="s">
        <v>863</v>
      </c>
    </row>
    <row r="96" spans="1:3">
      <c s="4" r="A96" t="s">
        <v>830</v>
      </c>
      <c s="4" r="B96" t="s">
        <v>864</v>
      </c>
    </row>
    <row r="97" spans="1:3">
      <c s="4" r="A97" t="s">
        <v>833</v>
      </c>
      <c s="4" r="B97" t="s">
        <v>865</v>
      </c>
    </row>
    <row r="98" spans="1:3">
      <c s="4" r="A98" t="s">
        <v>866</v>
      </c>
      <c s="4" r="B98" t="s">
        <v>867</v>
      </c>
    </row>
  </sheetData>
  <mergeCells count="8">
    <mergeCell ref="B1:C1"/>
    <mergeCell ref="A92:C92"/>
    <mergeCell ref="B93:C93"/>
    <mergeCell ref="B94:C94"/>
    <mergeCell ref="B95:C95"/>
    <mergeCell ref="B96:C96"/>
    <mergeCell ref="B97:C97"/>
    <mergeCell ref="B98:C9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868</v>
      </c>
      <c s="2" r="B1" t="s">
        <v>27</v>
      </c>
      <c s="2" r="D1" t="s">
        <v>28</v>
      </c>
    </row>
    <row r="2" spans="1:4">
      <c s="3" r="A2" t="s">
        <v>869</v>
      </c>
    </row>
    <row r="3" spans="1:4">
      <c s="4" r="A3" t="s">
        <v>793</v>
      </c>
      <c s="7" r="B3" t="n">
        <v>984481</v>
      </c>
      <c s="4" r="C3" t="s">
        <v>374</v>
      </c>
      <c s="7" r="D3" t="n">
        <v>766000</v>
      </c>
    </row>
    <row r="4" spans="1:4">
      <c r="A4" t="n"/>
    </row>
    <row r="5" spans="1:4">
      <c s="4" r="A5" t="s">
        <v>374</v>
      </c>
      <c s="4" r="B5" t="s">
        <v>818</v>
      </c>
    </row>
  </sheetData>
  <mergeCells count="3">
    <mergeCell ref="B1:C1"/>
    <mergeCell ref="A4:D4"/>
    <mergeCell ref="B5:D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870</v>
      </c>
      <c s="2" r="B1" t="s">
        <v>407</v>
      </c>
    </row>
    <row r="2" spans="1:2">
      <c s="3" r="A2" t="s">
        <v>306</v>
      </c>
    </row>
    <row r="3" spans="1:2">
      <c s="4" r="A3" t="s">
        <v>871</v>
      </c>
      <c s="7" r="B3" t="n">
        <v>10218</v>
      </c>
    </row>
    <row r="4" spans="1:2">
      <c s="6" r="A4" t="n">
        <v>2017</v>
      </c>
      <c s="6" r="B4" t="n">
        <v>11747</v>
      </c>
    </row>
    <row r="5" spans="1:2">
      <c s="6" r="A5" t="n">
        <v>2018</v>
      </c>
      <c s="6" r="B5" t="n">
        <v>9232</v>
      </c>
    </row>
    <row r="6" spans="1:2">
      <c s="6" r="A6" t="n">
        <v>2019</v>
      </c>
      <c s="6" r="B6" t="n">
        <v>7013</v>
      </c>
    </row>
    <row r="7" spans="1:2">
      <c s="6" r="A7" t="n">
        <v>2020</v>
      </c>
      <c s="6" r="B7" t="n">
        <v>6888</v>
      </c>
    </row>
    <row r="8" spans="1:2">
      <c s="4" r="A8" t="s">
        <v>872</v>
      </c>
      <c s="6" r="B8" t="n">
        <v>6552</v>
      </c>
    </row>
    <row r="9" spans="1:2">
      <c s="4" r="A9" t="s">
        <v>873</v>
      </c>
      <c s="6" r="B9" t="n">
        <v>51650</v>
      </c>
    </row>
    <row r="10" spans="1:2">
      <c s="4" r="A10" t="s">
        <v>874</v>
      </c>
      <c s="6" r="B10" t="n">
        <v>-458</v>
      </c>
    </row>
    <row r="11" spans="1:2">
      <c s="4" r="A11" t="s">
        <v>875</v>
      </c>
      <c s="7" r="B11" t="n">
        <v>5119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6</v>
      </c>
      <c s="2" r="B1" t="s">
        <v>1</v>
      </c>
    </row>
    <row r="2" spans="1:3">
      <c s="2" r="B2" t="s">
        <v>27</v>
      </c>
      <c s="2" r="C2" t="s">
        <v>66</v>
      </c>
    </row>
    <row r="3" spans="1:3">
      <c s="3" r="A3" t="s">
        <v>308</v>
      </c>
    </row>
    <row r="4" spans="1:3">
      <c s="4" r="A4" t="s">
        <v>877</v>
      </c>
      <c s="7" r="B4" t="n">
        <v>2777</v>
      </c>
      <c s="7" r="C4" t="n">
        <v>40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s="1" r="A1" t="s">
        <v>878</v>
      </c>
      <c s="2" r="B1" t="s">
        <v>1</v>
      </c>
      <c r="C1" t="n"/>
    </row>
    <row r="2" spans="1:5">
      <c s="2" r="B2" t="s">
        <v>792</v>
      </c>
      <c s="2" r="C2" t="s">
        <v>407</v>
      </c>
      <c s="2" r="E2" t="s">
        <v>601</v>
      </c>
    </row>
    <row r="3" spans="1:5">
      <c s="3" r="A3" t="s">
        <v>879</v>
      </c>
    </row>
    <row r="4" spans="1:5">
      <c s="4" r="A4" t="s">
        <v>793</v>
      </c>
      <c s="7" r="C4" t="n">
        <v>984481</v>
      </c>
      <c s="4" r="D4" t="s">
        <v>374</v>
      </c>
      <c s="7" r="E4" t="n">
        <v>766000</v>
      </c>
    </row>
    <row r="5" spans="1:5">
      <c s="3" r="A5" t="s">
        <v>880</v>
      </c>
    </row>
    <row r="6" spans="1:5">
      <c s="4" r="A6" t="s">
        <v>881</v>
      </c>
      <c s="6" r="C6" t="n">
        <v>5330075</v>
      </c>
    </row>
    <row r="7" spans="1:5">
      <c s="3" r="A7" t="s">
        <v>882</v>
      </c>
    </row>
    <row r="8" spans="1:5">
      <c s="4" r="A8" t="s">
        <v>511</v>
      </c>
      <c s="6" r="C8" t="n">
        <v>899419</v>
      </c>
      <c s="6" r="E8" t="n">
        <v>1009989</v>
      </c>
    </row>
    <row r="9" spans="1:5">
      <c s="4" r="A9" t="s">
        <v>883</v>
      </c>
      <c s="6" r="C9" t="n">
        <v>37000</v>
      </c>
      <c s="6" r="E9" t="n">
        <v>40000</v>
      </c>
    </row>
    <row r="10" spans="1:5">
      <c s="4" r="A10" t="s">
        <v>512</v>
      </c>
    </row>
    <row r="11" spans="1:5">
      <c s="3" r="A11" t="s">
        <v>884</v>
      </c>
    </row>
    <row r="12" spans="1:5">
      <c s="4" r="A12" t="s">
        <v>885</v>
      </c>
      <c s="4" r="B12" t="s">
        <v>886</v>
      </c>
    </row>
    <row r="13" spans="1:5">
      <c s="3" r="A13" t="s">
        <v>887</v>
      </c>
    </row>
    <row r="14" spans="1:5">
      <c s="4" r="A14" t="s">
        <v>888</v>
      </c>
      <c s="6" r="C14" t="n">
        <v>25900</v>
      </c>
    </row>
    <row r="15" spans="1:5">
      <c s="4" r="A15" t="s">
        <v>889</v>
      </c>
      <c s="6" r="C15" t="n">
        <v>184000</v>
      </c>
      <c s="6" r="E15" t="n">
        <v>170400</v>
      </c>
    </row>
    <row r="16" spans="1:5">
      <c s="4" r="A16" t="s">
        <v>890</v>
      </c>
      <c s="6" r="C16" t="n">
        <v>5300</v>
      </c>
      <c s="6" r="E16" t="n">
        <v>-7200</v>
      </c>
    </row>
    <row r="17" spans="1:5">
      <c s="3" r="A17" t="s">
        <v>879</v>
      </c>
    </row>
    <row r="18" spans="1:5">
      <c s="4" r="A18" t="s">
        <v>793</v>
      </c>
      <c s="15" r="B18" t="n">
        <v>15.2</v>
      </c>
      <c s="6" r="C18" t="n">
        <v>136291</v>
      </c>
    </row>
    <row r="19" spans="1:5">
      <c s="4" r="A19" t="s">
        <v>515</v>
      </c>
    </row>
    <row r="20" spans="1:5">
      <c s="3" r="A20" t="s">
        <v>884</v>
      </c>
    </row>
    <row r="21" spans="1:5">
      <c s="4" r="A21" t="s">
        <v>885</v>
      </c>
      <c s="4" r="B21" t="s">
        <v>891</v>
      </c>
    </row>
    <row r="22" spans="1:5">
      <c s="3" r="A22" t="s">
        <v>887</v>
      </c>
    </row>
    <row r="23" spans="1:5">
      <c s="4" r="A23" t="s">
        <v>888</v>
      </c>
      <c s="6" r="C23" t="n">
        <v>219400</v>
      </c>
    </row>
    <row r="24" spans="1:5">
      <c s="4" r="A24" t="s">
        <v>889</v>
      </c>
      <c s="6" r="C24" t="n">
        <v>278700</v>
      </c>
      <c s="6" r="E24" t="n">
        <v>252700</v>
      </c>
    </row>
    <row r="25" spans="1:5">
      <c s="4" r="A25" t="s">
        <v>890</v>
      </c>
      <c s="6" r="C25" t="n">
        <v>-26800</v>
      </c>
      <c s="6" r="E25" t="n">
        <v>-45300</v>
      </c>
    </row>
    <row r="26" spans="1:5">
      <c s="3" r="A26" t="s">
        <v>879</v>
      </c>
    </row>
    <row r="27" spans="1:5">
      <c s="4" r="A27" t="s">
        <v>793</v>
      </c>
      <c s="15" r="B27" t="n">
        <v>45.8</v>
      </c>
      <c s="6" r="C27" t="n">
        <v>408839</v>
      </c>
    </row>
    <row r="28" spans="1:5">
      <c s="4" r="A28" t="s">
        <v>516</v>
      </c>
    </row>
    <row r="29" spans="1:5">
      <c s="3" r="A29" t="s">
        <v>884</v>
      </c>
    </row>
    <row r="30" spans="1:5">
      <c s="4" r="A30" t="s">
        <v>885</v>
      </c>
      <c s="4" r="B30" t="s">
        <v>892</v>
      </c>
    </row>
    <row r="31" spans="1:5">
      <c s="3" r="A31" t="s">
        <v>887</v>
      </c>
    </row>
    <row r="32" spans="1:5">
      <c s="4" r="A32" t="s">
        <v>888</v>
      </c>
      <c s="6" r="C32" t="n">
        <v>100400</v>
      </c>
    </row>
    <row r="33" spans="1:5">
      <c s="4" r="A33" t="s">
        <v>889</v>
      </c>
      <c s="6" r="C33" t="n">
        <v>91000</v>
      </c>
      <c s="6" r="E33" t="n">
        <v>81800</v>
      </c>
    </row>
    <row r="34" spans="1:5">
      <c s="4" r="A34" t="s">
        <v>890</v>
      </c>
      <c s="6" r="C34" t="n">
        <v>-22300</v>
      </c>
      <c s="7" r="E34" t="n">
        <v>-28300</v>
      </c>
    </row>
    <row r="35" spans="1:5">
      <c s="3" r="A35" t="s">
        <v>879</v>
      </c>
    </row>
    <row r="36" spans="1:5">
      <c s="4" r="A36" t="s">
        <v>793</v>
      </c>
      <c s="15" r="B36" t="n">
        <v>49.3</v>
      </c>
      <c s="6" r="C36" t="n">
        <v>439351</v>
      </c>
    </row>
    <row r="37" spans="1:5">
      <c s="4" r="A37" t="s">
        <v>517</v>
      </c>
    </row>
    <row r="38" spans="1:5">
      <c s="3" r="A38" t="s">
        <v>879</v>
      </c>
    </row>
    <row r="39" spans="1:5">
      <c s="4" r="A39" t="s">
        <v>793</v>
      </c>
      <c s="15" r="B39" t="n">
        <v>110.3</v>
      </c>
      <c s="6" r="C39" t="n">
        <v>984481</v>
      </c>
    </row>
    <row r="40" spans="1:5">
      <c s="3" r="A40" t="s">
        <v>880</v>
      </c>
    </row>
    <row r="41" spans="1:5">
      <c s="4" r="A41" t="s">
        <v>893</v>
      </c>
      <c s="7" r="C41" t="n">
        <v>1510000</v>
      </c>
    </row>
    <row r="42" spans="1:5">
      <c s="4" r="A42" t="s">
        <v>894</v>
      </c>
    </row>
    <row r="43" spans="1:5">
      <c s="3" r="A43" t="s">
        <v>884</v>
      </c>
    </row>
    <row r="44" spans="1:5">
      <c s="4" r="A44" t="s">
        <v>895</v>
      </c>
      <c s="4" r="B44" t="s">
        <v>896</v>
      </c>
      <c s="4" r="C44" t="s">
        <v>896</v>
      </c>
    </row>
    <row r="45" spans="1:5">
      <c s="4" r="A45" t="s">
        <v>897</v>
      </c>
    </row>
    <row r="46" spans="1:5">
      <c s="3" r="A46" t="s">
        <v>884</v>
      </c>
    </row>
    <row r="47" spans="1:5">
      <c s="4" r="A47" t="s">
        <v>898</v>
      </c>
      <c s="4" r="B47" t="s">
        <v>899</v>
      </c>
      <c s="4" r="C47" t="s">
        <v>899</v>
      </c>
    </row>
    <row r="48" spans="1:5">
      <c r="A48" t="n"/>
    </row>
    <row r="49" spans="1:5">
      <c s="4" r="A49" t="s">
        <v>374</v>
      </c>
      <c s="4" r="B49" t="s">
        <v>818</v>
      </c>
    </row>
  </sheetData>
  <mergeCells count="5">
    <mergeCell ref="A1:A2"/>
    <mergeCell ref="C1:D1"/>
    <mergeCell ref="C2:D2"/>
    <mergeCell ref="A48:E48"/>
    <mergeCell ref="B49:E4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0</v>
      </c>
      <c s="2" r="B1" t="s">
        <v>27</v>
      </c>
      <c s="2" r="C1" t="s">
        <v>28</v>
      </c>
    </row>
    <row r="2" spans="1:3">
      <c s="4" r="A2" t="s">
        <v>901</v>
      </c>
    </row>
    <row r="3" spans="1:3">
      <c s="3" r="A3" t="s">
        <v>902</v>
      </c>
    </row>
    <row r="4" spans="1:3">
      <c s="4" r="A4" t="s">
        <v>903</v>
      </c>
      <c s="7" r="B4" t="n">
        <v>0</v>
      </c>
      <c s="7" r="C4" t="n">
        <v>0</v>
      </c>
    </row>
    <row r="5" spans="1:3">
      <c s="4" r="A5" t="s">
        <v>904</v>
      </c>
    </row>
    <row r="6" spans="1:3">
      <c s="3" r="A6" t="s">
        <v>902</v>
      </c>
    </row>
    <row r="7" spans="1:3">
      <c s="4" r="A7" t="s">
        <v>903</v>
      </c>
      <c s="6" r="B7" t="n">
        <v>0</v>
      </c>
      <c s="6" r="C7" t="n">
        <v>0</v>
      </c>
    </row>
    <row r="8" spans="1:3">
      <c s="4" r="A8" t="s">
        <v>905</v>
      </c>
    </row>
    <row r="9" spans="1:3">
      <c s="3" r="A9" t="s">
        <v>902</v>
      </c>
    </row>
    <row r="10" spans="1:3">
      <c s="4" r="A10" t="s">
        <v>903</v>
      </c>
      <c s="7" r="B10" t="n">
        <v>0</v>
      </c>
      <c s="7" r="C10"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6</v>
      </c>
      <c s="2" r="B1" t="s">
        <v>907</v>
      </c>
      <c s="2" r="C1" t="s">
        <v>27</v>
      </c>
    </row>
    <row r="2" spans="1:3">
      <c s="3" r="A2" t="s">
        <v>908</v>
      </c>
    </row>
    <row r="3" spans="1:3">
      <c s="4" r="A3" t="s">
        <v>909</v>
      </c>
      <c s="9" r="C3" t="n">
        <v>99.5</v>
      </c>
    </row>
    <row r="4" spans="1:3">
      <c s="4" r="A4" t="s">
        <v>266</v>
      </c>
    </row>
    <row r="5" spans="1:3">
      <c s="3" r="A5" t="s">
        <v>910</v>
      </c>
    </row>
    <row r="6" spans="1:3">
      <c s="4" r="A6" t="s">
        <v>326</v>
      </c>
      <c s="9" r="C6" t="n">
        <v>6.1</v>
      </c>
    </row>
    <row r="7" spans="1:3">
      <c s="4" r="A7" t="s">
        <v>325</v>
      </c>
    </row>
    <row r="8" spans="1:3">
      <c s="3" r="A8" t="s">
        <v>910</v>
      </c>
    </row>
    <row r="9" spans="1:3">
      <c s="4" r="A9" t="s">
        <v>326</v>
      </c>
      <c s="7" r="B9" t="n">
        <v>-55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s="1" r="A1" t="s">
        <v>911</v>
      </c>
      <c s="2" r="B1" t="s">
        <v>792</v>
      </c>
      <c s="2" r="C1" t="s">
        <v>407</v>
      </c>
      <c s="2" r="E1" t="s">
        <v>601</v>
      </c>
    </row>
    <row r="2" spans="1:5">
      <c s="3" r="A2" t="s">
        <v>879</v>
      </c>
    </row>
    <row r="3" spans="1:5">
      <c s="4" r="A3" t="s">
        <v>793</v>
      </c>
      <c s="7" r="C3" t="n">
        <v>984481</v>
      </c>
      <c s="4" r="D3" t="s">
        <v>374</v>
      </c>
      <c s="7" r="E3" t="n">
        <v>766000</v>
      </c>
    </row>
    <row r="4" spans="1:5">
      <c s="4" r="A4" t="s">
        <v>517</v>
      </c>
    </row>
    <row r="5" spans="1:5">
      <c s="3" r="A5" t="s">
        <v>879</v>
      </c>
    </row>
    <row r="6" spans="1:5">
      <c s="4" r="A6" t="s">
        <v>793</v>
      </c>
      <c s="15" r="B6" t="n">
        <v>110.3</v>
      </c>
      <c s="7" r="C6" t="n">
        <v>984481</v>
      </c>
    </row>
    <row r="7" spans="1:5">
      <c r="A7" t="n"/>
    </row>
    <row r="8" spans="1:5">
      <c s="4" r="A8" t="s">
        <v>374</v>
      </c>
      <c s="4" r="B8" t="s">
        <v>818</v>
      </c>
    </row>
  </sheetData>
  <mergeCells count="3">
    <mergeCell ref="C1:D1"/>
    <mergeCell ref="A7:E7"/>
    <mergeCell ref="B8:E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912</v>
      </c>
      <c s="2" r="B1" t="s">
        <v>27</v>
      </c>
      <c s="2" r="D1" t="s">
        <v>28</v>
      </c>
    </row>
    <row r="2" spans="1:4">
      <c s="3" r="A2" t="s">
        <v>311</v>
      </c>
    </row>
    <row r="3" spans="1:4">
      <c s="4" r="A3" t="s">
        <v>793</v>
      </c>
      <c s="7" r="B3" t="n">
        <v>984481</v>
      </c>
      <c s="4" r="C3" t="s">
        <v>374</v>
      </c>
      <c s="7" r="D3" t="n">
        <v>766000</v>
      </c>
    </row>
    <row r="4" spans="1:4">
      <c s="4" r="A4" t="s">
        <v>913</v>
      </c>
      <c s="6" r="B4" t="n">
        <v>37000</v>
      </c>
      <c s="6" r="D4" t="n">
        <v>40000</v>
      </c>
    </row>
    <row r="5" spans="1:4">
      <c s="4" r="A5" t="s">
        <v>914</v>
      </c>
      <c s="6" r="B5" t="n">
        <v>1921000</v>
      </c>
      <c s="6" r="D5" t="n">
        <v>1816000</v>
      </c>
    </row>
    <row r="6" spans="1:4">
      <c s="4" r="A6" t="s">
        <v>915</v>
      </c>
    </row>
    <row r="7" spans="1:4">
      <c s="3" r="A7" t="s">
        <v>311</v>
      </c>
    </row>
    <row r="8" spans="1:4">
      <c s="4" r="A8" t="s">
        <v>914</v>
      </c>
      <c s="6" r="B8" t="n">
        <v>346000</v>
      </c>
      <c s="6" r="D8" t="n">
        <v>505000</v>
      </c>
    </row>
    <row r="9" spans="1:4">
      <c s="4" r="A9" t="s">
        <v>916</v>
      </c>
    </row>
    <row r="10" spans="1:4">
      <c s="3" r="A10" t="s">
        <v>311</v>
      </c>
    </row>
    <row r="11" spans="1:4">
      <c s="4" r="A11" t="s">
        <v>914</v>
      </c>
      <c s="7" r="B11" t="n">
        <v>554000</v>
      </c>
      <c s="7" r="D11" t="n">
        <v>505000</v>
      </c>
    </row>
    <row r="12" spans="1:4">
      <c r="A12" t="n"/>
    </row>
    <row r="13" spans="1:4">
      <c s="4" r="A13" t="s">
        <v>374</v>
      </c>
      <c s="4" r="B13" t="s">
        <v>818</v>
      </c>
    </row>
  </sheetData>
  <mergeCells count="3">
    <mergeCell ref="B1:C1"/>
    <mergeCell ref="A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56</v>
      </c>
      <c s="2" r="B1" t="s">
        <v>1</v>
      </c>
    </row>
    <row r="2" spans="1:2">
      <c s="2" r="B2" t="s">
        <v>27</v>
      </c>
    </row>
    <row r="3" spans="1:2">
      <c s="3" r="A3" t="s">
        <v>157</v>
      </c>
    </row>
    <row r="4" spans="1:2">
      <c s="4" r="A4" t="s">
        <v>158</v>
      </c>
      <c s="4" r="B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917</v>
      </c>
      <c s="2" r="B1" t="s">
        <v>1</v>
      </c>
    </row>
    <row r="2" spans="1:4">
      <c s="2" r="B2" t="s">
        <v>27</v>
      </c>
      <c s="2" r="C2" t="s">
        <v>66</v>
      </c>
      <c s="2" r="D2" t="s">
        <v>28</v>
      </c>
    </row>
    <row r="3" spans="1:4">
      <c s="3" r="A3" t="s">
        <v>193</v>
      </c>
    </row>
    <row r="4" spans="1:4">
      <c s="4" r="A4" t="s">
        <v>918</v>
      </c>
      <c s="7" r="B4" t="n">
        <v>194580</v>
      </c>
      <c s="7" r="D4" t="n">
        <v>177510</v>
      </c>
    </row>
    <row r="5" spans="1:4">
      <c s="4" r="A5" t="s">
        <v>517</v>
      </c>
    </row>
    <row r="6" spans="1:4">
      <c s="3" r="A6" t="s">
        <v>193</v>
      </c>
    </row>
    <row r="7" spans="1:4">
      <c s="4" r="A7" t="s">
        <v>919</v>
      </c>
      <c s="6" r="B7" t="n">
        <v>548900</v>
      </c>
      <c s="7" r="C7" t="n">
        <v>503800</v>
      </c>
    </row>
    <row r="8" spans="1:4">
      <c s="4" r="A8" t="s">
        <v>920</v>
      </c>
      <c s="6" r="B8" t="n">
        <v>234500</v>
      </c>
      <c s="7" r="C8" t="n">
        <v>89700</v>
      </c>
    </row>
    <row r="9" spans="1:4">
      <c s="4" r="A9" t="s">
        <v>918</v>
      </c>
      <c s="7" r="B9" t="n">
        <v>194300</v>
      </c>
      <c s="7" r="D9" t="n">
        <v>177500</v>
      </c>
    </row>
    <row r="10" spans="1:4">
      <c s="4" r="A10" t="s">
        <v>894</v>
      </c>
    </row>
    <row r="11" spans="1:4">
      <c s="3" r="A11" t="s">
        <v>193</v>
      </c>
    </row>
    <row r="12" spans="1:4">
      <c s="4" r="A12" t="s">
        <v>921</v>
      </c>
      <c s="4" r="B12" t="s">
        <v>89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Statements of Oper</vt:lpstr>
      <vt:lpstr>Consolidated Statements of Comp</vt:lpstr>
      <vt:lpstr>Consolidated Statements of Cash</vt:lpstr>
      <vt:lpstr>Organization and Summary of Sig</vt:lpstr>
      <vt:lpstr>Recent Accounting Pronouncement</vt:lpstr>
      <vt:lpstr>Investments and Fair Value Meas</vt:lpstr>
      <vt:lpstr>Derivatives and Hedging Activit</vt:lpstr>
      <vt:lpstr>Balance Sheet Information</vt:lpstr>
      <vt:lpstr>Goodwill and Intangible Assets</vt:lpstr>
      <vt:lpstr>Financing Arrangements</vt:lpstr>
      <vt:lpstr>Share Repurchases</vt:lpstr>
      <vt:lpstr>Stockholders Equity and Share-B</vt:lpstr>
      <vt:lpstr>Restructuring and Other Related</vt:lpstr>
      <vt:lpstr>Income Taxes</vt:lpstr>
      <vt:lpstr>Net Income Per Share</vt:lpstr>
      <vt:lpstr>Commitments, Contingencies and </vt:lpstr>
      <vt:lpstr>Related Parties and Strategic I</vt:lpstr>
      <vt:lpstr>Litigation</vt:lpstr>
      <vt:lpstr>Organization and Summary of S21</vt:lpstr>
      <vt:lpstr>Investments and Fair Value Me22</vt:lpstr>
      <vt:lpstr>Derivatives and Hedging Activ23</vt:lpstr>
      <vt:lpstr>Balance Sheet Information (Tabl</vt:lpstr>
      <vt:lpstr>Goodwill and Intangible Assets </vt:lpstr>
      <vt:lpstr>Financing Arrangements (Tables)</vt:lpstr>
      <vt:lpstr>Equity and Share-Based Compensa</vt:lpstr>
      <vt:lpstr>Restructuring and Other Relat28</vt:lpstr>
      <vt:lpstr>Income Taxes (Tables)</vt:lpstr>
      <vt:lpstr>Net Income Per Share (Tables)</vt:lpstr>
      <vt:lpstr>Commitments Contingencies and G</vt:lpstr>
      <vt:lpstr>Related Parties and Strategic32</vt:lpstr>
      <vt:lpstr>Organization and Summary of S33</vt:lpstr>
      <vt:lpstr>Western Digital Acquisition (De</vt:lpstr>
      <vt:lpstr>Investments and Fair Value Me35</vt:lpstr>
      <vt:lpstr>Investments and Fair Value Me36</vt:lpstr>
      <vt:lpstr>Investments and Fair Value Me37</vt:lpstr>
      <vt:lpstr>Investments and Fair Value Me38</vt:lpstr>
      <vt:lpstr>Investments and Fair Value Me39</vt:lpstr>
      <vt:lpstr>Investments and Fair Value Me40</vt:lpstr>
      <vt:lpstr>Investments and Fair Value Me41</vt:lpstr>
      <vt:lpstr>Investments and Fair Value Me42</vt:lpstr>
      <vt:lpstr>Investments and Fair Value Me43</vt:lpstr>
      <vt:lpstr>Derivatives and Hedging Activ44</vt:lpstr>
      <vt:lpstr>Derivatives and Hedging Activ45</vt:lpstr>
      <vt:lpstr>Derivatives and Hedging Activ46</vt:lpstr>
      <vt:lpstr>Derivatives and Hedging Activ47</vt:lpstr>
      <vt:lpstr>Derivatives and Hedging Activ48</vt:lpstr>
      <vt:lpstr>Derivatives and Hedging Activ49</vt:lpstr>
      <vt:lpstr>Derivatives and Hedging Activ50</vt:lpstr>
      <vt:lpstr>Balance Sheet Information-Recei</vt:lpstr>
      <vt:lpstr>Balance Sheet Information-Inven</vt:lpstr>
      <vt:lpstr>Balance Sheet Information-Other</vt:lpstr>
      <vt:lpstr>Balance Sheet Information-Equit</vt:lpstr>
      <vt:lpstr>Balance Sheet Information-Liabi</vt:lpstr>
      <vt:lpstr>Balance Sheet Information-Warra</vt:lpstr>
      <vt:lpstr>Balance Sheet Information Balan</vt:lpstr>
      <vt:lpstr>Balance Sheet Information-Compr</vt:lpstr>
      <vt:lpstr>Balance Sheet Information (Deta</vt:lpstr>
      <vt:lpstr>Goodwill and Intangible Assets-</vt:lpstr>
      <vt:lpstr>Goodwill and Intangible Asset61</vt:lpstr>
      <vt:lpstr>Goodwill and Intangible Asset62</vt:lpstr>
      <vt:lpstr>Financing Arrangements-Carrying</vt:lpstr>
      <vt:lpstr>Financing Arrangements-Interest</vt:lpstr>
      <vt:lpstr>Financing Arrangements (Details</vt:lpstr>
      <vt:lpstr>Share Repurchases (Details Text</vt:lpstr>
      <vt:lpstr>Share-Based Compensation-Valuat</vt:lpstr>
      <vt:lpstr>Share-Based Compensation-Option</vt:lpstr>
      <vt:lpstr>Share-Based Compensation-RSU Ro</vt:lpstr>
      <vt:lpstr>Share-Based Compensation-Expens</vt:lpstr>
      <vt:lpstr>Share-Based Compensation-Fair V</vt:lpstr>
      <vt:lpstr>Share-Based Compensation-Activi</vt:lpstr>
      <vt:lpstr>Restructuring and Other Relat73</vt:lpstr>
      <vt:lpstr>Restructuring and Other Relat74</vt:lpstr>
      <vt:lpstr>Restructuring and Other Relat75</vt:lpstr>
      <vt:lpstr>Income Taxes Income Taxes - Pro</vt:lpstr>
      <vt:lpstr>Income Taxes (Details Textuals)</vt:lpstr>
      <vt:lpstr>Net Income Per Share (Details)</vt:lpstr>
      <vt:lpstr>Commitments, Contingencies an79</vt:lpstr>
      <vt:lpstr>Commitments, Contingencies an80</vt:lpstr>
      <vt:lpstr>Commitments, Contingencies an81</vt:lpstr>
      <vt:lpstr>Commitments, Contingencies an82</vt:lpstr>
      <vt:lpstr>Commitments, Contingencies an83</vt:lpstr>
      <vt:lpstr>Commitments, Contingencies an84</vt:lpstr>
      <vt:lpstr>Commitments, Contingencies an85</vt:lpstr>
      <vt:lpstr>Commitments, Contingencies an86</vt:lpstr>
      <vt:lpstr>Commitments, Contingencies an87</vt:lpstr>
      <vt:lpstr>Commitments, Contingencies an88</vt:lpstr>
      <vt:lpstr>Related Parties and Strategic89</vt:lpstr>
      <vt:lpstr>Related Parties and Strategic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9:25Z</dcterms:created>
  <dcterms:modified xmlns:dcterms="http://purl.org/dc/terms/" xmlns:xsi="http://www.w3.org/2001/XMLSchema-instance" xsi:type="dcterms:W3CDTF">2016-05-02T17:09:25Z</dcterms:modified>
  <dc:title xmlns:dc="http://purl.org/dc/elements/1.1/">Untitled</dc:title>
  <dc:description xmlns:dc="http://purl.org/dc/elements/1.1/"/>
  <dc:subject xmlns:dc="http://purl.org/dc/elements/1.1/"/>
  <cp:keywords/>
  <cp:category/>
</cp:coreProperties>
</file>